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perations And Ba" sheetId="8" r:id="rId8"/>
    <s:sheet name="Securities" sheetId="9" r:id="rId9"/>
    <s:sheet name="Loans" sheetId="10" r:id="rId10"/>
    <s:sheet name="Other Intangible Assets" sheetId="11" r:id="rId11"/>
    <s:sheet name="Federal Home Loan Bank Borrowin" sheetId="12" r:id="rId12"/>
    <s:sheet name="Subordinated Debentures And Tru" sheetId="13" r:id="rId13"/>
    <s:sheet name="Commitments" sheetId="14" r:id="rId14"/>
    <s:sheet name="Fair Value Measurements And Fai" sheetId="15" r:id="rId15"/>
    <s:sheet name="Derivatives And Hedging Activit" sheetId="16" r:id="rId16"/>
    <s:sheet name="Stock-Based Compensation" sheetId="17" r:id="rId17"/>
    <s:sheet name="Capital Ratios" sheetId="18" r:id="rId18"/>
    <s:sheet name="Legal Contingencies" sheetId="19" r:id="rId19"/>
    <s:sheet name="Business Combination" sheetId="20" r:id="rId20"/>
    <s:sheet name="Subsequent Events" sheetId="21" r:id="rId21"/>
    <s:sheet name="Organization, Operations, And B" sheetId="22" r:id="rId22"/>
    <s:sheet name="Organization, Operations And 23" sheetId="23" r:id="rId23"/>
    <s:sheet name="Securities (Tables)" sheetId="24" r:id="rId24"/>
    <s:sheet name="Loans (Tables)" sheetId="25" r:id="rId25"/>
    <s:sheet name="Other Intangible Assets (Tables" sheetId="26" r:id="rId26"/>
    <s:sheet name="Subordinated Debentures And T27" sheetId="27" r:id="rId27"/>
    <s:sheet name="Commitments (Tables)" sheetId="28" r:id="rId28"/>
    <s:sheet name="Fair Value Measurements And F29" sheetId="29" r:id="rId29"/>
    <s:sheet name="Derivatives And Hedging Activ30" sheetId="30" r:id="rId30"/>
    <s:sheet name="Stock-Based Compensation (Table" sheetId="31" r:id="rId31"/>
    <s:sheet name="Capital Ratios (Tables)" sheetId="32" r:id="rId32"/>
    <s:sheet name="Organizations, Operations And B" sheetId="33" r:id="rId33"/>
    <s:sheet name="Organizations, Operations And34" sheetId="34" r:id="rId34"/>
    <s:sheet name="Securities (Narrative) (Details" sheetId="35" r:id="rId35"/>
    <s:sheet name="Securities (Fair Value Of Avail" sheetId="36" r:id="rId36"/>
    <s:sheet name="Securities (Unrecognized Gains " sheetId="37" r:id="rId37"/>
    <s:sheet name="Securities (Proceeds From Sales" sheetId="38" r:id="rId38"/>
    <s:sheet name="Securities (Investments Classif" sheetId="39" r:id="rId39"/>
    <s:sheet name="Securities (Fair Value And The " sheetId="40" r:id="rId40"/>
    <s:sheet name="Loans (Narrative) (Details)" sheetId="41" r:id="rId41"/>
    <s:sheet name="Loans (Loans Held For Investmen" sheetId="42" r:id="rId42"/>
    <s:sheet name="Loans (Allowance For Loan Losse" sheetId="43" r:id="rId43"/>
    <s:sheet name="Loans (Allowance For Loan Los44" sheetId="44" r:id="rId44"/>
    <s:sheet name="Loans (Schedule Of Impaired Loa" sheetId="45" r:id="rId45"/>
    <s:sheet name="Loans (Summary Of Past Due Loan" sheetId="46" r:id="rId46"/>
    <s:sheet name="Loans (Summary Of The Risk Cate" sheetId="47" r:id="rId47"/>
    <s:sheet name="Other Intangible Assets (Schedu" sheetId="48" r:id="rId48"/>
    <s:sheet name="Federal Home Loan Bank Borrow49" sheetId="49" r:id="rId49"/>
    <s:sheet name="Subordinated Debentures And T50" sheetId="50" r:id="rId50"/>
    <s:sheet name="Subordinated Debentures And T51" sheetId="51" r:id="rId51"/>
    <s:sheet name="Commitments (Details)" sheetId="52" r:id="rId52"/>
    <s:sheet name="Fair Value Measurements And F53" sheetId="53" r:id="rId53"/>
    <s:sheet name="Fair Value Measurements And F54" sheetId="54" r:id="rId54"/>
    <s:sheet name="Fair Value Measurements And F55" sheetId="55" r:id="rId55"/>
    <s:sheet name="Fair Value Measurements And F56" sheetId="56" r:id="rId56"/>
    <s:sheet name="Derivatives And Hedging Activ57" sheetId="57" r:id="rId57"/>
    <s:sheet name="Derivatives And Hedging Activ58" sheetId="58" r:id="rId58"/>
    <s:sheet name="Derivatives And Hedging Activ59" sheetId="59" r:id="rId59"/>
    <s:sheet name="Derivatives And Hedging Activ60" sheetId="60" r:id="rId60"/>
    <s:sheet name="Stock-Based Compensation (Narra" sheetId="61" r:id="rId61"/>
    <s:sheet name="Stock-Based Compensation (Stock" sheetId="62" r:id="rId62"/>
    <s:sheet name="Capital Ratios (Details)" sheetId="63" r:id="rId63"/>
    <s:sheet name="Business Combination (Narratvie" sheetId="64" r:id="rId64"/>
    <s:sheet name="Subsequent Events (Narrative) (" sheetId="65" r:id="rId65"/>
  </s:sheets>
  <s:definedNames/>
  <s:calcPr calcId="124519" calcMode="auto" fullCalcOnLoad="1"/>
</s:workbook>
</file>

<file path=xl/sharedStrings.xml><?xml version="1.0" encoding="utf-8"?>
<sst xmlns="http://schemas.openxmlformats.org/spreadsheetml/2006/main" uniqueCount="771">
  <si>
    <t>Document And Entity Information - shares</t>
  </si>
  <si>
    <t>3 Months Ended</t>
  </si>
  <si>
    <t>Mar. 31, 2016</t>
  </si>
  <si>
    <t>Apr. 27, 2016</t>
  </si>
  <si>
    <t>Document And Entity Information [Abstract]</t>
  </si>
  <si>
    <t>Entity Registrant Name</t>
  </si>
  <si>
    <t>Guaranty Bancorp</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 USD ($)</t>
  </si>
  <si>
    <t>Dec. 31, 2015</t>
  </si>
  <si>
    <t>Assets</t>
  </si>
  <si>
    <t>Cash and due from banks</t>
  </si>
  <si>
    <t>Securities available for sale, at fair value</t>
  </si>
  <si>
    <t>Securities held to maturity (fair value of $156,430 and $150,122 at March 31, 2016 and December 31, 2015)</t>
  </si>
  <si>
    <t>Bank stocks, at cost</t>
  </si>
  <si>
    <t>Total investments</t>
  </si>
  <si>
    <t>Loans, held for investment, net of deferred costs and fees</t>
  </si>
  <si>
    <t>Less allowance for loan losses</t>
  </si>
  <si>
    <t>Net loans, held for investment</t>
  </si>
  <si>
    <t>Premises and equipment, net</t>
  </si>
  <si>
    <t>Other real estate owned and foreclosed assets</t>
  </si>
  <si>
    <t>Other intangible assets, net</t>
  </si>
  <si>
    <t>Bank-owned life insurance</t>
  </si>
  <si>
    <t>Other assets</t>
  </si>
  <si>
    <t>Total assets</t>
  </si>
  <si>
    <t>Deposits:</t>
  </si>
  <si>
    <t>Noninterest-bearing demand</t>
  </si>
  <si>
    <t>Interest-bearing demand and NOW</t>
  </si>
  <si>
    <t>Money market</t>
  </si>
  <si>
    <t>Savings</t>
  </si>
  <si>
    <t>Time</t>
  </si>
  <si>
    <t>Total deposits</t>
  </si>
  <si>
    <t>Securities sold under agreements to repurchase and federal funds purchased</t>
  </si>
  <si>
    <t>Federal Home Loan Bank term notes</t>
  </si>
  <si>
    <t>Federal Home Loan Bank line of credit borrowing</t>
  </si>
  <si>
    <t>Subordinated debentures</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343,322 and 2,287,744 shares, respectively</t>
  </si>
  <si>
    <t>Total stockholders' equity</t>
  </si>
  <si>
    <t>Total liabilities and stockholders' equity</t>
  </si>
  <si>
    <t>Common stock-$0.001 par value; 30,000,000 shares authorized; 24,134,122 shares issued and 21,790,800 shares outstanding at March 31, 2016 (includes 556,944 shares of unvested restricted stock); 23,992,596 shares issued and 21,704,852 shares outstanding at December 31, 2015 (includes 590,755 shares of unvested restricted stock).</t>
  </si>
  <si>
    <t>Condensed Consolidated Balance Sheets (Parenthetical) - USD ($) $ in Thousands</t>
  </si>
  <si>
    <t>Condensed 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densed Consolidated Statements Of Income - USD ($) $ in Thousands</t>
  </si>
  <si>
    <t>Mar. 31, 2015</t>
  </si>
  <si>
    <t>Interest income:</t>
  </si>
  <si>
    <t>Loans, including costs and fees</t>
  </si>
  <si>
    <t>Investment securities:</t>
  </si>
  <si>
    <t>Taxable</t>
  </si>
  <si>
    <t>Tax-exempt</t>
  </si>
  <si>
    <t>Dividends</t>
  </si>
  <si>
    <t>Federal funds sold and other</t>
  </si>
  <si>
    <t>Total interest income</t>
  </si>
  <si>
    <t>Interest expense:</t>
  </si>
  <si>
    <t>Deposits</t>
  </si>
  <si>
    <t>Securities sold under agreement to repurchase and federal funds purchased</t>
  </si>
  <si>
    <t>Borrowings</t>
  </si>
  <si>
    <t>Total interest expense</t>
  </si>
  <si>
    <t>Net interest income</t>
  </si>
  <si>
    <t>Provision (credit) for loan losses</t>
  </si>
  <si>
    <t>Net interest income, after provision for loan losses</t>
  </si>
  <si>
    <t>Noninterest income:</t>
  </si>
  <si>
    <t>Deposit service and other fees</t>
  </si>
  <si>
    <t>Investment management and trust</t>
  </si>
  <si>
    <t>Increase in cash surrender value of life insurance</t>
  </si>
  <si>
    <t>Gain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densed Consolidated Statements Of Comprehensive Income - USD ($) $ in Thousands</t>
  </si>
  <si>
    <t>Condensed Consolidated Statements Of Comprehensive Income [Abstract]</t>
  </si>
  <si>
    <t>Changes in net unrealized gains (losses) on available for sale securities during the period excluding the change attributable to available for sale securities reclassified to held to maturity</t>
  </si>
  <si>
    <t>Changes in net unrealized gains (losses) on available for sale securities during the period excluding the change attributable to available for sale securities reclassified to held to maturity, Income tax effect</t>
  </si>
  <si>
    <t>Change in unamortized loss on available for sale securities reclassified into held to maturity securities</t>
  </si>
  <si>
    <t>Change in unamortized loss on available for sale securities reclassified into held to maturity securities, Income tax effect</t>
  </si>
  <si>
    <t>Reclassification adjustment for net losses (gains) included in net income during the period</t>
  </si>
  <si>
    <t>Reclassification adjustment for net losses (gains) included in net income during the period, Income tax effect</t>
  </si>
  <si>
    <t>Change in fair value of derivatives during the period</t>
  </si>
  <si>
    <t>Change in fair value of derivatives during the period, Income tax effect</t>
  </si>
  <si>
    <t>Reclassification adjustment of losses (gains) on derivatives included in net income during the period</t>
  </si>
  <si>
    <t>Reclassification adjustment of losses (gains) on derivatives included in net income during the period, Income tax effect</t>
  </si>
  <si>
    <t>Other comprehensive income</t>
  </si>
  <si>
    <t>Total comprehensive income</t>
  </si>
  <si>
    <t>Condensed Consolidated Statements Of Changes In Stockholders' Equity - USD ($) $ in Thousands</t>
  </si>
  <si>
    <t>Common Stock Shares Outstanding [Member]</t>
  </si>
  <si>
    <t>Common Stock and Additional Paid-in Capital [Member]</t>
  </si>
  <si>
    <t>Treasury Stock [Member]</t>
  </si>
  <si>
    <t>Accumulated Deficit [Member]</t>
  </si>
  <si>
    <t>Accumulated Other Comprehensive Income (Loss) [Member]</t>
  </si>
  <si>
    <t>Total</t>
  </si>
  <si>
    <t>Balance at Dec. 31, 2014</t>
  </si>
  <si>
    <t>Balance (in shares) at Dec. 31, 2014</t>
  </si>
  <si>
    <t>Stock compensation awards, net of forfeitures (in shares)</t>
  </si>
  <si>
    <t>Stock based compensation, net</t>
  </si>
  <si>
    <t>Tax effect of restricted stock vestings</t>
  </si>
  <si>
    <t>Repurchase of common stock</t>
  </si>
  <si>
    <t>Repurchase of common stock (in shares)</t>
  </si>
  <si>
    <t>Dividends paid</t>
  </si>
  <si>
    <t>Balance at Mar. 31, 2015</t>
  </si>
  <si>
    <t>Balance (in shares) at Mar. 31, 2015</t>
  </si>
  <si>
    <t>Balance at Dec. 31, 2015</t>
  </si>
  <si>
    <t>Balance (in shares) at Dec. 31, 2015</t>
  </si>
  <si>
    <t>Balance at Mar. 31, 2016</t>
  </si>
  <si>
    <t>Balance (in shares) at Mar. 31, 2016</t>
  </si>
  <si>
    <t>Condensed Consolidated Statements Of Cash Flows - USD ($) $ in Thousands</t>
  </si>
  <si>
    <t>Cash flows from operating activities:</t>
  </si>
  <si>
    <t>Reconciliation of net income to net cash from operating activities:</t>
  </si>
  <si>
    <t>Depreciation and amortization</t>
  </si>
  <si>
    <t>Net amortization on investment and loan portfolios</t>
  </si>
  <si>
    <t>Stock compensation, net</t>
  </si>
  <si>
    <t>Dividends on bank stocks</t>
  </si>
  <si>
    <t>Gain on sale of securities and SBA loans</t>
  </si>
  <si>
    <t>Landlord cash allowance</t>
  </si>
  <si>
    <t>Gain on the sale of other assets</t>
  </si>
  <si>
    <t>Origination of SBA loans with intent to sell</t>
  </si>
  <si>
    <t>Proceeds from the sale of SBA loans originated with intent to sell</t>
  </si>
  <si>
    <t>Net change in:</t>
  </si>
  <si>
    <t>Interest receivable and other assets</t>
  </si>
  <si>
    <t>Net deferred income tax assets</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and purchases, net of principal collections</t>
  </si>
  <si>
    <t>Purchase of bank-owned life insurance contracts</t>
  </si>
  <si>
    <t>Proceeds from sale of SBA loans transferred to held for sale</t>
  </si>
  <si>
    <t>Additions to premises and equipment</t>
  </si>
  <si>
    <t>Net cash from investing activities</t>
  </si>
  <si>
    <t>Cash flows from financing activities:</t>
  </si>
  <si>
    <t>Net change in deposits</t>
  </si>
  <si>
    <t>Net change in borrowings on Federal Home Loan Bank line of credit</t>
  </si>
  <si>
    <t>Proceeds from issuance of debt</t>
  </si>
  <si>
    <t>Cash dividends on common stock</t>
  </si>
  <si>
    <t>Tax effect of restricted stock vesting</t>
  </si>
  <si>
    <t>Net change in repurchase agreements and federal funds purchased</t>
  </si>
  <si>
    <t>Net cash from financing activities</t>
  </si>
  <si>
    <t>Net change in cash and cash equivalents</t>
  </si>
  <si>
    <t>Cash and cash equivalents, beginning of period</t>
  </si>
  <si>
    <t>Cash and cash equivalents, end of period</t>
  </si>
  <si>
    <t>Supplemental disclosure of noncash activities:</t>
  </si>
  <si>
    <t>Reclassification of available for sale securities into held to maturity</t>
  </si>
  <si>
    <t>Securities purchased, not yet settled</t>
  </si>
  <si>
    <t>Organization, Operations And Basis Of Presentation</t>
  </si>
  <si>
    <t>Organization, Operations And Basis Of Presentation [Abstract]</t>
  </si>
  <si>
    <t xml:space="preserve">GUARANTY BANCORP AND SUBSIDIARIES
Notes to Unaudited Condensed Consolidated Financial Statements
﻿
(1)
Organization, Operations and Basis of Presentation
﻿
Guaranty Bancorp is a bank holding company registered under the Bank Holding Company Act of 1956, as amended, and headquartered in Colorado.
﻿
The Company’s principal business is to serve as a holding company for its bank subsidiary, Guaranty Bank and Trust Company, referred to as the “Bank”.
﻿
References to “Company,” “us,” “we,” and “our” refer to Guaranty Bancorp on a consolidated basis. References to “Guaranty Bancorp” or to the “holding company” refer to the parent company on a stand-alone basis.
﻿
The Bank is a full-service community bank offering an array of banking products and services to the communities it serves along the Front Range of Colorado including: accepting time and demand deposits, originating commercial loans, commercial and residential real estate loans, Small Business Administration (“SBA”) guaranteed loans and consumer loans. The Bank, together with its wholly owned subsidiaries Private Capital Management, LLC (“PCM”) and Cherry Hills Investment Advisors, Inc. (“CHIA”), provide s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generally expected to be repaid from cash flow from the operations of businesses that have taken out the loans. There are no significant concentrations of loans to any one industry or customer.
﻿
(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 5 .
﻿
(b) Use of Estimates
﻿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
(c) Loans and Loan Commitments
﻿
The Company extends commercial, real estate, agricultural and consumer loans to customers. A substantial portion of the loan portfolio consists of commercial and real estate loans made to borrowers located throughout the Front Range of Colorado. The ability of the Company’s borrowers to honor their contracts is generally dependent upon the real estate and general economic conditions prevailing in Colorado, among other factors.
﻿
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 - basis method .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 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
(d)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 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the loan is reported at the fair value of the collateral, less estimated selling costs. Likewise, if a TDR is not collateral-dependent, impairment is measured by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 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 are estimated . These qualitative adjustment factors consider current conditions relative to conditions present throughout the current credit cycle in the following areas: credit quality, loan class concentration levels, economic conditions, loan growth dynamics and organizational conditions. The h 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 e ) Other Intangible Assets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 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As of March 31, 2016 , the Company had recognized two customer relationship intangible assets as a result of the acquisitions of PCM on July 31, 2012 and CHIA on July 16, 2014.
﻿
( f ) Derivative Instruments
﻿
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
( g )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March 31, 2016 ,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4, 2019. Compensation cost related to the performance stock awards is recognized based on an evaluation of financial performance in comparison to established criteria. Should expectations of future financial performance change, the amount of expense recognized in future periods could be impacted.
﻿
( h ) Stock Repurchase Plan
﻿
On February 2 , 201 6 , the Company’s Board of Directors authorized the extension of the expiration date of the Company’s share repurchase program originally announced in April 2014. The repurchase program had been scheduled to expire 12 months from the date of its announcement and, as extended, the program is scheduled to expire on April 2, 201 7 . Pursuant to the program, the Company may repurchase up to 1,000,000 shares of its voting common stock, par value $0.001 per share. As of the date of this filing, the Company had not repurchased any shares under the program.
﻿
( i )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 licable tax planning strategies and assessments of current and future economic and business conditions. Management performs this analysis quarterly and adjusts as necessary. At March 31, 2016 and December 31, 201 5 , the Company had a net deferred tax asset of $7,074,000 and $7,912,000 , respectively, which includes the deferred tax asset associated with the net unrealized gain “ loss ” on securities and interest rate swaps. After analyzing the composition of , and changes in , the deferred tax assets and liabilities and considering the Company’s forecasted future taxable income and various tax planning strategies, including the intent to hold the securities available for sale that were in a loss position until maturity, management determined that as of March 31, 2016, it was “more likely than not” that the net deferred tax asset would be fully realized. As a result, there was no valuation allowance with respect to the Company’s deferred tax asset as of March 31, 2016 or December 31, 201 5 .
﻿
The Company and the Bank are subject to U.S. federal income tax and state of Colorado income tax. Generally, the Company is no longer subject to examination by Federal taxing authorities for years before 2012 and is no longer subject to examination by the State for years before 2011. The Company recognizes interest related to income tax matters as interest expense and penalties related to income tax matters as other noninterest expense. At March 31, 2016 and December 31, 201 5 , the Company did no t have any amounts accrued for interest or penalties.
﻿
( j )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Three Months Ended March 31,
﻿
2016
2015
﻿
﻿ Average common shares outstanding 21,184,892
21,037,325
﻿ Effect of dilutive unvested stock grants (1) 190,438
128,108
﻿ Average shares outstanding for calculated
﻿ diluted earnings per common share 21,375,330
21,165,433
﻿ _____________
﻿
(1) Unvested stock grants representing 556,944 shares at March 31, 2016 had a dilutive impact of 190,438 shares in the diluted earnings per share calculation for the three months ended March 31, 2016. Unvested stock grants representing 676,017 shares at March 31, 2015 had a dilutive impact of 128,108 shares in the diluted earnings per share calculation for the three months ended March 31, 2015 .
﻿
( k) Recently Issued Accounting Standards
﻿
Adoption of New Accounting Standards:
﻿
In September 2015 , the FASB issued accounting standards update 2015-16 Simplifying the Accounting for Measurement-Period Adjustments. The update requires acquirers to adjust provisional amounts identified during the measurement period in the reporting period in which the adjustments are determined, rather than retrospectively adjusting previously reported information. Additional disclosure of the impact of measurement period adjustments on current year earnings will also be required. For public business entities, the amendments of this update are effective for interim and annual periods beginning after December 15, 2015. T his update does not have a material impact on the Company’s financial position, results of operations or cash flows.
﻿
Recently Issued but not yet Effective Accounting Standards:
﻿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 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s beginning after December 15, 2017. Management does not expect the requirements of this update to have a material impact on the Company’s financial position, results of operations or cash flows.
﻿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
﻿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 eginning after December 15, 2018 .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results of operations or cash flows.
﻿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 fter December 15, 2016 . The update requires a modified retrospective transition under which a cumulative effect to equity will be recognized in the period of adoption. Management does not expect the requirements of this update to have a material impact on the Company’s financial position, results of operations or cash flows .
﻿
( l ) Reclassifications
﻿
Certain reclassifications of prior year balances have been made to conform to the current year presentation. These reclassifications had no impact on the Company’s consolidated financial position, results of operations or cash flows . </t>
  </si>
  <si>
    <t>Securities</t>
  </si>
  <si>
    <t>Securities [Abstract]</t>
  </si>
  <si>
    <t>(2) Securities
﻿
The fair value of available for sale debt securities and the related gross unrealized gains and losses recognized in accumulated other comprehensive income (loss) (“AOCI”) were as follows at the dates presented :
﻿
﻿
﻿
﻿
﻿
﻿
March 31, 2016
﻿
Fair Value
Gross Unrealized Gains
Gross Unrealized Losses
Amortized Cost
﻿
(In thousands)
﻿ Securities available for sale:
﻿ State and municipal
$ 34,718
$ 89
$
-
$ 34,629
﻿ Mortgage-backed - agency / residential
105,957
1,254
(459)
105,162
﻿ Mortgage-backed - private / residential
276
-
(5)
281
﻿ Trust preferred
17,603
178
(2,575)
20,000
﻿ Corporate
62,728
1,272
(424)
61,880
﻿ Collateralized loan obligations
8,196
-
(283)
8,479
﻿ Total securities available for sale
$ 229,478
$ 2,793
$ (3,746)
$ 230,431
﻿
﻿
﻿
﻿
﻿
December 31, 2015
﻿
Fair Value
Gross Unrealized Gains
Gross Unrealized Losses
Amortized Cost
﻿
(In thousands)
﻿ Securities available for sale:
﻿ State and municipal
$ 34,713
$ 20
$
-
$ 34,693
﻿ Mortgage-backed - agency / residential
129,017
1,081
(1,929)
129,865
﻿ Mortgage-backed - private / residential
274
-
(10)
284
﻿ Trust preferred
17,806
100
(2,294)
20,000
﻿ Corporate
65,291
660
(389)
65,020
﻿ Collateralized loan obligations
8,330
-
(148)
8,478
﻿ Total securities available for sale
$ 255,431
$ 1,861
$ (4,770)
$ 258,340
﻿
﻿
During the first quarter of 2015, the Company reclassified, at fair value, approximately $49,084,000 in available for sale mortgage-backed, asset-backed and municipal securities to the held to maturity category. The related unrealized pre-tax losses of approximately $750,000 remained in accumulated other comprehensive income (loss) and will be accreted over the rem aining life of the securities . No gains or losses were recognized at the time of reclassification .
﻿
The carrying amount, unrecognized gains/losses and fair value of securities held to maturity were as follows at the dates presented:
﻿
﻿
﻿
﻿
﻿
Fair Value
Gross Unrecognized Gains
Gross Unrecognized Losses
Amortized Cost
﻿
(In thousands)
﻿ March 31, 2016:
﻿ State and municipal
$ 61,242
$ 1,811
$ (321)
$ 59,752
﻿ Mortgage-backed - agency / residential
75,360
2,136
-
73,224
﻿ Asset-backed
19,478
591
-
18,887
﻿ Other
350
-
-
350
﻿
$ 156,430
$ 4,538
$ (321)
$ 152,213
﻿
﻿ December 31, 2015:
﻿ State and municipal
$ 55,812
$ 1,349
$ (390)
$ 54,853
﻿ Mortgage-backed - agency / residential
74,692
767
(611)
74,536
﻿ Asset-backed
19,618
273
(27)
19,372
﻿
$ 150,122
$ 2,389
$ (1,028)
$ 148,761
The proceeds from sales and calls of securities and the associated gains are listed below:
﻿
﻿
﻿
﻿
﻿
Three Months Ended March 31,
﻿
2016
2015
﻿
﻿
(In thousands)
﻿ Proceeds
$ 19,468
$ 2,868
﻿ Gross gains
113
16
﻿ Gross losses
(68)
(16)
﻿ Net tax expense related to gains (losses) on sale
17
-
﻿
﻿
The amortized cost and estimated fair value of available for sale and held to maturity debt securities by contractual maturity at March 31 , 201 6 are shown below. Expected maturities will differ from contractual maturities because borrowers may have the right to prepay obligations with or without prepayment penalties. Securities not due at a single maturity date are presented separately.
﻿
﻿
﻿
﻿
﻿
Available for Sale
﻿
Fair Value
Amortized Cost
﻿
(In thousands)
﻿ Securities available for sale:
﻿ Due after one year through five years
$ 43,532
$ 42,571
﻿ Due after five years through ten years
13,766
13,588
﻿ Due after ten years
57,751
60,350
﻿ Total AFS, excluding mortgage-backed (MBS)
﻿ and collateralized loan obligations
115,049
116,509
﻿ Mortgage-backed and collateralized
﻿ loan obligations
114,429
113,922
﻿ Total securities available for sale
$ 229,478
$ 230,431
﻿
﻿
﻿
﻿
﻿
﻿
﻿
Held to Maturity
﻿
Fair Value
Amortized Cost
﻿
(In thousands)
﻿ Securities held to maturity:
﻿ Due in one year or less
$ 257
$ 256
﻿ Due after one year through five years
2,492
2,472
﻿ Due after five years through ten years
23,922
23,333
﻿ Due after ten years
34,571
33,691
﻿ Total HTM, excluding MBS, asset-backed and other
61,242
59,752
﻿ Mortgage-backed, asset-backed and other
95,188
92,461
﻿ Total securities held to maturity
$ 156,430
$ 152,213
﻿
﻿
﻿
The following tables present the fair value and the unrealized loss on securities that were temporarily impaired as of March 31, 2016 and December 31, 201 5 , aggregated by major security type and length of time in a continuous unrealized loss position:
﻿
﻿
﻿
﻿
﻿ March 31, 2016
Less than 12 Months
12 Months or More
Total
﻿
Fair Value
Unrealized Losses
Fair Value
Unrealized Losses
Fair Value
Unrealized Losses
﻿
﻿
(In thousands)
﻿ Description of securities:
﻿ Available for sale:
﻿ Mortgage-backed - agency /
﻿ residential
$ 7,514
$ (151)
$ 29,636
$ (308)
$ 37,150
$ (459)
﻿ Mortgage-backed - private /
﻿ residential
276
(5)
-
-
276
(5)
﻿ Trust preferred
-
-
7,425
(2,575)
7,425
(2,575)
﻿ Corporate
8,713
(424)
-
-
8,713
(424)
﻿ Collateralized loan obligations
8,196
(283)
-
-
8,196
(283)
﻿
﻿ Held to maturity:
﻿ State and municipal
3,703
(10)
4,819
(335)
8,522
(345)
﻿ Mortgage-backed - agency /
﻿ residential
7,241
(158)
3,621
(99)
10,862
(257)
﻿ Asset-backed
-
-
11,537
(61)
11,537
(61)
﻿ Total temporarily impaired
$ 35,643
$ (1,031)
$ 57,038
$ (3,378)
$ 92,681
$ (4,409)
﻿
﻿
﻿
﻿
﻿
﻿ December 31, 2015
Less than 12 Months
12 Months or More
Total
﻿
Fair Value
Unrealized Losses
Fair Value
Unrealized Losses
Fair Value
Unrealized Losses
﻿
﻿
(In thousands)
﻿ Description of securities:
﻿ Available for sale:
﻿ Mortgage-backed - agency /
﻿ residential
$ 56,204
$ (800)
$ 31,755
$ (1,129)
$ 87,959
$ (1,929)
﻿ Mortgage-backed - private /
﻿ residential
274
(10)
-
-
274
(10)
﻿ Trust preferred
-
-
7,706
(2,294)
7,706
(2,294)
﻿ Corporate
27,176
(389)
-
-
27,176
(389)
﻿ Collateralized loan obligations
8,330
(148)
-
-
8,330
(148)
﻿
﻿ Held to maturity:
﻿ State and municipal
6,726
(351)
10,056
(102)
16,782
(453)
﻿ Mortgage-backed - agency /
﻿ residential
39,280
(781)
25,838
(820)
65,118
(1,601)
﻿ Asset-backed
-
-
19,618
(438)
19,618
(438)
﻿ Total temporarily impaired
$ 137,990
$ (2,479)
$ 94,973
$ (4,783)
$ 232,963
$ (7,262)
﻿
The table above presents unrealized losses on held to maturity securities since the date of the securities purchase, independent of the impact associated with changes is cost basis upon transfer from available for sale to held to maturity.
﻿
In determining whether or not there is an other-than-temporary-impairment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here were no accumulated credit losses on any of the Company’s securities as of March 31, 201 6 or December 31, 201 5 .
﻿
At March 31, 2016 , there were 33 individual securities in an unrealized loss position, including 21 individual securities that had been in a continuous unrealized loss position for 12 months or longer. Management has evaluated these securities , in addition to the remaining 12 securities in an unrealized loss position , and has determined that the decline in value since their purchase dates was primarily attributable to fluctuations in market interest rates and does not reflect a decline in the underlying issuers’ ability to repay. The decrease in the number of securities in an unrealized loss position in excess of 12 months from 43 securities at December 31, 201 5 to 21 securities at March 31, 2016 was primarily attributable to the timing of interest rate fluctuations. The total number of securities in an unrealized loss position decreased from 88 individual securities at December 31, 2015 to 33 securities at March 31, 2016 also as a result of the timing of interest rate fluctuations. At March 31, 2016 , the Company did not intend to sell, and did not consider it likely that it would be required to sell, any of these securities prior to recovery in their fair value.
﻿
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reasonably made available to it that would prompt the need for more frequent review. At March 31, 2016 and December 31, 201 5 , the Company’s unrated municipal bonds comprised approximately 11.5% and 13.8% , respectively, of the carrying value of the Company’s entire municipal bond portfolio.
At March 31, 2016 , a revenue bond issued by the Colorado Health Facilities Authority with a book value of $24,115,000 accounted for 10.7% of total stockholders’ equity. This amortizing tax-exempt bond is secured by a pledge of revenues and a deed of trust from a local hospital and carries an interest rate of 4.75% and is scheduled to mature on December 1, 2031 . Utilizing the discounted cash flow method and an estimate of current market rates for similar bonds, management determined the estimated fair value of this bond as of March 31, 2016 and December 31, 201 5 was approximately equal to its par value. In addition to conducting its annual review of unrated municipal bonds, the most recent of which was completed in the fourth quarter 201 5 , management conducts a quarterly review of the hospital’s financial statements. T o date, t he bond has paid principal and interest in accordance with its contractual term s, including a partial redemption in 2013 in advance of the contractual repayment schedule. The hospital has evidenced sufficient cash flow to service the debt .
﻿
Certain mortgage backed securities with an aggregate market value of approximately $22,371,000 as of March 31, 2016 were pledged to secure overnight repurchase agreement borrowings. Fluctuations in the fair value of these securities, and or the fluctuation in customer repurchase agreement balances, may result in the need to pledge additional securities against these borrowings. Management monitors the Bank’s collateral position with respect to repurchase agreement borrowings on a daily basis. The Company also pledges certain securities to public deposits under the Colorado Public Deposit Protection Act and pledges securities as collateral for funding lines. At March 31, 2016 , the Company’s total pledged securities were $162,206,000 .</t>
  </si>
  <si>
    <t>Loans</t>
  </si>
  <si>
    <t>Loans [Abstract]</t>
  </si>
  <si>
    <t xml:space="preserve">(3) Loans
﻿
A summary of net loans held for investment by loan type at the dates indicated is as follows:
﻿
﻿
﻿
﻿
﻿
March 31,
December 31,
﻿
2016
2015
﻿
﻿
(In thousands)
﻿ Commercial and residential real estate
$ 1,307,854
$ 1,281,701
﻿ Construction
87,753
107,170
﻿ Commercial
329,939
323,552
﻿ Agricultural
9,768
9,294
﻿ Consumer
66,829
66,288
﻿ SBA
26,811
25,645
﻿ Other
955
631
﻿ Total gross loans
1,829,909
1,814,281
﻿ Deferred costs and (fees)
337
255
﻿ Loans, held for investment, net of deferred costs and fees
1,830,246
1,814,536
﻿ Less allowance for loan losses
(23,025)
(23,000)
﻿ Net loans, held for investment
$ 1,807,221
$ 1,791,536
﻿
﻿
Activity in the allowance for loan losses for the period indicated is as follows:
﻿
﻿
﻿
﻿
﻿
Three Months Ended March 31,
﻿
2016
2015
﻿
﻿
(In thousands)
﻿ Balance, beginning of period
$ 23,000
$ 22,490
﻿ Provision (credit) for loan losses
16
(23)
﻿ Loans charged-off
(302)
(49)
﻿ Recoveries on loans previously
﻿ charged-off
311
82
﻿ Balance, end of period
$ 23,025
$ 22,500
﻿
The Company’s additional disclosures relating to loans and the allowance for loan losses are broken out into two subsets ,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 ata presented according to class is dependent upon the underlying purpose of the loan, whereas loan data organized by portfolio segment is determined by the loan’s underlying collateral, disclosures broken out by portfolio segment versus class may not be in agreement.
The following tables provide detail for the ending balances in the Company’s allowance for loan losses and loans held for investment, broken down by portfolio segment as of the dates indicated. In addition, the tables also provide a rollforward by portfolio segment of the allowance for loan losses for the three months ended March 31, 2016 and March 31, 2015 .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
﻿
﻿
﻿
﻿
Real Estate
Consumer and Installment
Commercial and Other
Total
﻿
(In thousands)
﻿ Allowance for Loan Losses
﻿ Balance as of December 31, 2015
$ 20,306
$ 71
$ 2,623
$ 23,000
﻿ Charge-offs
(204)
(2)
(96)
(302)
﻿ Recoveries
34
5
272
311
﻿ Provision (credit)
207
1
(192)
16
﻿ Balance as of March 31, 2016
$ 20,343
$ 75
$ 2,607
$ 23,025
﻿
﻿
﻿
﻿
﻿ Balances at March 31, 2016:
﻿
﻿ Allowance for Loan Losses
﻿ Individually evaluated
$ 267
$ 2
$ 12
$ 281
﻿ Collectively evaluated
20,076
73
2,595
22,744
﻿ Total
$ 20,343
$ 75
$ 2,607
$ 23,025
﻿
﻿ Loans
﻿ Individually evaluated
$ 22,244
$ 2
$ 2,557
$ 24,803
﻿ Collectively evaluated
1,505,488
5,911
294,044
1,805,443
﻿ Total
$ 1,527,732
$ 5,913
$ 296,601
$ 1,830,246
﻿
﻿
﻿
﻿
﻿
﻿
Real Estate
Consumer and Installment
Commercial and Other
Total
﻿
(In thousands)
﻿ Allowance for Loan Losses
﻿ Balance as of December 31, 2014
$ 19,607
$ 39
$ 2,844
$ 22,490
﻿ Charge-offs
(7)
(1)
(41)
(49)
﻿ Recoveries
33
6
43
82
﻿ Provision (credit)
(11)
(8)
(4)
(23)
﻿ Balance as of March 31, 2015
$ 19,622
$ 36
$ 2,842
$ 22,500
﻿
﻿
﻿
﻿
﻿ Balances at December 31, 2015:
﻿
﻿ Allowance for Loan Losses
﻿ Individually evaluated
$ 282
$
-
$ 11
$ 293
﻿ Collectively evaluated
20,024
71
2,612
22,707
﻿ Total
$ 20,306
$ 71
$ 2,623
$ 23,000
﻿
﻿ Loans
﻿ Individually evaluated
$ 23,846
$ 2
$ 2,305
$ 26,153
﻿ Collectively evaluated
1,489,211
5,716
293,456
1,788,383
﻿ Total
$ 1,513,057
$ 5,718
$ 295,761
$ 1,814,536
﻿
The following tables provide additional detail with respect to impaired loans broken out according to class as of the dates indicated. The recorded investment included in the following table represents customer balances net of any partial charge-offs recognized on the loans , net of any deferred fees and costs .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
﻿
﻿
﻿
﻿
﻿ March 31, 2016
Recorded Investment
Unpaid Balance
Related Allowance
Average Recorded Investment YTD
Interest Income Recognized YTD
﻿
(In thousands)
﻿ Impaired loans with no related allowance:
﻿ Commercial and residential real estate
$ 11,702
$ 13,449
$
-
$ 12,229
$ 141
﻿ Construction
986
986
-
986
-
﻿ Commercial
150
150
-
75
2
﻿ Consumer
257
303
-
264
1
﻿ Other
523
916
-
387
-
﻿ Total
$ 13,618
$ 15,804
$
-
$ 13,941
$ 144
﻿
﻿ Impaired loans with a related allowance:
﻿ Commercial and residential real estate
$ 9,749
$ 9,863
$ 255
$ 9,991
$ 97
﻿ Construction
-
-
-
-
-
﻿ Commercial
1,024
1,045
12
1,114
3
﻿ Consumer
412
490
14
433
3
﻿ Other
-
-
-
-
-
﻿ Total
$ 11,185
$ 11,398
$ 281
$ 11,538
$ 103
﻿
﻿ Total impaired loans:
﻿ Commercial and residential real estate
$ 21,451
$ 23,312
$ 255
$ 22,220
$ 238
﻿ Construction
986
986
-
986
-
﻿ Commercial
1,174
1,195
12
1,189
5
﻿ Consumer
669
793
14
697
4
﻿ Other
523
916
-
387
-
﻿ Total impaired loans
$ 24,803
$ 27,202
$ 281
$ 25,479
$ 247
﻿
﻿
﻿
﻿
﻿ December 31, 2015
Recorded Investment
Unpaid Balance
Related Allowance
Average Recorded Investment YTD
Interest Income Recognized YTD
﻿
(In thousands)
﻿ Impaired loans with no related allowance:
﻿ Commercial and residential real estate
$ 12,756
$ 14,472
$
-
$ 14,194
$ 242
﻿ Construction
986
986
-
789
-
﻿ Commercial
-
-
-
19
-
﻿ Consumer
271
310
-
307
5
﻿ Other
250
588
-
171
-
﻿ Total
$ 14,263
$ 16,356
$
-
$ 15,480
$ 247
﻿
﻿ Impaired loans with a related allowance:
﻿ Commercial and residential real estate
$ 10,232
$ 10,472
$ 268
$ 9,989
$ 388
﻿ Construction
-
-
-
-
-
﻿ Commercial
1,204
1,220
11
492
18
﻿ Consumer
454
529
14
493
13
﻿ Other
-
-
-
-
-
﻿ Total
$ 11,890
$ 12,221
$ 293
$ 10,974
$ 419
﻿
﻿ Total impaired loans:
﻿ Commercial and residential real estate
$ 22,988
$ 24,944
$ 268
$ 24,183
$ 630
﻿ Construction
986
986
-
789
-
﻿ Commercial
1,204
1,220
11
511
18
﻿ Consumer
725
839
14
800
18
﻿ Other
250
588
-
171
-
﻿ Total impaired loans
$ 26,153
$ 28,577
$ 293
$ 26,454
$ 666
﻿
﻿
The gross year-to-date interest income that would have been recorded had the nonaccrual loans been current in accordance with their original terms was $75,000 for the three months ended March 31, 2016 and $ 164,000 for the three months ended March 31, 2015. During the first quarter 2016 approximately $124,000 in cash-basis interest income was recognized on the Company’s largest nonaccrual loan. No cash-basis interest income was recognized in the first quarter 2015.
﻿
﻿
The following tables summarize, by class, loans classified as past due in excess of 30 days or more, in addition to those loans classified as nonaccrual:
﻿
﻿
﻿
﻿ March 31, 2016
30-89 Days Past Due
90 Days + Past Due and Still Accruing
Nonaccrual
Total Nonaccrual and Past Due
Total Loans, Held for Investment
﻿
(In thousands)
﻿ Commercial and residential
﻿ real estate
$ 867
$
-
$ 10,555
$ 11,422
$ 1,308,095
﻿ Construction
-
-
986
986
87,769
﻿ Commercial
80
-
854
934
330,000
﻿ Consumer
94
-
481
575
66,841
﻿ Other
357
-
525
882
37,541
﻿ Total
$ 1,398
$
-
$ 13,401
$ 14,799
$ 1,830,246
﻿
﻿
﻿
﻿
﻿ December 31, 2015
30-89 Days Past Due
90 Days + Past Due and Still Accruing
Nonaccrual
Total Nonaccrual and Past Due
Total Loans, Held for Investment
﻿
(In thousands)
﻿ Commercial and residential
﻿ real estate
$ 653
$
-
$ 11,905
$ 12,558
$ 1,281,881
﻿ Construction
-
-
986
986
107,185
﻿ Commercial
1,147
-
874
2,021
323,598
﻿ Consumer
291
-
459
750
66,297
﻿ Other
-
-
250
250
35,575
﻿ Total
$ 2,091
$
-
$ 14,474
$ 16,565
$ 1,814,536
﻿
﻿
The Company categorizes loans into risk categories based on relevant information about the ability of a particular borrower to service its debt, such as: current financial information, historical payment experience, credit do cumentation, public information and current economic trends, among other factors. The Company uses the following definitions for risk ratings, which are consistent with the definitions used in supervisory guidance:
﻿
Substandard .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 acts, conditions and values, highly questionable and improbable.
﻿
Loans not meeting the criteria above are considered to be non-classified loans.
﻿
The following tables provide detail for the risk categories of loans, by class of loans, based on the most recent credit analysis performed as of the dates indicated:
﻿
﻿
﻿
﻿
﻿ March 31, 2016
Commercial &amp; Residential Real Estate
Construction
Commercial
Consumer
Other
Total
﻿
(In thousands)
﻿ Non-classified
$ 1,287,679
$ 86,767
$ 327,259
$ 65,934
$ 35,753
$ 1,803,392
﻿ Substandard
20,175
986
2,680
895
1,781
26,517
﻿ Doubtful
-
-
-
-
-
-
﻿ Subtotal
1,307,854
87,753
329,939
66,829
37,534
1,829,909
﻿ Deferred costs and (fees)
241
16
61
12
7
337
﻿ Loans, held for investment, net
﻿ of deferred costs and fees
$ 1,308,095
$ 87,769
$ 330,000
$ 66,841
$ 37,541
$ 1,830,246
﻿
﻿
﻿
﻿
﻿ December 31, 2015
Commercial &amp; Residential Real Estate
Construction
Commercial
Consumer
Other
Total
﻿
(In thousands)
﻿ Non-classified
$ 1,260,134
$ 106,184
$ 322,650
$ 65,365
$ 34,194
$ 1,788,527
﻿ Substandard
21,567
986
902
923
1,376
25,754
﻿ Doubtful
-
-
-
-
-
-
﻿ Subtotal
1,281,701
107,170
323,552
66,288
35,570
1,814,281
﻿ Deferred costs and (fees)
180
15
46
9
5
255
﻿ Loans, held for investment, net
﻿ of deferred costs and fees
$ 1,281,881
$ 107,185
$ 323,598
$ 66,297
$ 35,575
$ 1,814,536
﻿
The book balance of TDRs at March 31, 2016 and December 31, 2015 was $ 20,988,000 and $ 22,391,000 , respectively. Management established approximately $ 260,000 and $ 276,000 in specific reserves with respect to these loans as of March 31, 2016 and December 31, 201 5 , respectively. At both March 31, 2016 and December 31, 201 5 , the Company had an additional $953,000 committed on loans classified as TDRs.
﻿
During the three months ended March 31, 2016 and March 31, 2015 there were no modifications of loans designated as TDRs.
﻿
A loan is considered to be in payment default once it is 90 days contractually past due under the modified terms. There were no defaults on TDRs during the three months ended March 31, 2016 or March 31, 2015 . </t>
  </si>
  <si>
    <t>Other Intangible Assets</t>
  </si>
  <si>
    <t>Other Intangible Assets [Abstract]</t>
  </si>
  <si>
    <t xml:space="preserve">﻿
(4) Other Intangible Assets
﻿
Other intangible assets with finite lives are amortized over their respective estimated useful lives to their estimated residual values. As of March 31 , 201 6 , the Company had intangible assets comprised of its core deposit intangible assets and two customer relationship intangible assets.
﻿
The following table presents the gross amounts of core deposit intangible assets and customer relationship intangible assets and the related accumulated amortization at the dates indicated:
﻿
﻿
﻿
﻿
﻿
March 31,
December 31,
﻿
Useful Life
2016
2015
﻿
﻿
(In thousands)
﻿ Core deposit intangible assets
10 - 15 years
$ 62,975
$ 62,975
﻿ Core deposit intangible assets accumulated amortization
(62,222)
(62,124)
﻿ Core deposit intangible assets, net
$ 753
$ 851
﻿
﻿ Customer relationship intangible assets
10 years
5,654
5,654
﻿ Customer relationship intangible assets accumulated amortization
(1,474)
(1,332)
﻿ Customer relationship intangible assets, net
$ 4,180
$ 4,322
﻿
﻿ Total other intangible assets, net
$ 4,933
$ 5,173
﻿
﻿
﻿ </t>
  </si>
  <si>
    <t>Federal Home Loan Bank Borrowings</t>
  </si>
  <si>
    <t>Federal Home Loan Bank Borrowings [Abstract]</t>
  </si>
  <si>
    <t xml:space="preserve">﻿
(5) Federal Home Loan Bank Borrowings
﻿
At March 31, 2016 , the Company’s outstanding borrowings were $ 205,900,000 as compared to $ 280,847,000 at December 31, 201 5 . These borrowings at March 31, 2016 consisted of $120,000,000 in term notes and $85,900,000 in advances on our line of credit, both with the Federal Home Loan Bank (the “FHLB”). At December 31, 201 5 , outstanding borrowings consisted of $95,000,000 of t erm note s and $185,847,000 in advances on our line of credit, both with the FHLB.
﻿
The interest rate on the line of credit var ies with the federal funds rate and was 0.54 % at March 31, 2016. The Company has four term notes with the FHLB. Two of the term notes have fixed interest rates, the first a $20,000,000 term note at 2.52% that is payable at its matu r ity date of January 23, 2018 , with a prepayment penalty if paid prior to maturity and is convertible to floating rate on pred etermined conversion dates at the discretion of the FHLB. If the note is converted by the FHLB, the Bank has the option to prepay the note without penalty. If the note is not converted by the FHLB, the note continues to be convertible quarterly thereafter, with the option to convert to floating rate continuing to be at the discretion of the FHLB. The secon d fixed rate term note of $50,000,000 carries an interest rate of 0.58% and ma tures June 24, 2016 . The Company also has two variable rate term notes of $25,000,000 each that mature on August 5, 2016 and March 7, 2017 and have interest rates that reset quarterly , currently set as 0.73% and 0.84% , respectively. The next rate reset date s on the variable rate term note s are May 7, 201 6 and June 7, 2016.
﻿
The Company has an advance, pledge and security agreement with the FHLB and had pledged qualifying loans and securities in the amount of $ 433,908,000 at March 31, 2016 and $ 454,748,000 at December 31, 2015. The maximum credit allowance for future borrowings, including term notes and advances on the line of credit, was $ 228,008,000 at March 31, 2016 and $ 173,901,000 at December 31, 201 5 .
﻿ </t>
  </si>
  <si>
    <t>Subordinated Debentures And Trust Preferred Securities</t>
  </si>
  <si>
    <t>Subordinated Debentures And Trust Preferred Securities [Abstract]</t>
  </si>
  <si>
    <t>Subordinated Debentures and Trust Preferred Securities</t>
  </si>
  <si>
    <t xml:space="preserve">(6) Subordinated Debentures and Trust Preferred Securities
﻿
At both March 31, 2016 and December 31, 2015 the balance of the Company’s outstanding subordinated debentures (the “Debentures”) was $ 25,774,000 . As of March 31, 2016, the Company's subordinated debentures bore a weighted average cost of funds of 3.45% .
﻿
The Company’s Debentures were issued in two separate series. Each issuance has a maturity of 30 years from its date of issuance. The Debentures were issued to trusts established by the Company, which in turn issued $ 25,000,000 of trust preferred securities (“TruPS”). Generally, and with certain limitations, the Company is permitted to call the D ebentures subsequent to the first five or ten years, as applicable, 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 .
﻿
As of March 31, 2016 , the Company was in compliance with all financial covenants of the subordinated debentures.
﻿
The Company had a ccrued, unpaid interest on its D ebentures of approximately $225,000 at March 31, 2016 and approximately $208,000 at December 31, 201 5. Interest payable on D ebentures is included in interest payable and other liabilities on the consolidated balance sheets.
﻿
The Company is not considered the primary beneficiary of the trusts that issued the TruPS (variable interest entities); therefore, the trusts are not consolidated in the Company’s financial statements and the D ebentures are shown as liabilities. The Company’s investment in the common stock of each trust is included in other assets in the Company’s consolidated balance sheets.
﻿
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 of capital on an aggregate basis. Any amount that exceeds 25 % qualifies as Tier 2 capital. At March 31, 2016 , the full $ 25,000,000 of the TruPS qualified as Tier 1 capital.
﻿
Under the Dodd-Frank Act and a joint rule from the Federal Reserve Board, the Office of the Comptroller of the Currency, and the FDIC, certain TruPS are no longer eligible to be included as Tier 1 capital for regulatory purposes. However, an exception to this statutory prohibition applies to securities issued prior to May 19, 2010 by bank holding companies with less than $ 15 billion of total assets. As we have less than $ 15 billion in total assets and issued all of our TruPS prior to May 19, 2010, we expect that our TruPS will continue to be eligible to be treated as Tier 1 capital, subject to other rules and limitations.
﻿
The following table summarizes the terms of each outstanding subor dinated debenture issuance at March 31, 2016 (dollars in thousands):
﻿
﻿
﻿
Date Issued
Amount
Maturity Date
Call Date *
Fixed or Variable
Rate Adjuster
Current Rate
Next Rate Reset Date**
﻿
﻿ CenBank Trust III
4/8/2004
15,464
4/15/2034
7/15/2016
Variable
LIBOR + 2.65
% 3.27
%
7/15/2016
﻿ Guaranty Capital Trust III
6/30/2003
10,310
7/7/2033
7/7/2016
Variable
LIBOR + 3.10
% 3.72
%
7/7/2016
* Call date represents the earliest or next date the Company can call the debentures
** On April 7, 201 6 , the rate on the Guaranty Capital Trust III subordinated debentures reset to 3.73% . On April 15, 2016, the rate on the CenBank Trust III subordinated debentures reset to 3.28% . </t>
  </si>
  <si>
    <t>Commitments</t>
  </si>
  <si>
    <t>Commitments [Abstract]</t>
  </si>
  <si>
    <t xml:space="preserve">(7) Commitments
﻿
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
The Bank’s exposure to credit loss is represented by the contractual amount of these commitments. The Bank follows the same credit policies in making commitments , including obtaining collateral, if necessary , as it does for on-balance sheet instruments.
﻿
At the dates indicated, the following financial instruments were outstanding whose contract amounts represented credit risk:
﻿
﻿
﻿
﻿
March 31, 2016
December 31, 2015
﻿
﻿
(In thousands)
﻿ Commitments to extend credit:
﻿ Variable
$ 303,136
$ 307,463
﻿ Fixed
61,230
61,184
﻿ Total commitments to extend credit
$ 364,366
$ 368,647
﻿
﻿ Standby letters of credit
$ 9,289
$ 8,857
﻿
At March 31, 2016 , the rates on the fixed rate commitments to extend credit ranged from 1.95 % to 7.00 %.
﻿
A c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
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
﻿
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generally holds collateral supporting those commitments if deemed necessary. </t>
  </si>
  <si>
    <t>Fair Value Measurements And Fair Value Of Financial Instruments</t>
  </si>
  <si>
    <t>Fair Value Measurements And Fair Value Of Financial Instruments [Abstract]</t>
  </si>
  <si>
    <t>Fair Value Measurements and Fair Value of Financial Instruments</t>
  </si>
  <si>
    <t xml:space="preserve">﻿
(8) Fair Value Measurements and 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Significant unobservable inputs that reflect a reporting entity’s own assumptions about the assumptions that market participants would use in pricing an asset or liability.
﻿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
Fair values of our securities are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securities where routine valuation techniques are not used,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 and as a result , these securities should be classified as Level 3 (Level 3 inputs). The valuation of the Company’s Level 3 bonds is highly sensitive to changes in unobservable inputs.
﻿
Currently, the Company uses interest rate swaps to manage interest rate risk. The fair values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 s to be sensitive to fluctuations in interest rates.
﻿
Financial Assets and Liabilities Measured on a Recurring Basis
﻿
Assets and liabilities measured at fair value on a recurring basis are summarized below:
﻿
﻿
﻿
﻿
Quoted Prices in Active Markets for Identical Assets (Level 1)
Significant Other Observable Inputs (Level 2)
Significant Unobservable Inputs (Level 3)
Balance
﻿
(In thousands)
﻿ Assets/(Liabilities) at March 31, 2016
﻿ State and municipal securities
$
-
$ 2,730
$ 31,988
$ 34,718
﻿ Mortgage-backed securities – agency /
﻿ residential
-
105,957
-
105,957
﻿ Mortgage-backed securities – private /
﻿ residential
-
276
-
276
﻿ Trust preferred securities
-
17,603
-
17,603
﻿ Corporate securities
-
62,728
-
62,728
﻿ Collateralized loan obligations
-
8,196
8,196
﻿ Interest rate swaps - cash flow hedge
-
(3,816)
-
(3,816)
﻿
﻿ Assets/(Liabilities) at December 31, 2015
﻿ State and municipal securities
$
-
$ 2,673
$ 32,040
$ 34,713
﻿ Mortgage-backed securities – agency /
﻿ residential
-
129,017
-
129,017
﻿ Mortgage-backed securities – private /
﻿ residential
-
274
-
274
﻿ Trust preferred securities
-
17,806
-
17,806
﻿ Corporate securities
-
65,291
-
65,291
﻿ Collateralized loan obligations
-
8,330
8,330
﻿ Interest rate swaps - cash flow hedge
-
(2,558)
-
(2,558)
﻿
﻿
There were no transfers of financial assets and liabilities among Level 1, Level 2 and Level 3 during the three months ended March 31, 2016 .
﻿
The table s below present a reconciliation and income statement classification of gains and losses for all assets measured at fair value on a recurring basis using significant unobservable inputs (Level 3) for the three months ended March 31, 2016 and March 31, 2015 :
﻿
﻿
﻿
﻿
﻿
State and Municipal Securities
﻿
Three Months Ended March 31, 2016
﻿
﻿
(In thousands)
﻿ Beginning balance
$ 32,040
﻿ Total unrealized gains (losses) included in:
﻿ Net income (loss)
1
﻿ Other comprehensive income (loss)
-
﻿ Sales, calls and prepayments
(53)
﻿ Transfers in and (out) of Level 3
-
﻿ Balance end of period
$ 31,988
﻿
﻿
﻿
﻿
﻿
﻿
State and Municipal Securities
﻿
Three Months Ended March 31, 2015
﻿
﻿
(In thousands)
﻿ Beginning balance
$ 32,317
﻿ Total unrealized gains (losses) included in:
﻿ Net income
5
﻿ Other comprehensive income (loss)
(5)
﻿ Sales, calls and prepayments
-
﻿ Transfer to held to maturity
(280)
﻿ Transfers in and (out) of Level 3
-
﻿ Balance end of period
$ 32,037
﻿
For the three months ended March 31, 2016 and March 31, 2015, there was no comprehensive income or loss for assets measured at fair value on a recurring basis using significant unobservable inputs (Level 3) as a result of consistent mark-to-market valuation. For the three months ended March 31, 2016 and March 31, 2015, the amounts included in net income in the above tables include accretion of any discount on these Level 3 bon ds .
﻿
The following tables present quantitative information about Level 3 fair value measurements on the Company’s state and municipal securities at March 31, 2016 and December 31, 201 5 :
﻿
﻿
﻿
﻿
﻿ March 31, 2016
Fair Value
Valuation Technique
Unobservable Inputs
Range
﻿
(In thousands)
﻿ State and municipal securities
$ 31,988
discounted cash flow
discount rate
2.05% -4.75%
﻿ Total
$ 31,988
﻿
﻿
﻿
﻿
﻿
﻿ December 31, 2015
Fair Value
Valuation Technique
Unobservable Inputs
Range
﻿
(In thousands)
﻿ State and municipal securities
$ 32,040
discounted cash flow
discount rate
2.05% -4.75%
﻿ Total
$ 32,040
﻿
﻿
Financial Assets and Liabilities Measured on a Nonrecurring Basis
﻿
Financial assets and liabilities measured at fair value on a nonrecurring basis were not material as of March 31, 2016 and December 31, 2 015 .
Nonfinancial Assets and Liabilities Measured on a Nonrecurring Basis
﻿
Nonfinancial assets and liabilities measured at fair value on a nonrecurring basis were not material as of March 31, 2016 and December 31, 201 5 .
﻿
Fair Value of Financial Instruments
﻿
The estimated fair values, and related carrying amounts, of the Company’s financial instruments are as follows:
﻿
﻿
﻿
﻿
﻿
Fair Value Measurements at March 31, 2016:
﻿
Carrying Amount
Level 1
Level 2
Level 3
Total
﻿
(In thousands)
﻿ Financial assets:
﻿ Cash and cash equivalents
$ 31,142
$ 31,142
$
-
$
-
$ 31,142
﻿ Securities available for sale
229,478
-
197,490
31,988
229,478
﻿ Securities held to maturity
152,213
-
153,389
3,041
156,430
﻿ Bank stocks
19,199
n/a
n/a
n/a
n/a
﻿ Loans held for investment, net
1,807,221
-
-
1,804,847
1,804,847
﻿ Accrued interest receivable
7,022
-
7,022
-
7,022
﻿
﻿ Financial liabilities:
﻿ Deposits
$ 1,872,717
$
-
$ 1,872,500
$
-
$ 1,872,500
﻿ Federal funds purchased and sold under
﻿ agreements to repurchase
18,730
-
18,730
-
18,730
﻿ Short-term borrowings
85,900
-
85,900
-
85,900
﻿ Subordinated debentures
25,774
-
-
19,407
19,407
﻿ Long-term borrowings
120,000
-
120,536
-
120,536
﻿ Accrued interest payable
585
-
585
-
585
﻿ Interest rate swap - cash flow hedge
3,816
-
3,816
-
3,816
﻿
﻿
﻿
﻿
﻿
﻿
﻿
Fair Value Measurements at December 31, 2015:
﻿
Carrying Amount
Level 1
Level 2
Level 3
Total
﻿
(In thousands)
﻿ Financial assets:
﻿ Cash and cash equivalents
$ 26,711
$ 26,711
$
-
$
-
$ 26,711
﻿ Securities available for sale
255,431
-
223,391
32,040
255,431
﻿ Securities held to maturity
148,761
-
145,698
4,424
150,122
﻿ Bank stocks
20,500
n/a
n/a
n/a
n/a
﻿ Loans held for investment, net
1,791,536
-
-
1,791,128
1,791,128
﻿ Accrued interest receivable
6,554
-
6,554
-
6,554
﻿
﻿ Financial liabilities:
﻿ Deposits
$ 1,801,845
$
-
$ 1,800,112
$
-
$ 1,800,112
﻿ Federal funds purchased and sold under
﻿ agreements to repurchase
26,477
-
26,477
-
26,477
﻿ Short-term borrowings
185,847
-
185,847
-
185,847
﻿ Subordinated debentures
25,774
-
-
18,640
18,640
﻿ Long-term borrowings
95,000
-
95,353
-
95,353
﻿ Accrued interest payable
508
-
508
-
508
﻿ Interest rate swap - cash flow hedge
2,558
-
2,558
-
2,558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
Certain financial instruments and all nonfinancial instruments are excluded from the disclosure requirements. Therefore, the aggregate fair value amounts presented may not necessarily represent the underlying fair value of the Company.
﻿
The following methods and assumptions are used by the Company in estimating fair value disclosures for financial instruments:
﻿
(a)
Cash and Cash Equivalents
﻿
The carrying amounts of cash and short-term instruments approximate fair values (Level 1).
﻿
(b)
Securities and Bank Stocks
﻿
Fair values for securities available for sale and held to maturity are generally determined through the utilization of evaluated pricing models that vary by asset class and incorporate available market information (Level 2). The evaluated pricing models apply available information, as applicable, through processes such as benchmark curves, benchmarking of li ke securities, sector groupings and matrix pricing to prepare evaluations. These models assess interest rate impact, develop prepayment scenarios and take into account market conventions.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
It is not practical to determine the fair value of bank stocks due to restrictions placed on the transferability of FHLB stock, Federal Reserve Bank stock and Bankers’ Bank of the West stock. These three stocks comprise the majority of the balance of the Company’s bank stocks .
﻿
(c)
Loans Held for Investment
﻿
For variable rate loans that reprice frequently and with no significant change in credit risk, fair values are based on carrying values (Level 3). Fair values for other loans (e.g., commercial real estate and investment property mortgage loans and commercial loans) are estimated using discounted cash flow analyses, using interest rates currently being offered for loans with similar terms to borrowers of similar credit quality (Level 3). Impaired loans are valued at the lower of cost or fair value when specific reserves are attributed to these loans because the present value of expected cash flows or the net realizable value of collateral is less than the impaired loan’s recorded investment. The methods utilized to estimate the fair value of loans do not necessarily represent an exit price.
﻿
(d)
Loans Held for Sale
﻿
Loans held for sale are carried at the lower of cost or fair value, with fair value determined by the sales price agreed upon in negotiation with the purchaser (Level 1).
﻿
(e)
Deposits
﻿
The fair values of demand deposits (e.g., interest and non-inte 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 calculation that applies interest rates currently being offered on certificates to a schedule of aggregated expected monthly maturities on time deposits (Level 2).
﻿
(f)
Short-term Borrowings
﻿
The carrying amounts of federal funds purchased, borrowings under repurchase agreements, and other short-term borrowings maturing within 90 days approximate their fair values (Level 2).
﻿
(g)
Long-term Borrowings
﻿
The fair values of the Company’s long-term borrowings are estimated using discounted cash flow analyses based on the Company’s current incremental borrowing rates for similar types of borrowing arrangements (Level 2).
﻿
(h)
Subordinated Debentures
﻿
The fair values of the Company’s Subordinated Debentures are estimated using discounted cash flow analyses based on the Company’s current incremental borrowing rates for similar types of borrowing arrangements (Level 3).
﻿
(i)
Accrued Interest Receivable/Payable
﻿
The carrying amounts of accrued interest approximate fair value (Level 2).
﻿
(j)
Interest Rate Swaps, net
﻿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
(k)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immaterial. </t>
  </si>
  <si>
    <t>Derivatives And Hedging Activities</t>
  </si>
  <si>
    <t>Derivatives And Hedging Activities [Abstract]</t>
  </si>
  <si>
    <t>Derivative And Hedging Activities</t>
  </si>
  <si>
    <t xml:space="preserve">﻿
(9) Derivatives and Hedging Activities
﻿
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 - 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
﻿
The table below presents the fair value of the Company’s derivative financial instruments as well as their classification on the consolidated balance sheet as of March 31, 2016 and December 31, 201 5 :
﻿
﻿
﻿
﻿
﻿
Balance
Fair Value
﻿
Sheet
March 31,
December 31,
﻿
Location
2016
2015
﻿
﻿
(In thousands)
﻿ Derivatives designated as hedging instruments
﻿ Assets:
﻿ Interest rate swaps
Other assets
$
-
$
-
﻿ Liabilities:
﻿ Interest rate swaps
Other liabilities
$ 3,816
$ 2,558
﻿
﻿
The Company’s objectives in using interest rate derivatives are to add stability and predictability to interest expense and to manage the Company’s exposure to interest rate movements. To accomplish these objectives,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March 3 1 , 201 6 , the Company had two forward-starting interest rate swaps with an aggregate notional amount of $50,000,000 that were designated as cash flow hedges associated with the Company’s forecasted variable-rate borrowings. T he first $25,000,000 swap bec ame effective in June 2015 at a fixed rate of 2.46% and matur es in June 2020. The second $25,000,000 swap bec a me effective in March 2016 at a fixed rate of 3.00% and matur es in March 2021.
﻿
Summary information about the interest-rate swaps designated as cash flow hedges as of March 31, 2016 and December 31, 2015 is included in the table below:
﻿
﻿
﻿
﻿
March 31, 2016
December 31, 2015
﻿
﻿
(Dollars in thousands)
﻿ Notional amounts
$ 50,000
$ 50,000
﻿ Weighted average pay rates
2.73
%
2.73
%
﻿ Weighted average receive rates
3 month LIBOR
3 month LIBOR
﻿ Weighted average maturity
4.6 years
4.9 years
﻿ Unrealized gains (losses)
$ (3,816)
$ (2,558)
﻿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the three months ended March 31, 2016 and March 31, 2015 , the income statement effect of hedge ineffectiveness was not material.
﻿
Amounts reported in AOCI related to derivatives will be reclassified to interest expense as interest payments are made on the Company’s variable-rate liabilities. Management expects that, during the next 12 months , approximately $1,010,000 will be reclassified from AOCI into interest expense .
﻿
The Company executes interest rate swaps with commercial banking customers to facilitate their respective risk management strategies. Those interest rate swaps are simultaneously hedged by offsetting interest rate swaps that the Company executes with another third-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immaterial for the periods covered by this report.
﻿
The table below presents the effect of the Company’s derivative financial instruments on both comprehensive income and net income for the three months ended March 31, 2016 and March 31, 2015 :
﻿
﻿
﻿
﻿
﻿
Income
Three Months Ended
﻿ Interest Rate Swaps with
Statement
March 31,
﻿ Hedge Designation
Location
2016
2015
﻿
﻿
﻿ Gain or (loss) recognized in OCI on
﻿ derivative – net of tax
Not applicable
$ (882)
$ (574)
﻿ (Gain) or loss reclassified from
﻿ accumulated OCI into income
﻿ (effective portion) – net of tax
Interest expense
102
-
﻿
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 f its derivative counterparties and ha s posted $5,010,000 against its obligations under these agreements. If the Company had breached any of these provisions at March 31, 2016 , it could have been required to settle its obligations under the agreements at the termination value. </t>
  </si>
  <si>
    <t>Stock-Based Compensation</t>
  </si>
  <si>
    <t>Stock-Based Compensation [Abstract]</t>
  </si>
  <si>
    <t xml:space="preserve">﻿
(10) Stock-Based Compensation
﻿
Under the Company’s Incentive Plan, which expired by its terms on April 4, 2015, the Company’s Board of Directors had the authority to grant stock-based compensation awards prior to the plan’s expiration. Under the 2015 Plan, which was approved by the Company’s stockholders at the May 5, 2015 annual meeting, the Company’s Board of Directors maintains the authority to grant stock-based compensation awards to nonemployee directors, key employees, consultants and prospective employees under the terms described in each of the plans.
﻿
S tock-based compensation awards issuable under the either plan include the grant of stock-based compensation awards in the form of options, restricted stock awards, restricted stock unit awards, performance stock awards, stock appreciation rights and other equity based awards. Likewise, the Incentive Plan provided for, and the 2015 Plan provides, that eligible participants may be granted shares of Company common stock that are subject to forfeiture until the grantee vests in the stock award based on the established conditions, which may include service conditions, established performance measures or both.
﻿
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either the Incentive Plan or the 2015 Plan.
﻿
Under the provisions of the 2015 Plan and the Incentive Plan , grants of stock-based compensation awards of 935,000 and 1,700,000 shares , respectively, were authorized , subject to adjustments upon the occurrence of certain events. As of March 31, 2016 , there were 173,217 and 383 ,727 outstanding awards under the 2015 Plan and the Incentive Plan , respectively . As of March 31, 2016, there were 761,783 shares remaining available for grant under the 2015 Plan. Although the Incentive Plan expired by its terms on April 4, 2015, awards previously granted under the Incentive Plan remain outstanding in accordance with their terms.
﻿
Of the 556,944 shares represented by unvested awards at March 31, 2016 , approximately 530 ,000 shares are expected to vest. At March 31, 2016 the re were 320,095 shares of restricted stock outstanding that were subject to a performance condition. As of March 31, 2016, manage ment expects that approximately 306,000 of these shares will vest and that the remaining shares will expire unvested. The performance shares that are expected to vest relate to awards granted to various key employees from February 2014 through February 2016 . The vesting of these performance shares is contingent upon the meeting of certain return on asset performance criteria . The performance-based shares awarded in 2014 , 2015 and 201 6 each include a “threshold” and “target” performance level, with vesting determined based on where actual performance falls in relation to the numeric range represented by these performance criteria. As of March 31, 2016, management expected that all of the performance awards made in 2014, 2015 and 2016 will vest ( with the exception of expected forfeitures), which is consistent with the level of expense currently being recognized over the vesting period. Should this expectation change, the accrual of compensation expense in future periods could be impacted .
﻿
A summary of the status of unearned stock awards and the change during the three months ended March 31, 2016 is presented in the table below:
﻿
﻿
﻿
﻿
Shares
Weighted Average Fair Value on Award Date
﻿ Unearned at January 1, 2016 590,755
$ 12.88
﻿ Awarded 151,371
15.25
﻿ Forfeited (9,845)
10.11
﻿ Vested (175,337)
10.84
﻿ Unearned at March 31, 2016 556,944
$ 14.21
﻿
The Company recognized $ 837,000 and $ 746,000 in stock-based compensation expense for services rendered for the three months ended March 31, 2016 and March 31, 2015 , respectively. The total income tax benefit recognized for share-based compensation arrangements was $318,000 and $284,000 for the three months ended March 31, 2016 and March 31, 2015 , respectively. The grant date fair value of restricted stock awards granted in the three months ended March 31, 2016 and March 31, 2015 was $2,308,000 and $2,074,000 , respectively . The fair value of awards that vested in the three months ended March 31, 2016 and March 31, 2015 was approximately $2,742,000 and $1,104,000 , respectively. At March 31, 2016 , compensation cost of $ 5,789,000 related to unvested awards not yet recognized is expected to be recognized over a weighted-average period of 2.1 years . </t>
  </si>
  <si>
    <t>Capital Ratios</t>
  </si>
  <si>
    <t>Capital Ratios [Abstract]</t>
  </si>
  <si>
    <t xml:space="preserve">﻿
(1 1 ) Capital Ratios
﻿
The following table provides the capital ratios of the Company and Bank as of the dates presented, along with the applicable regulatory capital requirements :
﻿
﻿
﻿
﻿
﻿
﻿
﻿
Ratio at March 31, 2016
Ratio at December 31, 2015
Minimum Requirement for “Adequately Capitalized” Institution plus fully phased in Capital Conservation Buffer
Minimum Requirement for "Well-Capitalized" Institution
﻿ Common Equity Tier 1 Risk-Based
﻿ Capital Ratio
﻿ Consolidated 11.02
% 10.94
%
7.00
%
N/A
﻿ Guaranty Bank and Trust Company 12.19
% 11.96
%
7.00
% 6.50
%
﻿
﻿ Tier 1 Risk-Based Capital Ratio
﻿ Consolidated 12.18
% 12.11
%
8.50
%
N/A
﻿ Guaranty Bank and Trust Company 12.19
% 11.96
%
8.50
% 8.00
%
﻿
﻿ Total Risk-Based Capital Ratio
﻿ Consolidated 13.31
% 13.24
%
10.50
%
N/A
﻿ Guaranty Bank and Trust Company 13.32
% 13.09
%
10.50
% 10.00
%
﻿
﻿ Leverage Ratio
﻿ Consolidated 10.64
% 10.68
%
4.00
%
N/A
﻿ Guaranty Bank and Trust Company 10.66
% 10.55
%
4.00
% 5.00
%
﻿ </t>
  </si>
  <si>
    <t>Legal Contingencies</t>
  </si>
  <si>
    <t>Legal Contingencies [Abstract]</t>
  </si>
  <si>
    <t xml:space="preserve">(1 2 ) Legal Contingencies
﻿
The Company and the Bank are defendants, from time-to-time, in legal actions at various points of the legal process, including appeals, a rising from transactions conducted in the ordinary course of business. Management believes, after consultation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
﻿ </t>
  </si>
  <si>
    <t>Business Combination</t>
  </si>
  <si>
    <t>Business Combination [Abstract]</t>
  </si>
  <si>
    <t xml:space="preserve">(1 3 ) Business Combination
﻿
On March 16, 2016, the Company entered into an Agreement and Plan of Reorganization (the “Merger Agreement”) with Home State Bancorp (“Home State”), parent company of Home State Bank, a Colorado state chartered bank headquartered in Loveland, Colorado (“Home State Bank”). The Merger Agreement provides that, subject to the terms and conditions set forth in the Merger Agreement, Home State will be merged with and into the Company, with the Company continuing as the surviving corporation. The Merger Agreement also provides that following the m erger , Home State Bank will be merged with and into the Bank, with the Bank continuing as the surviving bank . The combined Company will have approximately $3.3 billion in total assets and $2.5 billion in total deposits. The transaction is expected to close during the third quarter 2016, pending regulatory and stockholder approval. The transaction will be accounted for using the acquisition method of accounting which requires the assets acquired and liabilities assumed to be recognized at their fair values as of the acquisition date.
﻿ </t>
  </si>
  <si>
    <t>Subsequent Events</t>
  </si>
  <si>
    <t>Subsequent Events [Abstract]</t>
  </si>
  <si>
    <t xml:space="preserve">(1 4 ) Subsequent Events
﻿
In April 2016, through social engineering, a Company employee’s credentials to the Company’s corporate treasury banking software were obtained resulting in the compromise of two corporate customer accounts . On one of these two accounts, the perpetrator was able to i nitiate a single $1.85 million fraudulent, foreign wire transfer. No fraudulent transfers were successfully executed related to the second corporate account. T he fraudulent wire transfer was noticed within an hour of it being initiated. Upon identification of the fraudulent wire transfer , the Company immediately notified the FBI, the recipient financial institution, and law enforcement with jurisdiction over the recipient financial institution. In addition, the customer has been reimbursed by the Company for the fraudulently transferred funds. Law enforcement with jurisdiction over the recipient financial institution has informed us that a hold was immediately placed on the account pending an investigation at the recipient financial institution, preventing the wire transfer recipient from accessing the account . As of the date of this filing, the Company has initiated civil proceedings and is working through appropriate channels to secure a return of the funds . The Company began a full, forensic investigation into the matter, working with a cybersecurity firm to investigate the incident , to continue to ensure to the extent possible that the Company’s network and systems are not infected . The results of this investigation are preliminary and ongoing. In addition, the Company ha s filed a claim with its insurance carrier and the outcome of this claim has not been determined. The Company has a $250,000 deductible under this policy.
﻿ </t>
  </si>
  <si>
    <t>Organization, Operations, And Basis Of Presenstation (Policy)</t>
  </si>
  <si>
    <t>Basis of Presentation</t>
  </si>
  <si>
    <t xml:space="preserve">(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 5 . </t>
  </si>
  <si>
    <t>Use of Estimates</t>
  </si>
  <si>
    <t xml:space="preserve">(b) Use of Estimates
﻿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t>
  </si>
  <si>
    <t>Loans and Loan Commitments</t>
  </si>
  <si>
    <t xml:space="preserve">﻿
(c) Loans and Loan Commitments
﻿
The Company extends commercial, real estate, agricultural and consumer loans to customers. A substantial portion of the loan portfolio consists of commercial and real estate loans made to borrowers located throughout the Front Range of Colorado. The ability of the Company’s borrowers to honor their contracts is generally dependent upon the real estate and general economic conditions prevailing in Colorado, among other factors.
﻿
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 - basis method .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 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t>
  </si>
  <si>
    <t>Allowance for Loan Losses and Allowance for Unfunded Commitments</t>
  </si>
  <si>
    <t xml:space="preserve">(d)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 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the loan is reported at the fair value of the collateral, less estimated selling costs. Likewise, if a TDR is not collateral-dependent, impairment is measured by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 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 are estimated . These qualitative adjustment factors consider current conditions relative to conditions present throughout the current credit cycle in the following areas: credit quality, loan class concentration levels, economic conditions, loan growth dynamics and organizational conditions. The h 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t>
  </si>
  <si>
    <t xml:space="preserve">( e ) Other Intangible Assets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 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As of March 31, 2016 , the Company had recognized two customer relationship intangible assets as a result of the acquisitions of PCM on July 31, 2012 and CHIA on July 16, 2014.
﻿ </t>
  </si>
  <si>
    <t>Derivative Instruments</t>
  </si>
  <si>
    <t xml:space="preserve">( f ) Derivative Instruments
﻿
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t>
  </si>
  <si>
    <t>Stock Incentive Plan</t>
  </si>
  <si>
    <t xml:space="preserve">﻿
( g )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March 31, 2016 ,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4, 2019. Compensation cost related to the performance stock awards is recognized based on an evaluation of financial performance in comparison to established criteria. Should expectations of future financial performance change, the amount of expense recognized in future periods could be impacted.
﻿ </t>
  </si>
  <si>
    <t>Stock Repurchase Plan</t>
  </si>
  <si>
    <t xml:space="preserve">( h ) Stock Repurchase Plan
﻿
On February 2 , 201 6 , the Company’s Board of Directors authorized the extension of the expiration date of the Company’s share repurchase program originally announced in April 2014. The repurchase program had been scheduled to expire 12 months from the date of its announcement and, as extended, the program is scheduled to expire on April 2, 201 7 . Pursuant to the program, the Company may repurchase up to 1,000,000 shares of its voting common stock, par value $0.001 per share. As of the date of this filing, the Company had not repurchased any shares under the program. </t>
  </si>
  <si>
    <t>Income Taxes</t>
  </si>
  <si>
    <t xml:space="preserve">( i )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 licable tax planning strategies and assessments of current and future economic and business conditions. Management performs this analysis quarterly and adjusts as necessary. At March 31, 2016 and December 31, 201 5 , the Company had a net deferred tax asset of $7,074,000 and $7,912,000 , respectively, which includes the deferred tax asset associated with the net unrealized gain “ loss ” on securities and interest rate swaps. After analyzing the composition of , and changes in , the deferred tax assets and liabilities and considering the Company’s forecasted future taxable income and various tax planning strategies, including the intent to hold the securities available for sale that were in a loss position until maturity, management determined that as of March 31, 2016, it was “more likely than not” that the net deferred tax asset would be fully realized. As a result, there was no valuation allowance with respect to the Company’s deferred tax asset as of March 31, 2016 or December 31, 201 5 .
﻿
The Company and the Bank are subject to U.S. federal income tax and state of Colorado income tax. Generally, the Company is no longer subject to examination by Federal taxing authorities for years before 2012 and is no longer subject to examination by the State for years before 2011. The Company recognizes interest related to income tax matters as interest expense and penalties related to income tax matters as other noninterest expense. At March 31, 2016 and December 31, 201 5 , the Company did no t have any amounts accrued for interest or penalties.
﻿ </t>
  </si>
  <si>
    <t>Earnings Per Common Share</t>
  </si>
  <si>
    <t xml:space="preserve">( j )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Three Months Ended March 31,
﻿
2016
2015
﻿
﻿ Average common shares outstanding 21,184,892
21,037,325
﻿ Effect of dilutive unvested stock grants (1) 190,438
128,108
﻿ Average shares outstanding for calculated
﻿ diluted earnings per common share 21,375,330
21,165,433
﻿ _____________
﻿
(1) Unvested stock grants representing 556,944 shares at March 31, 2016 had a dilutive impact of 190,438 shares in the diluted earnings per share calculation for the three months ended March 31, 2016. Unvested stock grants representing 676,017 shares at March 31, 2015 had a dilutive impact of 128,108 shares in the diluted earnings per share calculation for the three months ended March 31, 2015 . </t>
  </si>
  <si>
    <t>Recently Issued Accounting Standards</t>
  </si>
  <si>
    <t xml:space="preserve">﻿
( k) Recently Issued Accounting Standards
﻿
Adoption of New Accounting Standards:
﻿
In September 2015 , the FASB issued accounting standards update 2015-16 Simplifying the Accounting for Measurement-Period Adjustments. The update requires acquirers to adjust provisional amounts identified during the measurement period in the reporting period in which the adjustments are determined, rather than retrospectively adjusting previously reported information. Additional disclosure of the impact of measurement period adjustments on current year earnings will also be required. For public business entities, the amendments of this update are effective for interim and annual periods beginning after December 15, 2015. T his update does not have a material impact on the Company’s financial position, results of operations or cash flows.
﻿
Recently Issued but not yet Effective Accounting Standards:
﻿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 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s beginning after December 15, 2017. Management does not expect the requirements of this update to have a material impact on the Company’s financial position, results of operations or cash flows.
﻿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
﻿
In February 2016, the FASB issued accounting standards update 2016-02 Leases. The update requires all leases, with the exception of short-term leases that have contractual terms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 eginning after December 15, 2018 .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results of operations or cash flows.
﻿
In March 2016 the FASB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tockholder’s equity directly to the extent there is a cumulative excess tax benefit. In the event that a tax deficiency has occurred during the reporting period and a cumulative excess tax benefit does not exist, the tax deficiency is recognized in income tax expense under current GAAP. The update also provides that entities may continue to estimate forfeitures in accounting for stock based compensation or recognize them as they occur. The provisions of this update become effective for interim and annual periods beginning a fter December 15, 2016 . The update requires a modified retrospective transition under which a cumulative effect to equity will be recognized in the period of adoption. Management does not expect the requirements of this update to have a material impact on the Company’s financial position, results of operations or cash flows .
﻿ </t>
  </si>
  <si>
    <t>Reclassifications</t>
  </si>
  <si>
    <t xml:space="preserve">( l ) Reclassifications
﻿
Certain reclassifications of prior year balances have been made to conform to the current year presentation. These reclassifications had no impact on the Company’s consolidated financial position, results of operations or cash flows . </t>
  </si>
  <si>
    <t>Organization, Operations And Basis Of Presentation (Tables)</t>
  </si>
  <si>
    <t>Earnings (Loss) Per Common Share Basic And Diluted</t>
  </si>
  <si>
    <t xml:space="preserve">﻿
﻿
﻿
Three Months Ended March 31,
﻿
2016
2015
﻿
﻿ Average common shares outstanding 21,184,892
21,037,325
﻿ Effect of dilutive unvested stock grants (1) 190,438
128,108
﻿ Average shares outstanding for calculated
﻿ diluted earnings per common share 21,375,330
21,165,433
﻿ _____________
﻿
(1) Unvested stock grants representing 556,944 shares at March 31, 2016 had a dilutive impact of 190,438 shares in the diluted earnings per share calculation for the three months ended March 31, 2016. Unvested stock grants representing 676,017 shares at March 31, 2015 had a dilutive impact of 128,108 shares in the diluted earnings per share calculation for the three months ended March 31, 2015 .
﻿ </t>
  </si>
  <si>
    <t>Securities (Tables)</t>
  </si>
  <si>
    <t>Fair Value Of Available For Sale Debt Securities</t>
  </si>
  <si>
    <t xml:space="preserve">﻿
﻿
﻿
March 31, 2016
﻿
Fair Value
Gross Unrealized Gains
Gross Unrealized Losses
Amortized Cost
﻿
(In thousands)
﻿ Securities available for sale:
﻿ State and municipal
$ 34,718
$ 89
$
-
$ 34,629
﻿ Mortgage-backed - agency / residential
105,957
1,254
(459)
105,162
﻿ Mortgage-backed - private / residential
276
-
(5)
281
﻿ Trust preferred
17,603
178
(2,575)
20,000
﻿ Corporate
62,728
1,272
(424)
61,880
﻿ Collateralized loan obligations
8,196
-
(283)
8,479
﻿ Total securities available for sale
$ 229,478
$ 2,793
$ (3,746)
$ 230,431
﻿
﻿
﻿
﻿
﻿
December 31, 2015
﻿
Fair Value
Gross Unrealized Gains
Gross Unrealized Losses
Amortized Cost
﻿
(In thousands)
﻿ Securities available for sale:
﻿ State and municipal
$ 34,713
$ 20
$
-
$ 34,693
﻿ Mortgage-backed - agency / residential
129,017
1,081
(1,929)
129,865
﻿ Mortgage-backed - private / residential
274
-
(10)
284
﻿ Trust preferred
17,806
100
(2,294)
20,000
﻿ Corporate
65,291
660
(389)
65,020
﻿ Collateralized loan obligations
8,330
-
(148)
8,478
﻿ Total securities available for sale
$ 255,431
$ 1,861
$ (4,770)
$ 258,340
﻿ </t>
  </si>
  <si>
    <t>Unrecognized Gains and Losses, Securities Held To Maturity</t>
  </si>
  <si>
    <t xml:space="preserve">﻿
﻿
﻿
Fair Value
Gross Unrecognized Gains
Gross Unrecognized Losses
Amortized Cost
﻿
(In thousands)
﻿ March 31, 2016:
﻿ State and municipal
$ 61,242
$ 1,811
$ (321)
$ 59,752
﻿ Mortgage-backed - agency / residential
75,360
2,136
-
73,224
﻿ Asset-backed
19,478
591
-
18,887
﻿ Other
350
-
-
350
﻿
$ 156,430
$ 4,538
$ (321)
$ 152,213
﻿
﻿ December 31, 2015:
﻿ State and municipal
$ 55,812
$ 1,349
$ (390)
$ 54,853
﻿ Mortgage-backed - agency / residential
74,692
767
(611)
74,536
﻿ Asset-backed
19,618
273
(27)
19,372
﻿
$ 150,122
$ 2,389
$ (1,028)
$ 148,761
﻿ </t>
  </si>
  <si>
    <t>Proceeds From Sales And Calls of Securities</t>
  </si>
  <si>
    <t xml:space="preserve">﻿
﻿
﻿
Three Months Ended March 31,
﻿
2016
2015
﻿
﻿
(In thousands)
﻿ Proceeds
$ 19,468
$ 2,868
﻿ Gross gains
113
16
﻿ Gross losses
(68)
(16)
﻿ Net tax expense related to gains (losses) on sale
17
-
﻿ </t>
  </si>
  <si>
    <t>Investments Classified by Contractual Maturity Date</t>
  </si>
  <si>
    <t xml:space="preserve">﻿
﻿
﻿
Available for Sale
﻿
Fair Value
Amortized Cost
﻿
(In thousands)
﻿ Securities available for sale:
﻿ Due after one year through five years
$ 43,532
$ 42,571
﻿ Due after five years through ten years
13,766
13,588
﻿ Due after ten years
57,751
60,350
﻿ Total AFS, excluding mortgage-backed (MBS)
﻿ and collateralized loan obligations
115,049
116,509
﻿ Mortgage-backed and collateralized
﻿ loan obligations
114,429
113,922
﻿ Total securities available for sale
$ 229,478
$ 230,431
﻿
﻿
﻿
﻿
﻿
﻿
﻿
Held to Maturity
﻿
Fair Value
Amortized Cost
﻿
(In thousands)
﻿ Securities held to maturity:
﻿ Due in one year or less
$ 257
$ 256
﻿ Due after one year through five years
2,492
2,472
﻿ Due after five years through ten years
23,922
23,333
﻿ Due after ten years
34,571
33,691
﻿ Total HTM, excluding MBS, asset-backed and other
61,242
59,752
﻿ Mortgage-backed, asset-backed and other
95,188
92,461
﻿ Total securities held to maturity
$ 156,430
$ 152,213
﻿ </t>
  </si>
  <si>
    <t>Fair Value And The Unrealized Loss On Temporarily Impaired Securities</t>
  </si>
  <si>
    <t xml:space="preserve">﻿
﻿
﻿ March 31, 2016
Less than 12 Months
12 Months or More
Total
﻿
Fair Value
Unrealized Losses
Fair Value
Unrealized Losses
Fair Value
Unrealized Losses
﻿
﻿
(In thousands)
﻿ Description of securities:
﻿ Available for sale:
﻿ Mortgage-backed - agency /
﻿ residential
$ 7,514
$ (151)
$ 29,636
$ (308)
$ 37,150
$ (459)
﻿ Mortgage-backed - private /
﻿ residential
276
(5)
-
-
276
(5)
﻿ Trust preferred
-
-
7,425
(2,575)
7,425
(2,575)
﻿ Corporate
8,713
(424)
-
-
8,713
(424)
﻿ Collateralized loan obligations
8,196
(283)
-
-
8,196
(283)
﻿
﻿ Held to maturity:
﻿ State and municipal
3,703
(10)
4,819
(335)
8,522
(345)
﻿ Mortgage-backed - agency /
﻿ residential
7,241
(158)
3,621
(99)
10,862
(257)
﻿ Asset-backed
-
-
11,537
(61)
11,537
(61)
﻿ Total temporarily impaired
$ 35,643
$ (1,031)
$ 57,038
$ (3,378)
$ 92,681
$ (4,409)
﻿
﻿
﻿
﻿
﻿
﻿ December 31, 2015
Less than 12 Months
12 Months or More
Total
﻿
Fair Value
Unrealized Losses
Fair Value
Unrealized Losses
Fair Value
Unrealized Losses
﻿
﻿
(In thousands)
﻿ Description of securities:
﻿ Available for sale:
﻿ Mortgage-backed - agency /
﻿ residential
$ 56,204
$ (800)
$ 31,755
$ (1,129)
$ 87,959
$ (1,929)
﻿ Mortgage-backed - private /
﻿ residential
274
(10)
-
-
274
(10)
﻿ Trust preferred
-
-
7,706
(2,294)
7,706
(2,294)
﻿ Corporate
27,176
(389)
-
-
27,176
(389)
﻿ Collateralized loan obligations
8,330
(148)
-
-
8,330
(148)
﻿
﻿ Held to maturity:
﻿ State and municipal
6,726
(351)
10,056
(102)
16,782
(453)
﻿ Mortgage-backed - agency /
﻿ residential
39,280
(781)
25,838
(820)
65,118
(1,601)
﻿ Asset-backed
-
-
19,618
(438)
19,618
(438)
﻿ Total temporarily impaired
$ 137,990
$ (2,479)
$ 94,973
$ (4,783)
$ 232,963
$ (7,262)
﻿ </t>
  </si>
  <si>
    <t>Loans (Tables)</t>
  </si>
  <si>
    <t>Loans Held For Investment By Loan Type</t>
  </si>
  <si>
    <t xml:space="preserve">﻿
﻿
﻿
March 31,
December 31,
﻿
2016
2015
﻿
﻿
(In thousands)
﻿ Commercial and residential real estate
$ 1,307,854
$ 1,281,701
﻿ Construction
87,753
107,170
﻿ Commercial
329,939
323,552
﻿ Agricultural
9,768
9,294
﻿ Consumer
66,829
66,288
﻿ SBA
26,811
25,645
﻿ Other
955
631
﻿ Total gross loans
1,829,909
1,814,281
﻿ Deferred costs and (fees)
337
255
﻿ Loans, held for investment, net of deferred costs and fees
1,830,246
1,814,536
﻿ Less allowance for loan losses
(23,025)
(23,000)
﻿ Net loans, held for investment
$ 1,807,221
$ 1,791,536
﻿ </t>
  </si>
  <si>
    <t>Allowance For Loan Losses</t>
  </si>
  <si>
    <t xml:space="preserve">﻿
﻿
﻿
Three Months Ended March 31,
﻿
2016
2015
﻿
﻿
(In thousands)
﻿ Balance, beginning of period
$ 23,000
$ 22,490
﻿ Provision (credit) for loan losses
16
(23)
﻿ Loans charged-off
(302)
(49)
﻿ Recoveries on loans previously
﻿ charged-off
311
82
﻿ Balance, end of period
$ 23,025
$ 22,500
﻿ </t>
  </si>
  <si>
    <t>Allowance For Loan Losses And Loans Held For Investment By Portfolio Segment</t>
  </si>
  <si>
    <t xml:space="preserve">﻿
﻿
﻿
Real Estate
Consumer and Installment
Commercial and Other
Total
﻿
(In thousands)
﻿ Allowance for Loan Losses
﻿ Balance as of December 31, 2015
$ 20,306
$ 71
$ 2,623
$ 23,000
﻿ Charge-offs
(204)
(2)
(96)
(302)
﻿ Recoveries
34
5
272
311
﻿ Provision (credit)
207
1
(192)
16
﻿ Balance as of March 31, 2016
$ 20,343
$ 75
$ 2,607
$ 23,025
﻿
﻿
﻿
﻿
﻿ Balances at March 31, 2016:
﻿
﻿ Allowance for Loan Losses
﻿ Individually evaluated
$ 267
$ 2
$ 12
$ 281
﻿ Collectively evaluated
20,076
73
2,595
22,744
﻿ Total
$ 20,343
$ 75
$ 2,607
$ 23,025
﻿
﻿ Loans
﻿ Individually evaluated
$ 22,244
$ 2
$ 2,557
$ 24,803
﻿ Collectively evaluated
1,505,488
5,911
294,044
1,805,443
﻿ Total
$ 1,527,732
$ 5,913
$ 296,601
$ 1,830,246
﻿
﻿
﻿
﻿
﻿
﻿
Real Estate
Consumer and Installment
Commercial and Other
Total
﻿
(In thousands)
﻿ Allowance for Loan Losses
﻿ Balance as of December 31, 2014
$ 19,607
$ 39
$ 2,844
$ 22,490
﻿ Charge-offs
(7)
(1)
(41)
(49)
﻿ Recoveries
33
6
43
82
﻿ Provision (credit)
(11)
(8)
(4)
(23)
﻿ Balance as of March 31, 2015
$ 19,622
$ 36
$ 2,842
$ 22,500
﻿
﻿
﻿
﻿
﻿ Balances at December 31, 2015:
﻿
﻿ Allowance for Loan Losses
﻿ Individually evaluated
$ 282
$
-
$ 11
$ 293
﻿ Collectively evaluated
20,024
71
2,612
22,707
﻿ Total
$ 20,306
$ 71
$ 2,623
$ 23,000
﻿
﻿ Loans
﻿ Individually evaluated
$ 23,846
$ 2
$ 2,305
$ 26,153
﻿ Collectively evaluated
1,489,211
5,716
293,456
1,788,383
﻿ Total
$ 1,513,057
$ 5,718
$ 295,761
$ 1,814,536
﻿ </t>
  </si>
  <si>
    <t>Schedule Of Impaired Loans</t>
  </si>
  <si>
    <t xml:space="preserve">﻿
﻿
﻿ March 31, 2016
Recorded Investment
Unpaid Balance
Related Allowance
Average Recorded Investment YTD
Interest Income Recognized YTD
﻿
(In thousands)
﻿ Impaired loans with no related allowance:
﻿ Commercial and residential real estate
$ 11,702
$ 13,449
$
-
$ 12,229
$ 141
﻿ Construction
986
986
-
986
-
﻿ Commercial
150
150
-
75
2
﻿ Consumer
257
303
-
264
1
﻿ Other
523
916
-
387
-
﻿ Total
$ 13,618
$ 15,804
$
-
$ 13,941
$ 144
﻿
﻿ Impaired loans with a related allowance:
﻿ Commercial and residential real estate
$ 9,749
$ 9,863
$ 255
$ 9,991
$ 97
﻿ Construction
-
-
-
-
-
﻿ Commercial
1,024
1,045
12
1,114
3
﻿ Consumer
412
490
14
433
3
﻿ Other
-
-
-
-
-
﻿ Total
$ 11,185
$ 11,398
$ 281
$ 11,538
$ 103
﻿
﻿ Total impaired loans:
﻿ Commercial and residential real estate
$ 21,451
$ 23,312
$ 255
$ 22,220
$ 238
﻿ Construction
986
986
-
986
-
﻿ Commercial
1,174
1,195
12
1,189
5
﻿ Consumer
669
793
14
697
4
﻿ Other
523
916
-
387
-
﻿ Total impaired loans
$ 24,803
$ 27,202
$ 281
$ 25,479
$ 247
﻿
﻿
﻿
﻿
﻿ December 31, 2015
Recorded Investment
Unpaid Balance
Related Allowance
Average Recorded Investment YTD
Interest Income Recognized YTD
﻿
(In thousands)
﻿ Impaired loans with no related allowance:
﻿ Commercial and residential real estate
$ 12,756
$ 14,472
$
-
$ 14,194
$ 242
﻿ Construction
986
986
-
789
-
﻿ Commercial
-
-
-
19
-
﻿ Consumer
271
310
-
307
5
﻿ Other
250
588
-
171
-
﻿ Total
$ 14,263
$ 16,356
$
-
$ 15,480
$ 247
﻿
﻿ Impaired loans with a related allowance:
﻿ Commercial and residential real estate
$ 10,232
$ 10,472
$ 268
$ 9,989
$ 388
﻿ Construction
-
-
-
-
-
﻿ Commercial
1,204
1,220
11
492
18
﻿ Consumer
454
529
14
493
13
﻿ Other
-
-
-
-
-
﻿ Total
$ 11,890
$ 12,221
$ 293
$ 10,974
$ 419
﻿
﻿ Total impaired loans:
﻿ Commercial and residential real estate
$ 22,988
$ 24,944
$ 268
$ 24,183
$ 630
﻿ Construction
986
986
-
789
-
﻿ Commercial
1,204
1,220
11
511
18
﻿ Consumer
725
839
14
800
18
﻿ Other
250
588
-
171
-
﻿ Total impaired loans
$ 26,153
$ 28,577
$ 293
$ 26,454
$ 666
﻿ </t>
  </si>
  <si>
    <t>Summary Of Past Due Loans By Class</t>
  </si>
  <si>
    <t xml:space="preserve">﻿
﻿
﻿ March 31, 2016
30-89 Days Past Due
90 Days + Past Due and Still Accruing
Nonaccrual
Total Nonaccrual and Past Due
Total Loans, Held for Investment
﻿
(In thousands)
﻿ Commercial and residential
﻿ real estate
$ 867
$
-
$ 10,555
$ 11,422
$ 1,308,095
﻿ Construction
-
-
986
986
87,769
﻿ Commercial
80
-
854
934
330,000
﻿ Consumer
94
-
481
575
66,841
﻿ Other
357
-
525
882
37,541
﻿ Total
$ 1,398
$
-
$ 13,401
$ 14,799
$ 1,830,246
﻿
﻿
﻿
﻿
﻿ December 31, 2015
30-89 Days Past Due
90 Days + Past Due and Still Accruing
Nonaccrual
Total Nonaccrual and Past Due
Total Loans, Held for Investment
﻿
(In thousands)
﻿ Commercial and residential
﻿ real estate
$ 653
$
-
$ 11,905
$ 12,558
$ 1,281,881
﻿ Construction
-
-
986
986
107,185
﻿ Commercial
1,147
-
874
2,021
323,598
﻿ Consumer
291
-
459
750
66,297
﻿ Other
-
-
250
250
35,575
﻿ Total
$ 2,091
$
-
$ 14,474
$ 16,565
$ 1,814,536
﻿ </t>
  </si>
  <si>
    <t>Summary Of The Risk Category Of Loans By Class Of Loans</t>
  </si>
  <si>
    <t xml:space="preserve">﻿
﻿
﻿ March 31, 2016
Commercial &amp; Residential Real Estate
Construction
Commercial
Consumer
Other
Total
﻿
(In thousands)
﻿ Non-classified
$ 1,287,679
$ 86,767
$ 327,259
$ 65,934
$ 35,753
$ 1,803,392
﻿ Substandard
20,175
986
2,680
895
1,781
26,517
﻿ Doubtful
-
-
-
-
-
-
﻿ Subtotal
1,307,854
87,753
329,939
66,829
37,534
1,829,909
﻿ Deferred costs and (fees)
241
16
61
12
7
337
﻿ Loans, held for investment, net
﻿ of deferred costs and fees
$ 1,308,095
$ 87,769
$ 330,000
$ 66,841
$ 37,541
$ 1,830,246
﻿
﻿
﻿
﻿
﻿ December 31, 2015
Commercial &amp; Residential Real Estate
Construction
Commercial
Consumer
Other
Total
﻿
(In thousands)
﻿ Non-classified
$ 1,260,134
$ 106,184
$ 322,650
$ 65,365
$ 34,194
$ 1,788,527
﻿ Substandard
21,567
986
902
923
1,376
25,754
﻿ Doubtful
-
-
-
-
-
-
﻿ Subtotal
1,281,701
107,170
323,552
66,288
35,570
1,814,281
﻿ Deferred costs and (fees)
180
15
46
9
5
255
﻿ Loans, held for investment, net
﻿ of deferred costs and fees
$ 1,281,881
$ 107,185
$ 323,598
$ 66,297
$ 35,575
$ 1,814,536
﻿ </t>
  </si>
  <si>
    <t>Other Intangible Assets (Tables)</t>
  </si>
  <si>
    <t>Schedule Of Finite Lived Intangible Assets And Related Accumulated Amortization</t>
  </si>
  <si>
    <t xml:space="preserve">﻿
﻿
﻿
March 31,
December 31,
﻿
Useful Life
2016
2015
﻿
﻿
(In thousands)
﻿ Core deposit intangible assets
10 - 15 years
$ 62,975
$ 62,975
﻿ Core deposit intangible assets accumulated amortization
(62,222)
(62,124)
﻿ Core deposit intangible assets, net
$ 753
$ 851
﻿
﻿ Customer relationship intangible assets
10 years
5,654
5,654
﻿ Customer relationship intangible assets accumulated amortization
(1,474)
(1,332)
﻿ Customer relationship intangible assets, net
$ 4,180
$ 4,322
﻿
﻿ Total other intangible assets, net
$ 4,933
$ 5,173
﻿ </t>
  </si>
  <si>
    <t>Subordinated Debentures And Trust Preferred Securities (Tables)</t>
  </si>
  <si>
    <t>Schedule Of Subordinated Debenture Issuance</t>
  </si>
  <si>
    <t xml:space="preserve">﻿
﻿
﻿
Date Issued
Amount
Maturity Date
Call Date *
Fixed or Variable
Rate Adjuster
Current Rate
Next Rate Reset Date**
﻿
﻿ CenBank Trust III
4/8/2004
15,464
4/15/2034
7/15/2016
Variable
LIBOR + 2.65
% 3.27
%
7/15/2016
﻿ Guaranty Capital Trust III
6/30/2003
10,310
7/7/2033
7/7/2016
Variable
LIBOR + 3.10
% 3.72
%
7/7/2016
* Call date represents the earliest or next date the Company can call the debentures
** On April 7, 201 6 , the rate on the Guaranty Capital Trust III subordinated debentures reset to 3.73% . On April 15, 2016, the rate on the CenBank Trust III subordinated debentures reset to 3.28% . </t>
  </si>
  <si>
    <t>Commitments (Tables)</t>
  </si>
  <si>
    <t>Commitments To Extend Credit</t>
  </si>
  <si>
    <t xml:space="preserve">﻿
﻿
﻿
March 31, 2016
December 31, 2015
﻿
﻿
(In thousands)
﻿ Commitments to extend credit:
﻿ Variable
$ 303,136
$ 307,463
﻿ Fixed
61,230
61,184
﻿ Total commitments to extend credit
$ 364,366
$ 368,647
﻿
﻿ Standby letters of credit
$ 9,289
$ 8,857
﻿ </t>
  </si>
  <si>
    <t>Fair Value Measurements And Fair Value Of Financial Instruments (Tables)</t>
  </si>
  <si>
    <t>Financial Assets and Liabilities Measured on a Recurring Basis</t>
  </si>
  <si>
    <t xml:space="preserve">﻿
﻿
﻿
Quoted Prices in Active Markets for Identical Assets (Level 1)
Significant Other Observable Inputs (Level 2)
Significant Unobservable Inputs (Level 3)
Balance
﻿
(In thousands)
﻿ Assets/(Liabilities) at March 31, 2016
﻿ State and municipal securities
$
-
$ 2,730
$ 31,988
$ 34,718
﻿ Mortgage-backed securities – agency /
﻿ residential
-
105,957
-
105,957
﻿ Mortgage-backed securities – private /
﻿ residential
-
276
-
276
﻿ Trust preferred securities
-
17,603
-
17,603
﻿ Corporate securities
-
62,728
-
62,728
﻿ Collateralized loan obligations
-
8,196
8,196
﻿ Interest rate swaps - cash flow hedge
-
(3,816)
-
(3,816)
﻿
﻿ Assets/(Liabilities) at December 31, 2015
﻿ State and municipal securities
$
-
$ 2,673
$ 32,040
$ 34,713
﻿ Mortgage-backed securities – agency /
﻿ residential
-
129,017
-
129,017
﻿ Mortgage-backed securities – private /
﻿ residential
-
274
-
274
﻿ Trust preferred securities
-
17,806
-
17,806
﻿ Corporate securities
-
65,291
-
65,291
﻿ Collateralized loan obligations
-
8,330
8,330
﻿ Interest rate swaps - cash flow hedge
-
(2,558)
-
(2,558)
﻿ </t>
  </si>
  <si>
    <t>Fair Value Measurements Using Significant Unobservable Inputs (Level 3)</t>
  </si>
  <si>
    <t xml:space="preserve">﻿
﻿
﻿
State and Municipal Securities
﻿
Three Months Ended March 31, 2016
﻿
﻿
(In thousands)
﻿ Beginning balance
$ 32,040
﻿ Total unrealized gains (losses) included in:
﻿ Net income (loss)
1
﻿ Other comprehensive income (loss)
-
﻿ Sales, calls and prepayments
(53)
﻿ Transfers in and (out) of Level 3
-
﻿ Balance end of period
$ 31,988
﻿
﻿
﻿
﻿
﻿
﻿
State and Municipal Securities
﻿
Three Months Ended March 31, 2015
﻿
﻿
(In thousands)
﻿ Beginning balance
$ 32,317
﻿ Total unrealized gains (losses) included in:
﻿ Net income
5
﻿ Other comprehensive income (loss)
(5)
﻿ Sales, calls and prepayments
-
﻿ Transfer to held to maturity
(280)
﻿ Transfers in and (out) of Level 3
-
﻿ Balance end of period
$ 32,037
﻿ </t>
  </si>
  <si>
    <t>Quantitative Information About Level 3 Fair Value Measurements</t>
  </si>
  <si>
    <t xml:space="preserve">﻿
﻿
﻿ March 31, 2016
Fair Value
Valuation Technique
Unobservable Inputs
Range
﻿
(In thousands)
﻿ State and municipal securities
$ 31,988
discounted cash flow
discount rate
2.05% -4.75%
﻿ Total
$ 31,988
﻿
﻿
﻿
﻿
﻿
﻿ December 31, 2015
Fair Value
Valuation Technique
Unobservable Inputs
Range
﻿
(In thousands)
﻿ State and municipal securities
$ 32,040
discounted cash flow
discount rate
2.05% -4.75%
﻿ Total
$ 32,040
﻿
﻿ </t>
  </si>
  <si>
    <t>Estimated Fair Values And Related Carrying Amounts Of Financial Instruments</t>
  </si>
  <si>
    <t xml:space="preserve">﻿
﻿
﻿
Fair Value Measurements at March 31, 2016:
﻿
Carrying Amount
Level 1
Level 2
Level 3
Total
﻿
(In thousands)
﻿ Financial assets:
﻿ Cash and cash equivalents
$ 31,142
$ 31,142
$
-
$
-
$ 31,142
﻿ Securities available for sale
229,478
-
197,490
31,988
229,478
﻿ Securities held to maturity
152,213
-
153,389
3,041
156,430
﻿ Bank stocks
19,199
n/a
n/a
n/a
n/a
﻿ Loans held for investment, net
1,807,221
-
-
1,804,847
1,804,847
﻿ Accrued interest receivable
7,022
-
7,022
-
7,022
﻿
﻿ Financial liabilities:
﻿ Deposits
$ 1,872,717
$
-
$ 1,872,500
$
-
$ 1,872,500
﻿ Federal funds purchased and sold under
﻿ agreements to repurchase
18,730
-
18,730
-
18,730
﻿ Short-term borrowings
85,900
-
85,900
-
85,900
﻿ Subordinated debentures
25,774
-
-
19,407
19,407
﻿ Long-term borrowings
120,000
-
120,536
-
120,536
﻿ Accrued interest payable
585
-
585
-
585
﻿ Interest rate swap - cash flow hedge
3,816
-
3,816
-
3,816
﻿
﻿
﻿
﻿
﻿
﻿
﻿
Fair Value Measurements at December 31, 2015:
﻿
Carrying Amount
Level 1
Level 2
Level 3
Total
﻿
(In thousands)
﻿ Financial assets:
﻿ Cash and cash equivalents
$ 26,711
$ 26,711
$
-
$
-
$ 26,711
﻿ Securities available for sale
255,431
-
223,391
32,040
255,431
﻿ Securities held to maturity
148,761
-
145,698
4,424
150,122
﻿ Bank stocks
20,500
n/a
n/a
n/a
n/a
﻿ Loans held for investment, net
1,791,536
-
-
1,791,128
1,791,128
﻿ Accrued interest receivable
6,554
-
6,554
-
6,554
﻿
﻿ Financial liabilities:
﻿ Deposits
$ 1,801,845
$
-
$ 1,800,112
$
-
$ 1,800,112
﻿ Federal funds purchased and sold under
﻿ agreements to repurchase
26,477
-
26,477
-
26,477
﻿ Short-term borrowings
185,847
-
185,847
-
185,847
﻿ Subordinated debentures
25,774
-
-
18,640
18,640
﻿ Long-term borrowings
95,000
-
95,353
-
95,353
﻿ Accrued interest payable
508
-
508
-
508
﻿ Interest rate swap - cash flow hedge
2,558
-
2,558
-
2,558
﻿ </t>
  </si>
  <si>
    <t>Derivatives And Hedging Activities (Tables)</t>
  </si>
  <si>
    <t>Schedule Of Derivative Financial Instruments As Well As Their Classification On The Balance Sheet</t>
  </si>
  <si>
    <t xml:space="preserve">﻿
﻿
﻿
Balance
Fair Value
﻿
Sheet
March 31,
December 31,
﻿
Location
2016
2015
﻿
﻿
(In thousands)
﻿ Derivatives designated as hedging instruments
﻿ Assets:
﻿ Interest rate swaps
Other assets
$
-
$
-
﻿ Liabilities:
﻿ Interest rate swaps
Other liabilities
$ 3,816
$ 2,558
﻿ </t>
  </si>
  <si>
    <t>Summary Of Interest Rate Swaps Designated As Cash Flow Hedges</t>
  </si>
  <si>
    <t xml:space="preserve">﻿
﻿
﻿
March 31, 2016
December 31, 2015
﻿
﻿
(Dollars in thousands)
﻿ Notional amounts
$ 50,000
$ 50,000
﻿ Weighted average pay rates
2.73
%
2.73
%
﻿ Weighted average receive rates
3 month LIBOR
3 month LIBOR
﻿ Weighted average maturity
4.6 years
4.9 years
﻿ Unrealized gains (losses)
$ (3,816)
$ (2,558)
﻿ </t>
  </si>
  <si>
    <t>Schedule Of Derivative Financial Instruments On Both Comprehensive Income And Net Income</t>
  </si>
  <si>
    <t xml:space="preserve">﻿
﻿
﻿
Income
Three Months Ended
﻿ Interest Rate Swaps with
Statement
March 31,
﻿ Hedge Designation
Location
2016
2015
﻿
﻿
﻿ Gain or (loss) recognized in OCI on
﻿ derivative – net of tax
Not applicable
$ (882)
$ (574)
﻿ (Gain) or loss reclassified from
﻿ accumulated OCI into income
﻿ (effective portion) – net of tax
Interest expense
102
-
﻿ </t>
  </si>
  <si>
    <t>Stock-Based Compensation (Tables)</t>
  </si>
  <si>
    <t>Stock-Based Compensation Change During The Period</t>
  </si>
  <si>
    <t xml:space="preserve">﻿
﻿
﻿
Shares
Weighted Average Fair Value on Award Date
﻿ Unearned at January 1, 2016 590,755
$ 12.88
﻿ Awarded 151,371
15.25
﻿ Forfeited (9,845)
10.11
﻿ Vested (175,337)
10.84
﻿ Unearned at March 31, 2016 556,944
$ 14.21
﻿ </t>
  </si>
  <si>
    <t>Capital Ratios (Tables)</t>
  </si>
  <si>
    <t>Schedule Of Company's And Bank's Capital Ratios</t>
  </si>
  <si>
    <t xml:space="preserve">﻿
﻿
﻿
Ratio at March 31, 2016
Ratio at December 31, 2015
Minimum Requirement for “Adequately Capitalized” Institution plus fully phased in Capital Conservation Buffer
Minimum Requirement for "Well-Capitalized" Institution
﻿ Common Equity Tier 1 Risk-Based
﻿ Capital Ratio
﻿ Consolidated 11.02
% 10.94
%
7.00
%
N/A
﻿ Guaranty Bank and Trust Company 12.19
% 11.96
%
7.00
% 6.50
%
﻿
﻿ Tier 1 Risk-Based Capital Ratio
﻿ Consolidated 12.18
% 12.11
%
8.50
%
N/A
﻿ Guaranty Bank and Trust Company 12.19
% 11.96
%
8.50
% 8.00
%
﻿
﻿ Total Risk-Based Capital Ratio
﻿ Consolidated 13.31
% 13.24
%
10.50
%
N/A
﻿ Guaranty Bank and Trust Company 13.32
% 13.09
%
10.50
% 10.00
%
﻿
﻿ Leverage Ratio
﻿ Consolidated 10.64
% 10.68
%
4.00
%
N/A
﻿ Guaranty Bank and Trust Company 10.66
% 10.55
%
4.00
% 5.00
%
﻿ </t>
  </si>
  <si>
    <t>Organizations, Operations And Basis Of Presentation (Narrative) (Details)</t>
  </si>
  <si>
    <t>Mar. 31, 2016USD ($)segment$ / sharesitemcustomershares</t>
  </si>
  <si>
    <t>Dec. 31, 2015USD ($)$ / shares</t>
  </si>
  <si>
    <t>Organizations Operations And Basis Of Presentation [Line Items]</t>
  </si>
  <si>
    <t>Number of days for an unsecured loan to become delinquent</t>
  </si>
  <si>
    <t>90 days</t>
  </si>
  <si>
    <t>Number of days past due before smaller loans trigger charge offs</t>
  </si>
  <si>
    <t>Number of portfolio segment loans are designated into | segment</t>
  </si>
  <si>
    <t>Number of customer relationship intangible assets acquired | customer</t>
  </si>
  <si>
    <t>Number of derivative categories | item</t>
  </si>
  <si>
    <t>Shares authorized for repurchase | shares</t>
  </si>
  <si>
    <t>Common stock, par value (in dollars per share) | $ / shares</t>
  </si>
  <si>
    <t>Deferred Tax Assets, Net | $</t>
  </si>
  <si>
    <t>Deferred Tax Assets, Valuation Allowance | $</t>
  </si>
  <si>
    <t>Interest and penalties accrued | $</t>
  </si>
  <si>
    <t>2005 Stock Incentive Plan [Member]</t>
  </si>
  <si>
    <t>Number of grants authorized | shares</t>
  </si>
  <si>
    <t>2015 Stock Incentive Plan [Member]</t>
  </si>
  <si>
    <t>Customer Relationship [Member]</t>
  </si>
  <si>
    <t>Intangible assets, Useful life</t>
  </si>
  <si>
    <t>10 years</t>
  </si>
  <si>
    <t>Minimum [Member]</t>
  </si>
  <si>
    <t>Vesting period</t>
  </si>
  <si>
    <t>1 year</t>
  </si>
  <si>
    <t>Minimum [Member] | Core Deposits [Member]</t>
  </si>
  <si>
    <t>Maximum [Member]</t>
  </si>
  <si>
    <t>5 years</t>
  </si>
  <si>
    <t>Maximum [Member] | Core Deposits [Member]</t>
  </si>
  <si>
    <t>15 years</t>
  </si>
  <si>
    <t>Organizations, Operations And Basis Of Presentation (Earnings Loss Per Common Share) (Details) - shares</t>
  </si>
  <si>
    <t>Average common shares outstanding</t>
  </si>
  <si>
    <t>Effect of dilutive unvested stock grants</t>
  </si>
  <si>
    <t>Average shares outstanding for calculated diluted earnings per common share</t>
  </si>
  <si>
    <t>Unvested stock grants</t>
  </si>
  <si>
    <t>Unvested stock grants representing 556,944 shares at March 31, 2016 had a dilutive impact of 190,438 shares in the diluted earnings per share calculation for the three months ended March 31, 2016. Unvested stock grants representing 676,017 shares at March 31, 2015 had a dilutive impact of 128,108 shares in the diluted earnings per share calculation for the three months ended March 31, 2015.</t>
  </si>
  <si>
    <t>Securities (Narrative) (Details)</t>
  </si>
  <si>
    <t>Mar. 31, 2016USD ($)security</t>
  </si>
  <si>
    <t>Mar. 31, 2015USD ($)</t>
  </si>
  <si>
    <t>Dec. 31, 2015USD ($)security</t>
  </si>
  <si>
    <t>Schedule Of Available For Sale And Held To Maturity Securities [Line Items]</t>
  </si>
  <si>
    <t>Reclassification of available for sale mortgage-backed securities, asset-backed securities and municipal securities to held to maturity securities at fair value</t>
  </si>
  <si>
    <t>Unrealized pre-tax losses of available for sale securities transferred to Held to maturity</t>
  </si>
  <si>
    <t>Realized gain (loss) on transfer to held to maturity</t>
  </si>
  <si>
    <t>Accumulated credit losses</t>
  </si>
  <si>
    <t>Securities in an unrealized loss position | security</t>
  </si>
  <si>
    <t>Securities in an unrealized loss position for 12 months or longer | security</t>
  </si>
  <si>
    <t>Securities in an unrealized loss position for less than 12 months | security</t>
  </si>
  <si>
    <t>Percent of Bank's municipal bond securities that are unrated</t>
  </si>
  <si>
    <t>11.50%</t>
  </si>
  <si>
    <t>13.80%</t>
  </si>
  <si>
    <t>Marketable securities</t>
  </si>
  <si>
    <t>Securities Pledged as Collateral [Member]</t>
  </si>
  <si>
    <t>Mortgage Backed Securities [Member]</t>
  </si>
  <si>
    <t>Securites pledged to secure overnight repurchase agreements</t>
  </si>
  <si>
    <t>Colorado Health Facilities Authority Bond [Member]</t>
  </si>
  <si>
    <t>Security of a single issuer, book value</t>
  </si>
  <si>
    <t>Percent of stockholders' equity</t>
  </si>
  <si>
    <t>10.70%</t>
  </si>
  <si>
    <t>Tax-exempt bond, interest rate</t>
  </si>
  <si>
    <t>4.75%</t>
  </si>
  <si>
    <t>Tax-exempt bond, maturity date</t>
  </si>
  <si>
    <t>Dec. 1,
		2031</t>
  </si>
  <si>
    <t>Securities (Fair Value Of Available For Sale Debt Securities) (Details) - USD ($) $ in Thousands</t>
  </si>
  <si>
    <t>Schedule of Available-for-sale Securities [Line Items]</t>
  </si>
  <si>
    <t>Fair Value</t>
  </si>
  <si>
    <t>Gross unrealized gains</t>
  </si>
  <si>
    <t>Gross unrealized losses</t>
  </si>
  <si>
    <t>Amortized cost</t>
  </si>
  <si>
    <t>State And Municipal Securities [Member]</t>
  </si>
  <si>
    <t>Mortgage-backed securities - agency/residential [Member]</t>
  </si>
  <si>
    <t>Mortgage-backed securities - private/residential [Member]</t>
  </si>
  <si>
    <t>Trust Preferred Securities [Member]</t>
  </si>
  <si>
    <t>Corporate [Member]</t>
  </si>
  <si>
    <t>Collateralized Loan Obligations [Member]</t>
  </si>
  <si>
    <t>Securities (Unrecognized Gains And Losses Securities Held To Maturity) (Details) - USD ($) $ in Thousands</t>
  </si>
  <si>
    <t>Schedule of Held-to-maturity Securities [Line Items]</t>
  </si>
  <si>
    <t>Fair value</t>
  </si>
  <si>
    <t>Gross Unrealized Gains</t>
  </si>
  <si>
    <t>Gross Unrealized Losses</t>
  </si>
  <si>
    <t>Amortized Cost</t>
  </si>
  <si>
    <t>Asset-backed Securities [Member]</t>
  </si>
  <si>
    <t>Other [Member]</t>
  </si>
  <si>
    <t>Securities (Proceeds From Sales And Calls Of Securities) (Details) - USD ($) $ in Thousands</t>
  </si>
  <si>
    <t>Proceeds</t>
  </si>
  <si>
    <t>Gross gains</t>
  </si>
  <si>
    <t>Gross losses</t>
  </si>
  <si>
    <t>Net tax expense related to gains (losses) on sale</t>
  </si>
  <si>
    <t>Securities (Investments Classified by Contractual Maturity Date) (Details) - USD ($) $ in Thousands</t>
  </si>
  <si>
    <t>Due after one years through five years, Amortized cost</t>
  </si>
  <si>
    <t>Due after five years through ten years, Amortized cost</t>
  </si>
  <si>
    <t>Due after ten years, Amortized cost</t>
  </si>
  <si>
    <t>Total AFS, excluding mortgage-backed (MBS) and collaterized loan obligations, Amortized cost</t>
  </si>
  <si>
    <t>Mortgage-backed and collaterized loan obligations, Amortized cost</t>
  </si>
  <si>
    <t>Total securities available for sale, Amortized cost</t>
  </si>
  <si>
    <t>Due after one year through five years, Fair value</t>
  </si>
  <si>
    <t>Due after five years through ten years, Fair value</t>
  </si>
  <si>
    <t>Due after ten years, Fair value</t>
  </si>
  <si>
    <t>Total AFS, excluding mortgage-backed (MBS) and collaterized loan obligations, Fair value</t>
  </si>
  <si>
    <t>Mortgage-backed and collaterized loan obligations, Fair value</t>
  </si>
  <si>
    <t>Total securities available for sale, Fair value</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sset-backed and other, Amortized cost</t>
  </si>
  <si>
    <t>Total securities held to maturity,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TM, excluding MBS, asset-backed and other, Fair value</t>
  </si>
  <si>
    <t>Mortgage Backed And Asset Backed Securities [Member]</t>
  </si>
  <si>
    <t>Securities held to maturity, Mortgage-backed and asset-backed, Amortized cost</t>
  </si>
  <si>
    <t>Securities held to maturity, Mortgage-backed and asset-backed, Fair value</t>
  </si>
  <si>
    <t>Securities (Fair Value And The Unrealized Loss On Temporarily Impaired Securities) (Details) - USD ($) $ in Thousand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Available for sale, Total, Unrealized losses</t>
  </si>
  <si>
    <t>Loans (Narrative) (Details)</t>
  </si>
  <si>
    <t>Mar. 31, 2016USD ($)loanitem</t>
  </si>
  <si>
    <t>Mar. 31, 2015USD ($)loanitem</t>
  </si>
  <si>
    <t>Dec. 31, 2015USD ($)</t>
  </si>
  <si>
    <t>Gross year-to-date interest income on nonaccrual loans</t>
  </si>
  <si>
    <t>Cash-basis interest income</t>
  </si>
  <si>
    <t>Book balance of troubled debt restructurings</t>
  </si>
  <si>
    <t>Specific reserves</t>
  </si>
  <si>
    <t>Amounts committed on loans designated as TDRs</t>
  </si>
  <si>
    <t>Number of loans modified in troubled debt restructuring | loan</t>
  </si>
  <si>
    <t>Defaults on TDRs | item</t>
  </si>
  <si>
    <t>Loans (Loans Held For Investment By Loan Type) (Details) - USD ($) $ in Thousands</t>
  </si>
  <si>
    <t>Accounts, Notes, Loans and Financing Receivable [Line Items]</t>
  </si>
  <si>
    <t>Total gross loans</t>
  </si>
  <si>
    <t>Deferred costs and (fees)</t>
  </si>
  <si>
    <t>Commercial And Residential Real Estate [Member]</t>
  </si>
  <si>
    <t>Construction [Member]</t>
  </si>
  <si>
    <t>Commercial Loans [Member]</t>
  </si>
  <si>
    <t>Agricultural Loans [Member]</t>
  </si>
  <si>
    <t>Consumer Loans [Member]</t>
  </si>
  <si>
    <t>SBA [Member]</t>
  </si>
  <si>
    <t>Other Loans [Member]</t>
  </si>
  <si>
    <t>Loans (Allowance For Loan Losses) (Details) - USD ($) $ in Thousands</t>
  </si>
  <si>
    <t>Balance, beginning of period</t>
  </si>
  <si>
    <t>Loans charged-off</t>
  </si>
  <si>
    <t>Recoveries on loans previously charged-off</t>
  </si>
  <si>
    <t>Balance, end of period</t>
  </si>
  <si>
    <t>Loans (Allowance For Loan Losses And Loans Held For Investment By Portfolio Segment) (Details) - USD ($) $ in Thousands</t>
  </si>
  <si>
    <t>Financing Receivable, Allowance for Credit Losses [Line Items]</t>
  </si>
  <si>
    <t>Charge-offs</t>
  </si>
  <si>
    <t>Recoveries</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nd Other [Member]</t>
  </si>
  <si>
    <t>Loans (Schedule Of Impaired Loans) (Details) - USD ($) $ in Thousands</t>
  </si>
  <si>
    <t>12 Months Ended</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nstruction Loans [Member]</t>
  </si>
  <si>
    <t>Loans (Summary Of Past Due Loans By Class) (Details) - USD ($) $ in Thousands</t>
  </si>
  <si>
    <t>Financing Receivable, Recorded Investment, Past Due [Line Items]</t>
  </si>
  <si>
    <t>30-89 Days Past Due</t>
  </si>
  <si>
    <t>Nonaccrual Loans</t>
  </si>
  <si>
    <t>Total Nonaccrual and Past Due</t>
  </si>
  <si>
    <t>Total Loans</t>
  </si>
  <si>
    <t>Loans (Summary Of The Risk Category Of Loans By Class Of Loans) (Details) - USD ($) $ in Thousands</t>
  </si>
  <si>
    <t>Financing Receivable, Recorded Investment [Line Items]</t>
  </si>
  <si>
    <t>Subtotal</t>
  </si>
  <si>
    <t>Less: Deferred costs and (fees)</t>
  </si>
  <si>
    <t>Non-classified [Member]</t>
  </si>
  <si>
    <t>Substandard [Member]</t>
  </si>
  <si>
    <t>Commercial And Residential Real Estate [Member] | Non-classified [Member]</t>
  </si>
  <si>
    <t>Commercial And Residential Real Estate [Member] | Substandard [Member]</t>
  </si>
  <si>
    <t>Construction Loans [Member] | Non-classified [Member]</t>
  </si>
  <si>
    <t>Construction Loans [Member] | Substandar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Other Intangible Assets (Schedule Of Finite Lived Intangible Assets And Related Accumulated Amortization) (Details) $ in Thousands</t>
  </si>
  <si>
    <t>Mar. 31, 2016USD ($)customer</t>
  </si>
  <si>
    <t>Finite-Lived Intangible Assets [Line Items]</t>
  </si>
  <si>
    <t>Intangible assets, net</t>
  </si>
  <si>
    <t>Number of customer relationship intangible assets | customer</t>
  </si>
  <si>
    <t>Core Deposits [Member]</t>
  </si>
  <si>
    <t>Intangible assets</t>
  </si>
  <si>
    <t>Intangible asset accumulated amortization</t>
  </si>
  <si>
    <t>Core Deposits [Member] | Maximum [Member]</t>
  </si>
  <si>
    <t>Core Deposits [Member] | Minimum [Member]</t>
  </si>
  <si>
    <t>Federal Home Loan Bank Borrowings (Details)</t>
  </si>
  <si>
    <t>Mar. 31, 2016USD ($)loan</t>
  </si>
  <si>
    <t>Debt Instrument [Line Items]</t>
  </si>
  <si>
    <t>Outstanding borrowings</t>
  </si>
  <si>
    <t>FHLB advances on line of credit</t>
  </si>
  <si>
    <t>Pledging and security agreement with FHLB</t>
  </si>
  <si>
    <t>Remaining credit allowance for future borrowings</t>
  </si>
  <si>
    <t>Interest rate on the line of credit</t>
  </si>
  <si>
    <t>0.54%</t>
  </si>
  <si>
    <t>Number of FHLB term notes | loan</t>
  </si>
  <si>
    <t>FHLB Term Note 1 [Member]</t>
  </si>
  <si>
    <t>Current Rate</t>
  </si>
  <si>
    <t>2.52%</t>
  </si>
  <si>
    <t>Maturity Date</t>
  </si>
  <si>
    <t>Jan. 23,
		2018</t>
  </si>
  <si>
    <t>FHLB Term Note 2 [Member]</t>
  </si>
  <si>
    <t>0.58%</t>
  </si>
  <si>
    <t>Jun. 24,
		2016</t>
  </si>
  <si>
    <t>FHLB Term Note 3 [Member]</t>
  </si>
  <si>
    <t>0.73%</t>
  </si>
  <si>
    <t>Aug. 5,
		2016</t>
  </si>
  <si>
    <t>FHLB Term Note 4 [Member]</t>
  </si>
  <si>
    <t>0.84%</t>
  </si>
  <si>
    <t>Mar. 7,
		2017</t>
  </si>
  <si>
    <t>Subordinated Debentures And Trust Preferred Securities (Narrative) (Details)</t>
  </si>
  <si>
    <t>Mar. 31, 2016USD ($)item</t>
  </si>
  <si>
    <t>Subordinated Borrowing [Line Items]</t>
  </si>
  <si>
    <t>Balance of subordinated debentures outstanding</t>
  </si>
  <si>
    <t>Subordinated debentures outstanding weighted average cost, percent</t>
  </si>
  <si>
    <t>3.45%</t>
  </si>
  <si>
    <t>Subordinated debenture maturity in years</t>
  </si>
  <si>
    <t>30 years</t>
  </si>
  <si>
    <t>Trust preferred securities</t>
  </si>
  <si>
    <t>Number of subordinated debentures issued | item</t>
  </si>
  <si>
    <t>Subordinated debt, unpaid interest</t>
  </si>
  <si>
    <t>Percent of Tier 1 capital, maximum</t>
  </si>
  <si>
    <t>25.00%</t>
  </si>
  <si>
    <t>Securities issued by the trusts qualify as Tier 2 capital threshold, percent</t>
  </si>
  <si>
    <t>Trusts' securities qualified as Tier 1 capital</t>
  </si>
  <si>
    <t>Limit on total assets to qualify as Tier 1 capital</t>
  </si>
  <si>
    <t>Debentures callable to subsequent time period in years</t>
  </si>
  <si>
    <t>Subordinated Debentures And Trust Preferred Securities (Schedule Of Subordinated Debenture Issuance) (Details) - USD ($)</t>
  </si>
  <si>
    <t>Apr. 15, 2016</t>
  </si>
  <si>
    <t>Apr. 07, 2016</t>
  </si>
  <si>
    <t>Subordinated Debt</t>
  </si>
  <si>
    <t>CenBank Trust III [Member]</t>
  </si>
  <si>
    <t>Date Issued</t>
  </si>
  <si>
    <t>Apr. 8,
		2004</t>
  </si>
  <si>
    <t>Apr. 15,
		2034</t>
  </si>
  <si>
    <t>Call Date</t>
  </si>
  <si>
    <t>Jul. 15,
		2016</t>
  </si>
  <si>
    <t>Fixed Or Variable</t>
  </si>
  <si>
    <t>Variable</t>
  </si>
  <si>
    <t>Rate Adjuster</t>
  </si>
  <si>
    <t>2.65%</t>
  </si>
  <si>
    <t>3.27%</t>
  </si>
  <si>
    <t>3.28%</t>
  </si>
  <si>
    <t>Next Rate Reset Date</t>
  </si>
  <si>
    <t>[2]</t>
  </si>
  <si>
    <t>Guaranty Capital Trust [Member]</t>
  </si>
  <si>
    <t>Jun. 30,
		2003</t>
  </si>
  <si>
    <t>Jul. 7,
		2033</t>
  </si>
  <si>
    <t>Jul. 7,
		2016</t>
  </si>
  <si>
    <t>3.10%</t>
  </si>
  <si>
    <t>3.72%</t>
  </si>
  <si>
    <t>3.73%</t>
  </si>
  <si>
    <t>Call date represents the earliest or next date the Company can call the debentures</t>
  </si>
  <si>
    <t>On April 7, 2016, the rate on the Guaranty Capital Trust III subordinated debentures reset to 3.73%. On April 15, 2016, the rate on the CenBank Trust III subordinated debentures reset to 3.28%.</t>
  </si>
  <si>
    <t>Commitments (Details) - USD ($) $ in Thousands</t>
  </si>
  <si>
    <t>Other Commitments [Line Items]</t>
  </si>
  <si>
    <t>Commitments to extend credit, Variable</t>
  </si>
  <si>
    <t>Commitments to extend credit, Fixed</t>
  </si>
  <si>
    <t>Total commitments to extend credit</t>
  </si>
  <si>
    <t>Standby letters of credit</t>
  </si>
  <si>
    <t>Letters of credit issued expiration time period, maximum</t>
  </si>
  <si>
    <t>Fixed rate commitments to extend credit</t>
  </si>
  <si>
    <t>1.95%</t>
  </si>
  <si>
    <t>7.00%</t>
  </si>
  <si>
    <t>Fair Value Measurements And Fair Value Of Financial Instruments (Assets And Liabilities Measured At Fair Value On A Recurring Basis) (Details) - USD ($) $ in Thousands</t>
  </si>
  <si>
    <t>Fair Value, Assets Measured on Recurring Basis, Unobservable Input Reconciliation [Line Items]</t>
  </si>
  <si>
    <t>Assets, Fair Value Disclosure, Recurring</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Trust Preferred Securities [Member] | Significant Other Observable Inputs (Level 2) [Member]</t>
  </si>
  <si>
    <t>Corporate Securities [Member]</t>
  </si>
  <si>
    <t>Corporate Securities [Member] | Significant Other Observable Inputs (Level 2) [Member]</t>
  </si>
  <si>
    <t>Collateralized Loan Obligations [Member] | Significant Other Observable Inputs (Level 2) [Member]</t>
  </si>
  <si>
    <t>Interest Rate Swap - Cash Flow Hedge [Member]</t>
  </si>
  <si>
    <t>Liabilities, Fair Value Disclosure, Recurring</t>
  </si>
  <si>
    <t>Interest Rate Swap - Cash Flow Hedge [Member] | Significant Other Observable Inputs (Level 2) [Member]</t>
  </si>
  <si>
    <t>Fair Value Measurements And Fair Value Of Financial Instruments (Fair Value Measurements Using Significant Unobservable Inputs Level 3) (Details) - Significant Unobservable Inputs (Level 3) [Member] - State And Municipal Securities [Member] - USD ($) $ in Thousands</t>
  </si>
  <si>
    <t>Beginning Balance</t>
  </si>
  <si>
    <t>Total unrealized gains (losses), Net income (loss)</t>
  </si>
  <si>
    <t>Total unrealized gains (losses), Other comprehensive income (loss)</t>
  </si>
  <si>
    <t>Sales, calls and prepayments</t>
  </si>
  <si>
    <t xml:space="preserve"> </t>
  </si>
  <si>
    <t>Transfer to held to maturity</t>
  </si>
  <si>
    <t>Transfers in and (out) of Level 3</t>
  </si>
  <si>
    <t>Purchase of Level 3 investment</t>
  </si>
  <si>
    <t>Ending Balance</t>
  </si>
  <si>
    <t>Fair Value Measurements And Fair Value Of Financial Instruments (Quantitative Information About Level 3 Fair Value Measurements) (Details) - State And Municipal Securities [Member] - Significant Unobservable Inputs (Level 3) [Member] - USD ($) $ in Thousands</t>
  </si>
  <si>
    <t>Dec. 31, 2014</t>
  </si>
  <si>
    <t>Discounted Cash Flow [Member]</t>
  </si>
  <si>
    <t>Maximum [Member] | Discounted Cash Flow [Member]</t>
  </si>
  <si>
    <t>Valuation Technique Range</t>
  </si>
  <si>
    <t>Minimum [Member] | Discounted Cash Flow [Member]</t>
  </si>
  <si>
    <t>2.05%</t>
  </si>
  <si>
    <t>Fair Value Measurements And Fair Value Of Financial Instruments (Estimated Fair Values And Related Carrying Amounts Of Financial Instruments) (Details) - USD ($) $ in Thousands</t>
  </si>
  <si>
    <t>Fair Value, Balance Sheet Grouping, Financial Statement Captions [Line Items]</t>
  </si>
  <si>
    <t>Securities available for sale</t>
  </si>
  <si>
    <t>Bank stocks</t>
  </si>
  <si>
    <t>Short-term borrowings</t>
  </si>
  <si>
    <t>Carrying Amount [Member]</t>
  </si>
  <si>
    <t>Cash and cash equivalents</t>
  </si>
  <si>
    <t>Loans held for investment, net</t>
  </si>
  <si>
    <t>Accrued interest receivable</t>
  </si>
  <si>
    <t>Federal funds purchased and securities sold under agreements to repurchase</t>
  </si>
  <si>
    <t>Long-term borrowings</t>
  </si>
  <si>
    <t>Accrued interest payable</t>
  </si>
  <si>
    <t>Interest rate swap - cash flow hedge</t>
  </si>
  <si>
    <t>Fair Value Measurement [Member]</t>
  </si>
  <si>
    <t>Fair Value Measurement [Member] | Quoted Prices in Active Markets for Identical Assets (Level 1) [Member]</t>
  </si>
  <si>
    <t>Fair Value Measurement [Member] | Significant Other Observable Inputs (Level 2) [Member]</t>
  </si>
  <si>
    <t>Fair Value Measurement [Member] | Significant Unobservable Inputs (Level 3) [Member]</t>
  </si>
  <si>
    <t>Derivatives And Hedging Activities (Narrative) (Details)</t>
  </si>
  <si>
    <t>Mar. 31, 2016USD ($)</t>
  </si>
  <si>
    <t>Derivative Instruments, Gain (Loss) [Line Items]</t>
  </si>
  <si>
    <t>Amount expected to be reclassified from AOCI into interest expense</t>
  </si>
  <si>
    <t>The amount of collateral posted in relation to the company's obligation to the swap counterparty</t>
  </si>
  <si>
    <t>Notional amount designated as cash flow hedge</t>
  </si>
  <si>
    <t>Interest Rate Swap - Cash Flow Hedge [Member] | Swap One [Member]</t>
  </si>
  <si>
    <t>Fixed interest rate</t>
  </si>
  <si>
    <t>2.46%</t>
  </si>
  <si>
    <t>Interest Rate Swap - Cash Flow Hedge [Member] | Swap Two [Member]</t>
  </si>
  <si>
    <t>3.00%</t>
  </si>
  <si>
    <t>Derivatives And Hedging Activities (Schedule Of Derivative Financial Instruments As Well As Their Classification On The Balance Sheet) (Details) - USD ($) $ in Thousands</t>
  </si>
  <si>
    <t>Interest Rate Swap - Cash Flow Hedge [Member] | Other Liabilities [Member] | Designated as Hedging Instrument [Member]</t>
  </si>
  <si>
    <t>Derivatives, Fair Value [Line Items]</t>
  </si>
  <si>
    <t>Derivative Liabilities</t>
  </si>
  <si>
    <t>Derivatives And Hedging Activities (Summary Of Interest Rate Swaps Designated As Cash Flow Hedges) (Details) - Interest Rate Swap - Cash Flow Hedge [Member] - USD ($)</t>
  </si>
  <si>
    <t>Derivative [Line Items]</t>
  </si>
  <si>
    <t>Notional amounts</t>
  </si>
  <si>
    <t>Weighted average pay rates</t>
  </si>
  <si>
    <t>2.73%</t>
  </si>
  <si>
    <t>Weighted average receive rates</t>
  </si>
  <si>
    <t>3 month LIBOR</t>
  </si>
  <si>
    <t>Weighted average maturity</t>
  </si>
  <si>
    <t>4 years 7 months 6 days</t>
  </si>
  <si>
    <t>4 years 10 months 24 days</t>
  </si>
  <si>
    <t>Unrealized gains (losses)</t>
  </si>
  <si>
    <t>Derivatives And Hedging Activities (Schedule Of Derivative Financial Instruments On Both Comprehensive Income And Net Income) (Details) - Interest Rate Swap - Cash Flow Hedge [Member] - USD ($) $ in Thousands</t>
  </si>
  <si>
    <t>Gain or (loss) recognized in OCI on derivative</t>
  </si>
  <si>
    <t>Interest Expense [Member]</t>
  </si>
  <si>
    <t>Gain or (loss) reclassified from accumulated OCI into income (effective portion)</t>
  </si>
  <si>
    <t>Stock-Based Compensation (Narrative) (Details) - USD ($)</t>
  </si>
  <si>
    <t>Share-based Compensation Arrangement by Share-based Payment Award [Line Items]</t>
  </si>
  <si>
    <t>Outstanding awards, unvested stock</t>
  </si>
  <si>
    <t>Shares expected to vest</t>
  </si>
  <si>
    <t>Number of performance condition restricted shares expected to vest</t>
  </si>
  <si>
    <t>Recognized stock-based compensation expense</t>
  </si>
  <si>
    <t>Total income tax effect recognized for share-based compensation arrangements</t>
  </si>
  <si>
    <t>Unrecognized expense on nonvested awards not yet recognized</t>
  </si>
  <si>
    <t>Weighted-average period of nonvested awards expected to be recognized over</t>
  </si>
  <si>
    <t>2 years 1 month 6 days</t>
  </si>
  <si>
    <t>Restricted Performance Shares [Member]</t>
  </si>
  <si>
    <t>Shares outstanding</t>
  </si>
  <si>
    <t>Fair value of awards granted</t>
  </si>
  <si>
    <t>Fair value of awards that vested</t>
  </si>
  <si>
    <t>Approved Stock Awards</t>
  </si>
  <si>
    <t>Awards outstanding</t>
  </si>
  <si>
    <t>Shares available for grant under Incentive Plan</t>
  </si>
  <si>
    <t>Stock-Based Compensation (Stock-Based Compensation Change During The Period) (Details)</t>
  </si>
  <si>
    <t>Mar. 31, 2016$ / sharesshares</t>
  </si>
  <si>
    <t>Beginning Balance, Unearned, Shares | shares</t>
  </si>
  <si>
    <t>Awarded, Shares | shares</t>
  </si>
  <si>
    <t>Forfeited, Shares | shares</t>
  </si>
  <si>
    <t>Vested, Shares | shares</t>
  </si>
  <si>
    <t>Ending Balance, Unearned, Shares | shares</t>
  </si>
  <si>
    <t>Beginning Balance, Unearned, Weighted Average Fair Value on Award Date | $ / shares</t>
  </si>
  <si>
    <t>Awarded, Weighted Average Fair Value on Award Date | $ / shares</t>
  </si>
  <si>
    <t>Forfeited, Weighted Average Fair Value on Award Date | $ / shares</t>
  </si>
  <si>
    <t>Vested, Weighted Average Fair Value on Award Date | $ / shares</t>
  </si>
  <si>
    <t>Ending Balance, Unearned, Weighted Average Fair Value on Award Date | $ / shares</t>
  </si>
  <si>
    <t>Capital Ratios (Details)</t>
  </si>
  <si>
    <t>Compliance with Regulatory Capital Requirements under Banking Regulations [Line Items]</t>
  </si>
  <si>
    <t>Common Equity Tier 1 Risk-Based Capital Ratio</t>
  </si>
  <si>
    <t>11.02%</t>
  </si>
  <si>
    <t>10.94%</t>
  </si>
  <si>
    <t>Common Equity Tier 1 Risk-Based Capital Ratio, Minimum Requirement for “Adequately Capitalized” Institution plus fully phased in Capital Conservation Buffer</t>
  </si>
  <si>
    <t>Tier 1 Risk-Based Capital Ratio</t>
  </si>
  <si>
    <t>12.18%</t>
  </si>
  <si>
    <t>12.11%</t>
  </si>
  <si>
    <t>Tier 1 Risk-Based Capital Ratio, Minimum Requirement for “Adequately Capitalized” Institution plus fully phased in Capital Conservation Buffer</t>
  </si>
  <si>
    <t>8.50%</t>
  </si>
  <si>
    <t>Total Risk-Based Capital Ratio</t>
  </si>
  <si>
    <t>13.31%</t>
  </si>
  <si>
    <t>13.24%</t>
  </si>
  <si>
    <t>Total Risk-Based Capital Ratio, Minimum Requirement for “Adequately Capitalized” Institution plus fully phased in Capital Conservation Buffer</t>
  </si>
  <si>
    <t>10.50%</t>
  </si>
  <si>
    <t>Leverage Ratio</t>
  </si>
  <si>
    <t>10.64%</t>
  </si>
  <si>
    <t>10.68%</t>
  </si>
  <si>
    <t>Leverage Ratio, Minimum Requirement for “Adequately Capitalized” Institution plus fully phased in Capital Conservation Buffer</t>
  </si>
  <si>
    <t>4.00%</t>
  </si>
  <si>
    <t>Guaranty Bank And Trust Company [Member]</t>
  </si>
  <si>
    <t>12.19%</t>
  </si>
  <si>
    <t>11.96%</t>
  </si>
  <si>
    <t>Common Equity Tier 1 Risk-Based Capital Ratio, Minimum Requirement for "Well Capitalized" Institution</t>
  </si>
  <si>
    <t>6.50%</t>
  </si>
  <si>
    <t>Tier 1 Risk-Based Capital Ratio, Minimum Requirement for "Well Capitalized" Institution</t>
  </si>
  <si>
    <t>8.00%</t>
  </si>
  <si>
    <t>13.32%</t>
  </si>
  <si>
    <t>13.09%</t>
  </si>
  <si>
    <t>Total Risk-Based Capital Ratio, Minimum Requirement for "Well Capitalized" Institution</t>
  </si>
  <si>
    <t>10.00%</t>
  </si>
  <si>
    <t>10.66%</t>
  </si>
  <si>
    <t>10.55%</t>
  </si>
  <si>
    <t>Leverage Ratio, Minimum Requirement for "Well Capitalized" Institution</t>
  </si>
  <si>
    <t>5.00%</t>
  </si>
  <si>
    <t>Business Combination (Narratvie) (Details) - USD ($) $ in Thousands</t>
  </si>
  <si>
    <t>Sep. 30, 2016</t>
  </si>
  <si>
    <t>Scenario, Forecast [Member]</t>
  </si>
  <si>
    <t>Subsequent Events (Narrative) (Details) - Subsequent Event [Member] - USD ($)</t>
  </si>
  <si>
    <t>1 Months Ended</t>
  </si>
  <si>
    <t>Apr. 30, 2016</t>
  </si>
  <si>
    <t>Subsequent Event [Line Items]</t>
  </si>
  <si>
    <t>Insurance policy, deductible</t>
  </si>
  <si>
    <t>Customer One [Member]</t>
  </si>
  <si>
    <t>Possible loss</t>
  </si>
  <si>
    <t>Customer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44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179080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22</v>
      </c>
      <c r="C1" s="2" t="s">
        <v>2</v>
      </c>
      <c r="D1" s="2" t="s">
        <v>23</v>
      </c>
    </row>
    <row r="2" spans="1:4">
      <c r="A2" s="3" t="s">
        <v>24</v>
      </c>
    </row>
    <row r="3" spans="1:4">
      <c r="A3" s="4" t="s">
        <v>25</v>
      </c>
      <c r="C3" s="7" t="n">
        <v>31142000</v>
      </c>
      <c r="D3" s="7" t="n">
        <v>26711000</v>
      </c>
    </row>
    <row r="4" spans="1:4">
      <c r="A4" s="4" t="s">
        <v>26</v>
      </c>
      <c r="C4" s="6" t="n">
        <v>229478000</v>
      </c>
      <c r="D4" s="6" t="n">
        <v>255431000</v>
      </c>
    </row>
    <row r="5" spans="1:4">
      <c r="A5" s="4" t="s">
        <v>27</v>
      </c>
      <c r="C5" s="6" t="n">
        <v>152213000</v>
      </c>
      <c r="D5" s="6" t="n">
        <v>148761000</v>
      </c>
    </row>
    <row r="6" spans="1:4">
      <c r="A6" s="4" t="s">
        <v>28</v>
      </c>
      <c r="C6" s="6" t="n">
        <v>19199000</v>
      </c>
      <c r="D6" s="6" t="n">
        <v>20500000</v>
      </c>
    </row>
    <row r="7" spans="1:4">
      <c r="A7" s="4" t="s">
        <v>29</v>
      </c>
      <c r="C7" s="6" t="n">
        <v>400890000</v>
      </c>
      <c r="D7" s="6" t="n">
        <v>424692000</v>
      </c>
    </row>
    <row r="8" spans="1:4">
      <c r="A8" s="4" t="s">
        <v>30</v>
      </c>
      <c r="C8" s="6" t="n">
        <v>1830246000</v>
      </c>
      <c r="D8" s="6" t="n">
        <v>1814536000</v>
      </c>
    </row>
    <row r="9" spans="1:4">
      <c r="A9" s="4" t="s">
        <v>31</v>
      </c>
      <c r="C9" s="6" t="n">
        <v>-23025000</v>
      </c>
      <c r="D9" s="6" t="n">
        <v>-23000000</v>
      </c>
    </row>
    <row r="10" spans="1:4">
      <c r="A10" s="4" t="s">
        <v>32</v>
      </c>
      <c r="C10" s="6" t="n">
        <v>1807221000</v>
      </c>
      <c r="D10" s="6" t="n">
        <v>1791536000</v>
      </c>
    </row>
    <row r="11" spans="1:4">
      <c r="A11" s="4" t="s">
        <v>33</v>
      </c>
      <c r="C11" s="6" t="n">
        <v>46036000</v>
      </c>
      <c r="D11" s="6" t="n">
        <v>48308000</v>
      </c>
    </row>
    <row r="12" spans="1:4">
      <c r="A12" s="4" t="s">
        <v>34</v>
      </c>
      <c r="C12" s="6" t="n">
        <v>674000</v>
      </c>
      <c r="D12" s="6" t="n">
        <v>674000</v>
      </c>
    </row>
    <row r="13" spans="1:4">
      <c r="A13" s="4" t="s">
        <v>35</v>
      </c>
      <c r="C13" s="6" t="n">
        <v>4933000</v>
      </c>
      <c r="D13" s="6" t="n">
        <v>5173000</v>
      </c>
    </row>
    <row r="14" spans="1:4">
      <c r="A14" s="4" t="s">
        <v>36</v>
      </c>
      <c r="C14" s="6" t="n">
        <v>49279000</v>
      </c>
      <c r="D14" s="6" t="n">
        <v>48909000</v>
      </c>
    </row>
    <row r="15" spans="1:4">
      <c r="A15" s="4" t="s">
        <v>37</v>
      </c>
      <c r="C15" s="6" t="n">
        <v>22041000</v>
      </c>
      <c r="D15" s="6" t="n">
        <v>22522000</v>
      </c>
    </row>
    <row r="16" spans="1:4">
      <c r="A16" s="4" t="s">
        <v>38</v>
      </c>
      <c r="C16" s="6" t="n">
        <v>2362216000</v>
      </c>
      <c r="D16" s="6" t="n">
        <v>2368525000</v>
      </c>
    </row>
    <row r="17" spans="1:4">
      <c r="A17" s="3" t="s">
        <v>39</v>
      </c>
    </row>
    <row r="18" spans="1:4">
      <c r="A18" s="4" t="s">
        <v>40</v>
      </c>
      <c r="C18" s="6" t="n">
        <v>631544000</v>
      </c>
      <c r="D18" s="6" t="n">
        <v>612371000</v>
      </c>
    </row>
    <row r="19" spans="1:4">
      <c r="A19" s="4" t="s">
        <v>41</v>
      </c>
      <c r="C19" s="6" t="n">
        <v>392808000</v>
      </c>
      <c r="D19" s="6" t="n">
        <v>381834000</v>
      </c>
    </row>
    <row r="20" spans="1:4">
      <c r="A20" s="4" t="s">
        <v>42</v>
      </c>
      <c r="C20" s="6" t="n">
        <v>411582000</v>
      </c>
      <c r="D20" s="6" t="n">
        <v>397371000</v>
      </c>
    </row>
    <row r="21" spans="1:4">
      <c r="A21" s="4" t="s">
        <v>43</v>
      </c>
      <c r="C21" s="6" t="n">
        <v>155673000</v>
      </c>
      <c r="D21" s="6" t="n">
        <v>151130000</v>
      </c>
    </row>
    <row r="22" spans="1:4">
      <c r="A22" s="4" t="s">
        <v>44</v>
      </c>
      <c r="C22" s="6" t="n">
        <v>281110000</v>
      </c>
      <c r="D22" s="6" t="n">
        <v>259139000</v>
      </c>
    </row>
    <row r="23" spans="1:4">
      <c r="A23" s="4" t="s">
        <v>45</v>
      </c>
      <c r="C23" s="6" t="n">
        <v>1872717000</v>
      </c>
      <c r="D23" s="6" t="n">
        <v>1801845000</v>
      </c>
    </row>
    <row r="24" spans="1:4">
      <c r="A24" s="4" t="s">
        <v>46</v>
      </c>
      <c r="C24" s="6" t="n">
        <v>18730000</v>
      </c>
      <c r="D24" s="6" t="n">
        <v>26477000</v>
      </c>
    </row>
    <row r="25" spans="1:4">
      <c r="A25" s="4" t="s">
        <v>47</v>
      </c>
      <c r="C25" s="6" t="n">
        <v>120000000</v>
      </c>
      <c r="D25" s="6" t="n">
        <v>95000000</v>
      </c>
    </row>
    <row r="26" spans="1:4">
      <c r="A26" s="4" t="s">
        <v>48</v>
      </c>
      <c r="C26" s="6" t="n">
        <v>85900000</v>
      </c>
      <c r="D26" s="6" t="n">
        <v>185847000</v>
      </c>
    </row>
    <row r="27" spans="1:4">
      <c r="A27" s="4" t="s">
        <v>49</v>
      </c>
      <c r="C27" s="6" t="n">
        <v>25774000</v>
      </c>
      <c r="D27" s="6" t="n">
        <v>25774000</v>
      </c>
    </row>
    <row r="28" spans="1:4">
      <c r="A28" s="4" t="s">
        <v>50</v>
      </c>
      <c r="C28" s="6" t="n">
        <v>13576000</v>
      </c>
      <c r="D28" s="6" t="n">
        <v>11943000</v>
      </c>
    </row>
    <row r="29" spans="1:4">
      <c r="A29" s="4" t="s">
        <v>51</v>
      </c>
      <c r="C29" s="6" t="n">
        <v>2136697000</v>
      </c>
      <c r="D29" s="6" t="n">
        <v>2146886000</v>
      </c>
    </row>
    <row r="30" spans="1:4">
      <c r="A30" s="3" t="s">
        <v>52</v>
      </c>
    </row>
    <row r="31" spans="1:4">
      <c r="A31" s="4" t="s">
        <v>53</v>
      </c>
      <c r="B31" s="4" t="s">
        <v>54</v>
      </c>
      <c r="C31" s="6" t="n">
        <v>24000</v>
      </c>
      <c r="D31" s="6" t="n">
        <v>24000</v>
      </c>
    </row>
    <row r="32" spans="1:4">
      <c r="A32" s="4" t="s">
        <v>55</v>
      </c>
      <c r="C32" s="6" t="n">
        <v>713467000</v>
      </c>
      <c r="D32" s="6" t="n">
        <v>712310000</v>
      </c>
    </row>
    <row r="33" spans="1:4">
      <c r="A33" s="4" t="s">
        <v>56</v>
      </c>
      <c r="C33" s="6" t="n">
        <v>-379053000</v>
      </c>
      <c r="D33" s="6" t="n">
        <v>-382147000</v>
      </c>
    </row>
    <row r="34" spans="1:4">
      <c r="A34" s="4" t="s">
        <v>57</v>
      </c>
      <c r="C34" s="6" t="n">
        <v>-4307000</v>
      </c>
      <c r="D34" s="6" t="n">
        <v>-4805000</v>
      </c>
    </row>
    <row r="35" spans="1:4">
      <c r="A35" s="4" t="s">
        <v>58</v>
      </c>
      <c r="C35" s="6" t="n">
        <v>-104612000</v>
      </c>
      <c r="D35" s="6" t="n">
        <v>-103743000</v>
      </c>
    </row>
    <row r="36" spans="1:4">
      <c r="A36" s="4" t="s">
        <v>59</v>
      </c>
      <c r="C36" s="6" t="n">
        <v>225519000</v>
      </c>
      <c r="D36" s="6" t="n">
        <v>221639000</v>
      </c>
    </row>
    <row r="37" spans="1:4">
      <c r="A37" s="4" t="s">
        <v>60</v>
      </c>
      <c r="C37" s="7" t="n">
        <v>2362216000</v>
      </c>
      <c r="D37" s="7" t="n">
        <v>2368525000</v>
      </c>
    </row>
    <row r="38" spans="1:4">
      <c r="A38" t="n"/>
    </row>
    <row r="39" spans="1:4">
      <c r="A39" s="4" t="s">
        <v>54</v>
      </c>
      <c r="B39" s="4" t="s">
        <v>6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row r="8" spans="1:2">
      <c r="A8" s="4" t="s">
        <v>199</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156430</v>
      </c>
      <c r="C3" s="7" t="n">
        <v>150122</v>
      </c>
    </row>
    <row r="4" spans="1:3">
      <c r="A4" s="4" t="s">
        <v>65</v>
      </c>
      <c r="B4" s="8" t="n">
        <v>0.001</v>
      </c>
      <c r="C4" s="8" t="n">
        <v>0.001</v>
      </c>
    </row>
    <row r="5" spans="1:3">
      <c r="A5" s="4" t="s">
        <v>66</v>
      </c>
      <c r="B5" s="6" t="n">
        <v>30000000</v>
      </c>
      <c r="C5" s="6" t="n">
        <v>30000000</v>
      </c>
    </row>
    <row r="6" spans="1:3">
      <c r="A6" s="4" t="s">
        <v>67</v>
      </c>
      <c r="B6" s="6" t="n">
        <v>24134122</v>
      </c>
      <c r="C6" s="6" t="n">
        <v>23992596</v>
      </c>
    </row>
    <row r="7" spans="1:3">
      <c r="A7" s="4" t="s">
        <v>68</v>
      </c>
      <c r="B7" s="6" t="n">
        <v>21790800</v>
      </c>
      <c r="C7" s="6" t="n">
        <v>21704852</v>
      </c>
    </row>
    <row r="8" spans="1:3">
      <c r="A8" s="4" t="s">
        <v>69</v>
      </c>
      <c r="B8" s="6" t="n">
        <v>556944</v>
      </c>
      <c r="C8" s="6" t="n">
        <v>590755</v>
      </c>
    </row>
    <row r="9" spans="1:3">
      <c r="A9" s="4" t="s">
        <v>70</v>
      </c>
      <c r="B9" s="6" t="n">
        <v>2343322</v>
      </c>
      <c r="C9" s="6" t="n">
        <v>2287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56"/>
    <col customWidth="1" max="3" min="3" width="31"/>
  </cols>
  <sheetData>
    <row r="1" spans="1:3">
      <c r="A1" s="1" t="s">
        <v>317</v>
      </c>
      <c r="B1" s="2" t="s">
        <v>1</v>
      </c>
    </row>
    <row r="2" spans="1:3">
      <c r="B2" s="2" t="s">
        <v>318</v>
      </c>
      <c r="C2" s="2" t="s">
        <v>319</v>
      </c>
    </row>
    <row r="3" spans="1:3">
      <c r="A3" s="3" t="s">
        <v>320</v>
      </c>
    </row>
    <row r="4" spans="1:3">
      <c r="A4" s="4" t="s">
        <v>321</v>
      </c>
      <c r="B4" s="4" t="s">
        <v>322</v>
      </c>
    </row>
    <row r="5" spans="1:3">
      <c r="A5" s="4" t="s">
        <v>323</v>
      </c>
      <c r="B5" s="4" t="s">
        <v>322</v>
      </c>
    </row>
    <row r="6" spans="1:3">
      <c r="A6" s="4" t="s">
        <v>324</v>
      </c>
      <c r="B6" s="6" t="n">
        <v>3</v>
      </c>
    </row>
    <row r="7" spans="1:3">
      <c r="A7" s="4" t="s">
        <v>325</v>
      </c>
      <c r="B7" s="6" t="n">
        <v>2</v>
      </c>
    </row>
    <row r="8" spans="1:3">
      <c r="A8" s="4" t="s">
        <v>326</v>
      </c>
      <c r="B8" s="6" t="n">
        <v>3</v>
      </c>
    </row>
    <row r="9" spans="1:3">
      <c r="A9" s="4" t="s">
        <v>327</v>
      </c>
      <c r="B9" s="6" t="n">
        <v>1000000</v>
      </c>
    </row>
    <row r="10" spans="1:3">
      <c r="A10" s="4" t="s">
        <v>328</v>
      </c>
      <c r="B10" s="8" t="n">
        <v>0.001</v>
      </c>
      <c r="C10" s="8" t="n">
        <v>0.001</v>
      </c>
    </row>
    <row r="11" spans="1:3">
      <c r="A11" s="4" t="s">
        <v>329</v>
      </c>
      <c r="B11" s="7" t="n">
        <v>7074000</v>
      </c>
      <c r="C11" s="7" t="n">
        <v>7912000</v>
      </c>
    </row>
    <row r="12" spans="1:3">
      <c r="A12" s="4" t="s">
        <v>330</v>
      </c>
      <c r="B12" s="6" t="n">
        <v>0</v>
      </c>
      <c r="C12" s="6" t="n">
        <v>0</v>
      </c>
    </row>
    <row r="13" spans="1:3">
      <c r="A13" s="4" t="s">
        <v>331</v>
      </c>
      <c r="B13" s="7" t="n">
        <v>0</v>
      </c>
      <c r="C13" s="7" t="n">
        <v>0</v>
      </c>
    </row>
    <row r="14" spans="1:3">
      <c r="A14" s="4" t="s">
        <v>332</v>
      </c>
    </row>
    <row r="15" spans="1:3">
      <c r="A15" s="3" t="s">
        <v>320</v>
      </c>
    </row>
    <row r="16" spans="1:3">
      <c r="A16" s="4" t="s">
        <v>333</v>
      </c>
      <c r="B16" s="6" t="n">
        <v>1700000</v>
      </c>
    </row>
    <row r="17" spans="1:3">
      <c r="A17" s="4" t="s">
        <v>334</v>
      </c>
    </row>
    <row r="18" spans="1:3">
      <c r="A18" s="3" t="s">
        <v>320</v>
      </c>
    </row>
    <row r="19" spans="1:3">
      <c r="A19" s="4" t="s">
        <v>333</v>
      </c>
      <c r="B19" s="6" t="n">
        <v>935000</v>
      </c>
    </row>
    <row r="20" spans="1:3">
      <c r="A20" s="4" t="s">
        <v>335</v>
      </c>
    </row>
    <row r="21" spans="1:3">
      <c r="A21" s="3" t="s">
        <v>320</v>
      </c>
    </row>
    <row r="22" spans="1:3">
      <c r="A22" s="4" t="s">
        <v>336</v>
      </c>
      <c r="B22" s="4" t="s">
        <v>337</v>
      </c>
    </row>
    <row r="23" spans="1:3">
      <c r="A23" s="4" t="s">
        <v>338</v>
      </c>
    </row>
    <row r="24" spans="1:3">
      <c r="A24" s="3" t="s">
        <v>320</v>
      </c>
    </row>
    <row r="25" spans="1:3">
      <c r="A25" s="4" t="s">
        <v>339</v>
      </c>
      <c r="B25" s="4" t="s">
        <v>340</v>
      </c>
    </row>
    <row r="26" spans="1:3">
      <c r="A26" s="4" t="s">
        <v>341</v>
      </c>
    </row>
    <row r="27" spans="1:3">
      <c r="A27" s="3" t="s">
        <v>320</v>
      </c>
    </row>
    <row r="28" spans="1:3">
      <c r="A28" s="4" t="s">
        <v>336</v>
      </c>
      <c r="B28" s="4" t="s">
        <v>337</v>
      </c>
    </row>
    <row r="29" spans="1:3">
      <c r="A29" s="4" t="s">
        <v>342</v>
      </c>
    </row>
    <row r="30" spans="1:3">
      <c r="A30" s="3" t="s">
        <v>320</v>
      </c>
    </row>
    <row r="31" spans="1:3">
      <c r="A31" s="4" t="s">
        <v>339</v>
      </c>
      <c r="B31" s="4" t="s">
        <v>343</v>
      </c>
    </row>
    <row r="32" spans="1:3">
      <c r="A32" s="4" t="s">
        <v>344</v>
      </c>
    </row>
    <row r="33" spans="1:3">
      <c r="A33" s="3" t="s">
        <v>320</v>
      </c>
    </row>
    <row r="34" spans="1:3">
      <c r="A34" s="4" t="s">
        <v>336</v>
      </c>
      <c r="B3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46</v>
      </c>
      <c r="C1" s="2" t="s">
        <v>1</v>
      </c>
    </row>
    <row r="2" spans="1:5">
      <c r="C2" s="2" t="s">
        <v>2</v>
      </c>
      <c r="D2" s="2" t="s">
        <v>72</v>
      </c>
      <c r="E2" s="2" t="s">
        <v>23</v>
      </c>
    </row>
    <row r="3" spans="1:5">
      <c r="A3" s="3" t="s">
        <v>191</v>
      </c>
    </row>
    <row r="4" spans="1:5">
      <c r="A4" s="4" t="s">
        <v>347</v>
      </c>
      <c r="C4" s="6" t="n">
        <v>21184892</v>
      </c>
      <c r="D4" s="6" t="n">
        <v>21037325</v>
      </c>
    </row>
    <row r="5" spans="1:5">
      <c r="A5" s="4" t="s">
        <v>348</v>
      </c>
      <c r="B5" s="4" t="s">
        <v>54</v>
      </c>
      <c r="C5" s="6" t="n">
        <v>190438</v>
      </c>
      <c r="D5" s="6" t="n">
        <v>128108</v>
      </c>
    </row>
    <row r="6" spans="1:5">
      <c r="A6" s="4" t="s">
        <v>349</v>
      </c>
      <c r="C6" s="6" t="n">
        <v>21375330</v>
      </c>
      <c r="D6" s="6" t="n">
        <v>21165433</v>
      </c>
    </row>
    <row r="7" spans="1:5">
      <c r="A7" s="4" t="s">
        <v>350</v>
      </c>
      <c r="C7" s="6" t="n">
        <v>556944</v>
      </c>
      <c r="D7" s="6" t="n">
        <v>676017</v>
      </c>
      <c r="E7" s="6" t="n">
        <v>590755</v>
      </c>
    </row>
    <row r="8" spans="1:5">
      <c r="A8" t="n"/>
    </row>
    <row r="9" spans="1:5">
      <c r="A9" s="4" t="s">
        <v>54</v>
      </c>
      <c r="B9" s="4" t="s">
        <v>351</v>
      </c>
    </row>
  </sheetData>
  <mergeCells count="4">
    <mergeCell ref="A1:B2"/>
    <mergeCell ref="C1:D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352</v>
      </c>
      <c r="B1" s="2" t="s">
        <v>1</v>
      </c>
    </row>
    <row r="2" spans="1:4">
      <c r="B2" s="2" t="s">
        <v>353</v>
      </c>
      <c r="C2" s="2" t="s">
        <v>354</v>
      </c>
      <c r="D2" s="2" t="s">
        <v>355</v>
      </c>
    </row>
    <row r="3" spans="1:4">
      <c r="A3" s="3" t="s">
        <v>356</v>
      </c>
    </row>
    <row r="4" spans="1:4">
      <c r="A4" s="4" t="s">
        <v>357</v>
      </c>
      <c r="C4" s="7" t="n">
        <v>49084000</v>
      </c>
    </row>
    <row r="5" spans="1:4">
      <c r="A5" s="4" t="s">
        <v>358</v>
      </c>
      <c r="C5" s="6" t="n">
        <v>750000</v>
      </c>
    </row>
    <row r="6" spans="1:4">
      <c r="A6" s="4" t="s">
        <v>359</v>
      </c>
      <c r="C6" s="7" t="n">
        <v>0</v>
      </c>
    </row>
    <row r="7" spans="1:4">
      <c r="A7" s="4" t="s">
        <v>360</v>
      </c>
      <c r="B7" s="7" t="n">
        <v>0</v>
      </c>
      <c r="D7" s="7" t="n">
        <v>0</v>
      </c>
    </row>
    <row r="8" spans="1:4">
      <c r="A8" s="4" t="s">
        <v>361</v>
      </c>
      <c r="B8" s="6" t="n">
        <v>33</v>
      </c>
      <c r="D8" s="6" t="n">
        <v>88</v>
      </c>
    </row>
    <row r="9" spans="1:4">
      <c r="A9" s="4" t="s">
        <v>362</v>
      </c>
      <c r="B9" s="6" t="n">
        <v>21</v>
      </c>
      <c r="D9" s="6" t="n">
        <v>43</v>
      </c>
    </row>
    <row r="10" spans="1:4">
      <c r="A10" s="4" t="s">
        <v>363</v>
      </c>
      <c r="B10" s="6" t="n">
        <v>12</v>
      </c>
    </row>
    <row r="11" spans="1:4">
      <c r="A11" s="4" t="s">
        <v>364</v>
      </c>
      <c r="B11" s="4" t="s">
        <v>365</v>
      </c>
      <c r="D11" s="4" t="s">
        <v>366</v>
      </c>
    </row>
    <row r="12" spans="1:4">
      <c r="A12" s="4" t="s">
        <v>367</v>
      </c>
      <c r="B12" s="7" t="n">
        <v>400890000</v>
      </c>
      <c r="D12" s="7" t="n">
        <v>424692000</v>
      </c>
    </row>
    <row r="13" spans="1:4">
      <c r="A13" s="4" t="s">
        <v>368</v>
      </c>
    </row>
    <row r="14" spans="1:4">
      <c r="A14" s="3" t="s">
        <v>356</v>
      </c>
    </row>
    <row r="15" spans="1:4">
      <c r="A15" s="4" t="s">
        <v>367</v>
      </c>
      <c r="B15" s="6" t="n">
        <v>162206000</v>
      </c>
    </row>
    <row r="16" spans="1:4">
      <c r="A16" s="4" t="s">
        <v>369</v>
      </c>
    </row>
    <row r="17" spans="1:4">
      <c r="A17" s="3" t="s">
        <v>356</v>
      </c>
    </row>
    <row r="18" spans="1:4">
      <c r="A18" s="4" t="s">
        <v>370</v>
      </c>
      <c r="B18" s="6" t="n">
        <v>22371000</v>
      </c>
    </row>
    <row r="19" spans="1:4">
      <c r="A19" s="4" t="s">
        <v>371</v>
      </c>
    </row>
    <row r="20" spans="1:4">
      <c r="A20" s="3" t="s">
        <v>356</v>
      </c>
    </row>
    <row r="21" spans="1:4">
      <c r="A21" s="4" t="s">
        <v>372</v>
      </c>
      <c r="B21" s="7" t="n">
        <v>24115000</v>
      </c>
    </row>
    <row r="22" spans="1:4">
      <c r="A22" s="4" t="s">
        <v>373</v>
      </c>
      <c r="B22" s="4" t="s">
        <v>374</v>
      </c>
    </row>
    <row r="23" spans="1:4">
      <c r="A23" s="4" t="s">
        <v>375</v>
      </c>
      <c r="B23" s="4" t="s">
        <v>376</v>
      </c>
    </row>
    <row r="24" spans="1:4">
      <c r="A24" s="4" t="s">
        <v>377</v>
      </c>
      <c r="B24" s="4" t="s">
        <v>3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229478</v>
      </c>
      <c r="C3" s="7" t="n">
        <v>255431</v>
      </c>
    </row>
    <row r="4" spans="1:3">
      <c r="A4" s="4" t="s">
        <v>382</v>
      </c>
      <c r="B4" s="6" t="n">
        <v>2793</v>
      </c>
      <c r="C4" s="6" t="n">
        <v>1861</v>
      </c>
    </row>
    <row r="5" spans="1:3">
      <c r="A5" s="4" t="s">
        <v>383</v>
      </c>
      <c r="B5" s="6" t="n">
        <v>-3746</v>
      </c>
      <c r="C5" s="6" t="n">
        <v>-4770</v>
      </c>
    </row>
    <row r="6" spans="1:3">
      <c r="A6" s="4" t="s">
        <v>384</v>
      </c>
      <c r="B6" s="6" t="n">
        <v>230431</v>
      </c>
      <c r="C6" s="6" t="n">
        <v>258340</v>
      </c>
    </row>
    <row r="7" spans="1:3">
      <c r="A7" s="4" t="s">
        <v>385</v>
      </c>
    </row>
    <row r="8" spans="1:3">
      <c r="A8" s="3" t="s">
        <v>380</v>
      </c>
    </row>
    <row r="9" spans="1:3">
      <c r="A9" s="4" t="s">
        <v>381</v>
      </c>
      <c r="B9" s="6" t="n">
        <v>34718</v>
      </c>
      <c r="C9" s="6" t="n">
        <v>34713</v>
      </c>
    </row>
    <row r="10" spans="1:3">
      <c r="A10" s="4" t="s">
        <v>382</v>
      </c>
      <c r="B10" s="6" t="n">
        <v>89</v>
      </c>
      <c r="C10" s="6" t="n">
        <v>20</v>
      </c>
    </row>
    <row r="11" spans="1:3">
      <c r="A11" s="4" t="s">
        <v>384</v>
      </c>
      <c r="B11" s="6" t="n">
        <v>34629</v>
      </c>
      <c r="C11" s="6" t="n">
        <v>34693</v>
      </c>
    </row>
    <row r="12" spans="1:3">
      <c r="A12" s="4" t="s">
        <v>386</v>
      </c>
    </row>
    <row r="13" spans="1:3">
      <c r="A13" s="3" t="s">
        <v>380</v>
      </c>
    </row>
    <row r="14" spans="1:3">
      <c r="A14" s="4" t="s">
        <v>381</v>
      </c>
      <c r="B14" s="6" t="n">
        <v>105957</v>
      </c>
      <c r="C14" s="6" t="n">
        <v>129017</v>
      </c>
    </row>
    <row r="15" spans="1:3">
      <c r="A15" s="4" t="s">
        <v>382</v>
      </c>
      <c r="B15" s="6" t="n">
        <v>1254</v>
      </c>
      <c r="C15" s="6" t="n">
        <v>1081</v>
      </c>
    </row>
    <row r="16" spans="1:3">
      <c r="A16" s="4" t="s">
        <v>383</v>
      </c>
      <c r="B16" s="6" t="n">
        <v>-459</v>
      </c>
      <c r="C16" s="6" t="n">
        <v>-1929</v>
      </c>
    </row>
    <row r="17" spans="1:3">
      <c r="A17" s="4" t="s">
        <v>384</v>
      </c>
      <c r="B17" s="6" t="n">
        <v>105162</v>
      </c>
      <c r="C17" s="6" t="n">
        <v>129865</v>
      </c>
    </row>
    <row r="18" spans="1:3">
      <c r="A18" s="4" t="s">
        <v>387</v>
      </c>
    </row>
    <row r="19" spans="1:3">
      <c r="A19" s="3" t="s">
        <v>380</v>
      </c>
    </row>
    <row r="20" spans="1:3">
      <c r="A20" s="4" t="s">
        <v>381</v>
      </c>
      <c r="B20" s="6" t="n">
        <v>276</v>
      </c>
      <c r="C20" s="6" t="n">
        <v>274</v>
      </c>
    </row>
    <row r="21" spans="1:3">
      <c r="A21" s="4" t="s">
        <v>383</v>
      </c>
      <c r="B21" s="6" t="n">
        <v>-5</v>
      </c>
      <c r="C21" s="6" t="n">
        <v>-10</v>
      </c>
    </row>
    <row r="22" spans="1:3">
      <c r="A22" s="4" t="s">
        <v>384</v>
      </c>
      <c r="B22" s="6" t="n">
        <v>281</v>
      </c>
      <c r="C22" s="6" t="n">
        <v>284</v>
      </c>
    </row>
    <row r="23" spans="1:3">
      <c r="A23" s="4" t="s">
        <v>388</v>
      </c>
    </row>
    <row r="24" spans="1:3">
      <c r="A24" s="3" t="s">
        <v>380</v>
      </c>
    </row>
    <row r="25" spans="1:3">
      <c r="A25" s="4" t="s">
        <v>381</v>
      </c>
      <c r="B25" s="6" t="n">
        <v>17603</v>
      </c>
      <c r="C25" s="6" t="n">
        <v>17806</v>
      </c>
    </row>
    <row r="26" spans="1:3">
      <c r="A26" s="4" t="s">
        <v>382</v>
      </c>
      <c r="B26" s="6" t="n">
        <v>178</v>
      </c>
      <c r="C26" s="6" t="n">
        <v>100</v>
      </c>
    </row>
    <row r="27" spans="1:3">
      <c r="A27" s="4" t="s">
        <v>383</v>
      </c>
      <c r="B27" s="6" t="n">
        <v>-2575</v>
      </c>
      <c r="C27" s="6" t="n">
        <v>-2294</v>
      </c>
    </row>
    <row r="28" spans="1:3">
      <c r="A28" s="4" t="s">
        <v>384</v>
      </c>
      <c r="B28" s="6" t="n">
        <v>20000</v>
      </c>
      <c r="C28" s="6" t="n">
        <v>20000</v>
      </c>
    </row>
    <row r="29" spans="1:3">
      <c r="A29" s="4" t="s">
        <v>389</v>
      </c>
    </row>
    <row r="30" spans="1:3">
      <c r="A30" s="3" t="s">
        <v>380</v>
      </c>
    </row>
    <row r="31" spans="1:3">
      <c r="A31" s="4" t="s">
        <v>381</v>
      </c>
      <c r="B31" s="6" t="n">
        <v>62728</v>
      </c>
      <c r="C31" s="6" t="n">
        <v>65291</v>
      </c>
    </row>
    <row r="32" spans="1:3">
      <c r="A32" s="4" t="s">
        <v>382</v>
      </c>
      <c r="B32" s="6" t="n">
        <v>1272</v>
      </c>
      <c r="C32" s="6" t="n">
        <v>660</v>
      </c>
    </row>
    <row r="33" spans="1:3">
      <c r="A33" s="4" t="s">
        <v>383</v>
      </c>
      <c r="B33" s="6" t="n">
        <v>-424</v>
      </c>
      <c r="C33" s="6" t="n">
        <v>-389</v>
      </c>
    </row>
    <row r="34" spans="1:3">
      <c r="A34" s="4" t="s">
        <v>384</v>
      </c>
      <c r="B34" s="6" t="n">
        <v>61880</v>
      </c>
      <c r="C34" s="6" t="n">
        <v>65020</v>
      </c>
    </row>
    <row r="35" spans="1:3">
      <c r="A35" s="4" t="s">
        <v>390</v>
      </c>
    </row>
    <row r="36" spans="1:3">
      <c r="A36" s="3" t="s">
        <v>380</v>
      </c>
    </row>
    <row r="37" spans="1:3">
      <c r="A37" s="4" t="s">
        <v>381</v>
      </c>
      <c r="B37" s="6" t="n">
        <v>8196</v>
      </c>
      <c r="C37" s="6" t="n">
        <v>8330</v>
      </c>
    </row>
    <row r="38" spans="1:3">
      <c r="A38" s="4" t="s">
        <v>383</v>
      </c>
      <c r="B38" s="6" t="n">
        <v>-283</v>
      </c>
      <c r="C38" s="6" t="n">
        <v>-148</v>
      </c>
    </row>
    <row r="39" spans="1:3">
      <c r="A39" s="4" t="s">
        <v>384</v>
      </c>
      <c r="B39" s="7" t="n">
        <v>8479</v>
      </c>
      <c r="C39" s="7" t="n">
        <v>84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3</v>
      </c>
    </row>
    <row r="2" spans="1:3">
      <c r="A2" s="3" t="s">
        <v>392</v>
      </c>
    </row>
    <row r="3" spans="1:3">
      <c r="A3" s="4" t="s">
        <v>393</v>
      </c>
      <c r="B3" s="7" t="n">
        <v>156430</v>
      </c>
      <c r="C3" s="7" t="n">
        <v>150122</v>
      </c>
    </row>
    <row r="4" spans="1:3">
      <c r="A4" s="4" t="s">
        <v>394</v>
      </c>
      <c r="B4" s="6" t="n">
        <v>4538</v>
      </c>
      <c r="C4" s="6" t="n">
        <v>2389</v>
      </c>
    </row>
    <row r="5" spans="1:3">
      <c r="A5" s="4" t="s">
        <v>395</v>
      </c>
      <c r="B5" s="6" t="n">
        <v>-321</v>
      </c>
      <c r="C5" s="6" t="n">
        <v>-1028</v>
      </c>
    </row>
    <row r="6" spans="1:3">
      <c r="A6" s="4" t="s">
        <v>396</v>
      </c>
      <c r="B6" s="6" t="n">
        <v>152213</v>
      </c>
      <c r="C6" s="6" t="n">
        <v>148761</v>
      </c>
    </row>
    <row r="7" spans="1:3">
      <c r="A7" s="4" t="s">
        <v>385</v>
      </c>
    </row>
    <row r="8" spans="1:3">
      <c r="A8" s="3" t="s">
        <v>392</v>
      </c>
    </row>
    <row r="9" spans="1:3">
      <c r="A9" s="4" t="s">
        <v>393</v>
      </c>
      <c r="B9" s="6" t="n">
        <v>61242</v>
      </c>
      <c r="C9" s="6" t="n">
        <v>55812</v>
      </c>
    </row>
    <row r="10" spans="1:3">
      <c r="A10" s="4" t="s">
        <v>394</v>
      </c>
      <c r="B10" s="6" t="n">
        <v>1811</v>
      </c>
      <c r="C10" s="6" t="n">
        <v>1349</v>
      </c>
    </row>
    <row r="11" spans="1:3">
      <c r="A11" s="4" t="s">
        <v>395</v>
      </c>
      <c r="B11" s="6" t="n">
        <v>-321</v>
      </c>
      <c r="C11" s="6" t="n">
        <v>-390</v>
      </c>
    </row>
    <row r="12" spans="1:3">
      <c r="A12" s="4" t="s">
        <v>396</v>
      </c>
      <c r="B12" s="6" t="n">
        <v>59752</v>
      </c>
      <c r="C12" s="6" t="n">
        <v>54853</v>
      </c>
    </row>
    <row r="13" spans="1:3">
      <c r="A13" s="4" t="s">
        <v>397</v>
      </c>
    </row>
    <row r="14" spans="1:3">
      <c r="A14" s="3" t="s">
        <v>392</v>
      </c>
    </row>
    <row r="15" spans="1:3">
      <c r="A15" s="4" t="s">
        <v>393</v>
      </c>
      <c r="B15" s="6" t="n">
        <v>19478</v>
      </c>
      <c r="C15" s="6" t="n">
        <v>19618</v>
      </c>
    </row>
    <row r="16" spans="1:3">
      <c r="A16" s="4" t="s">
        <v>394</v>
      </c>
      <c r="B16" s="6" t="n">
        <v>591</v>
      </c>
      <c r="C16" s="6" t="n">
        <v>273</v>
      </c>
    </row>
    <row r="17" spans="1:3">
      <c r="A17" s="4" t="s">
        <v>395</v>
      </c>
      <c r="C17" s="6" t="n">
        <v>-27</v>
      </c>
    </row>
    <row r="18" spans="1:3">
      <c r="A18" s="4" t="s">
        <v>396</v>
      </c>
      <c r="B18" s="6" t="n">
        <v>18887</v>
      </c>
      <c r="C18" s="6" t="n">
        <v>19372</v>
      </c>
    </row>
    <row r="19" spans="1:3">
      <c r="A19" s="4" t="s">
        <v>386</v>
      </c>
    </row>
    <row r="20" spans="1:3">
      <c r="A20" s="3" t="s">
        <v>392</v>
      </c>
    </row>
    <row r="21" spans="1:3">
      <c r="A21" s="4" t="s">
        <v>393</v>
      </c>
      <c r="B21" s="6" t="n">
        <v>75360</v>
      </c>
      <c r="C21" s="6" t="n">
        <v>74692</v>
      </c>
    </row>
    <row r="22" spans="1:3">
      <c r="A22" s="4" t="s">
        <v>394</v>
      </c>
      <c r="B22" s="6" t="n">
        <v>2136</v>
      </c>
      <c r="C22" s="6" t="n">
        <v>767</v>
      </c>
    </row>
    <row r="23" spans="1:3">
      <c r="A23" s="4" t="s">
        <v>395</v>
      </c>
      <c r="C23" s="6" t="n">
        <v>-611</v>
      </c>
    </row>
    <row r="24" spans="1:3">
      <c r="A24" s="4" t="s">
        <v>396</v>
      </c>
      <c r="B24" s="6" t="n">
        <v>73224</v>
      </c>
      <c r="C24" s="7" t="n">
        <v>74536</v>
      </c>
    </row>
    <row r="25" spans="1:3">
      <c r="A25" s="4" t="s">
        <v>398</v>
      </c>
    </row>
    <row r="26" spans="1:3">
      <c r="A26" s="3" t="s">
        <v>392</v>
      </c>
    </row>
    <row r="27" spans="1:3">
      <c r="A27" s="4" t="s">
        <v>393</v>
      </c>
      <c r="B27" s="6" t="n">
        <v>350</v>
      </c>
    </row>
    <row r="28" spans="1:3">
      <c r="A28" s="4" t="s">
        <v>396</v>
      </c>
      <c r="B28" s="7" t="n">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72</v>
      </c>
    </row>
    <row r="3" spans="1:3">
      <c r="A3" s="3" t="s">
        <v>194</v>
      </c>
    </row>
    <row r="4" spans="1:3">
      <c r="A4" s="4" t="s">
        <v>400</v>
      </c>
      <c r="B4" s="7" t="n">
        <v>19468</v>
      </c>
      <c r="C4" s="7" t="n">
        <v>2868</v>
      </c>
    </row>
    <row r="5" spans="1:3">
      <c r="A5" s="4" t="s">
        <v>401</v>
      </c>
      <c r="B5" s="6" t="n">
        <v>113</v>
      </c>
      <c r="C5" s="6" t="n">
        <v>16</v>
      </c>
    </row>
    <row r="6" spans="1:3">
      <c r="A6" s="4" t="s">
        <v>402</v>
      </c>
      <c r="B6" s="6" t="n">
        <v>-68</v>
      </c>
      <c r="C6" s="7" t="n">
        <v>-16</v>
      </c>
    </row>
    <row r="7" spans="1:3">
      <c r="A7" s="4" t="s">
        <v>403</v>
      </c>
      <c r="B7" s="7"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3</v>
      </c>
    </row>
    <row r="2" spans="1:3">
      <c r="A2" s="3" t="s">
        <v>356</v>
      </c>
    </row>
    <row r="3" spans="1:3">
      <c r="A3" s="4" t="s">
        <v>405</v>
      </c>
      <c r="B3" s="7" t="n">
        <v>42571</v>
      </c>
    </row>
    <row r="4" spans="1:3">
      <c r="A4" s="4" t="s">
        <v>406</v>
      </c>
      <c r="B4" s="6" t="n">
        <v>13588</v>
      </c>
    </row>
    <row r="5" spans="1:3">
      <c r="A5" s="4" t="s">
        <v>407</v>
      </c>
      <c r="B5" s="6" t="n">
        <v>60350</v>
      </c>
    </row>
    <row r="6" spans="1:3">
      <c r="A6" s="4" t="s">
        <v>408</v>
      </c>
      <c r="B6" s="6" t="n">
        <v>116509</v>
      </c>
    </row>
    <row r="7" spans="1:3">
      <c r="A7" s="4" t="s">
        <v>409</v>
      </c>
      <c r="B7" s="6" t="n">
        <v>113922</v>
      </c>
    </row>
    <row r="8" spans="1:3">
      <c r="A8" s="4" t="s">
        <v>410</v>
      </c>
      <c r="B8" s="6" t="n">
        <v>230431</v>
      </c>
    </row>
    <row r="9" spans="1:3">
      <c r="A9" s="4" t="s">
        <v>411</v>
      </c>
      <c r="B9" s="6" t="n">
        <v>43532</v>
      </c>
    </row>
    <row r="10" spans="1:3">
      <c r="A10" s="4" t="s">
        <v>412</v>
      </c>
      <c r="B10" s="6" t="n">
        <v>13766</v>
      </c>
    </row>
    <row r="11" spans="1:3">
      <c r="A11" s="4" t="s">
        <v>413</v>
      </c>
      <c r="B11" s="6" t="n">
        <v>57751</v>
      </c>
    </row>
    <row r="12" spans="1:3">
      <c r="A12" s="4" t="s">
        <v>414</v>
      </c>
      <c r="B12" s="6" t="n">
        <v>115049</v>
      </c>
    </row>
    <row r="13" spans="1:3">
      <c r="A13" s="4" t="s">
        <v>415</v>
      </c>
      <c r="B13" s="6" t="n">
        <v>114429</v>
      </c>
    </row>
    <row r="14" spans="1:3">
      <c r="A14" s="4" t="s">
        <v>416</v>
      </c>
      <c r="B14" s="6" t="n">
        <v>229478</v>
      </c>
      <c r="C14" s="7" t="n">
        <v>255431</v>
      </c>
    </row>
    <row r="15" spans="1:3">
      <c r="A15" s="4" t="s">
        <v>417</v>
      </c>
      <c r="B15" s="6" t="n">
        <v>256</v>
      </c>
    </row>
    <row r="16" spans="1:3">
      <c r="A16" s="4" t="s">
        <v>418</v>
      </c>
      <c r="B16" s="6" t="n">
        <v>2472</v>
      </c>
    </row>
    <row r="17" spans="1:3">
      <c r="A17" s="4" t="s">
        <v>419</v>
      </c>
      <c r="B17" s="6" t="n">
        <v>23333</v>
      </c>
    </row>
    <row r="18" spans="1:3">
      <c r="A18" s="4" t="s">
        <v>420</v>
      </c>
      <c r="B18" s="6" t="n">
        <v>33691</v>
      </c>
    </row>
    <row r="19" spans="1:3">
      <c r="A19" s="4" t="s">
        <v>421</v>
      </c>
      <c r="B19" s="6" t="n">
        <v>59752</v>
      </c>
    </row>
    <row r="20" spans="1:3">
      <c r="A20" s="4" t="s">
        <v>422</v>
      </c>
      <c r="B20" s="6" t="n">
        <v>152213</v>
      </c>
      <c r="C20" s="6" t="n">
        <v>148761</v>
      </c>
    </row>
    <row r="21" spans="1:3">
      <c r="A21" s="4" t="s">
        <v>423</v>
      </c>
      <c r="B21" s="6" t="n">
        <v>257</v>
      </c>
    </row>
    <row r="22" spans="1:3">
      <c r="A22" s="4" t="s">
        <v>424</v>
      </c>
      <c r="B22" s="6" t="n">
        <v>2492</v>
      </c>
    </row>
    <row r="23" spans="1:3">
      <c r="A23" s="4" t="s">
        <v>425</v>
      </c>
      <c r="B23" s="6" t="n">
        <v>23922</v>
      </c>
    </row>
    <row r="24" spans="1:3">
      <c r="A24" s="4" t="s">
        <v>426</v>
      </c>
      <c r="B24" s="6" t="n">
        <v>34571</v>
      </c>
    </row>
    <row r="25" spans="1:3">
      <c r="A25" s="4" t="s">
        <v>427</v>
      </c>
      <c r="B25" s="6" t="n">
        <v>61242</v>
      </c>
    </row>
    <row r="26" spans="1:3">
      <c r="A26" s="4" t="s">
        <v>64</v>
      </c>
      <c r="B26" s="6" t="n">
        <v>156430</v>
      </c>
      <c r="C26" s="7" t="n">
        <v>150122</v>
      </c>
    </row>
    <row r="27" spans="1:3">
      <c r="A27" s="4" t="s">
        <v>428</v>
      </c>
    </row>
    <row r="28" spans="1:3">
      <c r="A28" s="3" t="s">
        <v>356</v>
      </c>
    </row>
    <row r="29" spans="1:3">
      <c r="A29" s="4" t="s">
        <v>429</v>
      </c>
      <c r="B29" s="6" t="n">
        <v>92461</v>
      </c>
    </row>
    <row r="30" spans="1:3">
      <c r="A30" s="4" t="s">
        <v>430</v>
      </c>
      <c r="B30" s="7" t="n">
        <v>951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854</v>
      </c>
      <c r="C4" s="7" t="n">
        <v>16806</v>
      </c>
    </row>
    <row r="5" spans="1:3">
      <c r="A5" s="3" t="s">
        <v>75</v>
      </c>
    </row>
    <row r="6" spans="1:3">
      <c r="A6" s="4" t="s">
        <v>76</v>
      </c>
      <c r="B6" s="6" t="n">
        <v>1960</v>
      </c>
      <c r="C6" s="6" t="n">
        <v>2123</v>
      </c>
    </row>
    <row r="7" spans="1:3">
      <c r="A7" s="4" t="s">
        <v>77</v>
      </c>
      <c r="B7" s="6" t="n">
        <v>731</v>
      </c>
      <c r="C7" s="6" t="n">
        <v>702</v>
      </c>
    </row>
    <row r="8" spans="1:3">
      <c r="A8" s="4" t="s">
        <v>78</v>
      </c>
      <c r="B8" s="6" t="n">
        <v>311</v>
      </c>
      <c r="C8" s="6" t="n">
        <v>222</v>
      </c>
    </row>
    <row r="9" spans="1:3">
      <c r="A9" s="4" t="s">
        <v>79</v>
      </c>
      <c r="B9" s="6" t="n">
        <v>4</v>
      </c>
      <c r="C9" s="6" t="n">
        <v>1</v>
      </c>
    </row>
    <row r="10" spans="1:3">
      <c r="A10" s="4" t="s">
        <v>80</v>
      </c>
      <c r="B10" s="6" t="n">
        <v>21860</v>
      </c>
      <c r="C10" s="6" t="n">
        <v>19854</v>
      </c>
    </row>
    <row r="11" spans="1:3">
      <c r="A11" s="3" t="s">
        <v>81</v>
      </c>
    </row>
    <row r="12" spans="1:3">
      <c r="A12" s="4" t="s">
        <v>82</v>
      </c>
      <c r="B12" s="6" t="n">
        <v>1007</v>
      </c>
      <c r="C12" s="6" t="n">
        <v>668</v>
      </c>
    </row>
    <row r="13" spans="1:3">
      <c r="A13" s="4" t="s">
        <v>83</v>
      </c>
      <c r="B13" s="6" t="n">
        <v>10</v>
      </c>
      <c r="C13" s="6" t="n">
        <v>11</v>
      </c>
    </row>
    <row r="14" spans="1:3">
      <c r="A14" s="4" t="s">
        <v>84</v>
      </c>
      <c r="B14" s="6" t="n">
        <v>623</v>
      </c>
      <c r="C14" s="6" t="n">
        <v>199</v>
      </c>
    </row>
    <row r="15" spans="1:3">
      <c r="A15" s="4" t="s">
        <v>49</v>
      </c>
      <c r="B15" s="6" t="n">
        <v>225</v>
      </c>
      <c r="C15" s="6" t="n">
        <v>199</v>
      </c>
    </row>
    <row r="16" spans="1:3">
      <c r="A16" s="4" t="s">
        <v>85</v>
      </c>
      <c r="B16" s="6" t="n">
        <v>1865</v>
      </c>
      <c r="C16" s="6" t="n">
        <v>1077</v>
      </c>
    </row>
    <row r="17" spans="1:3">
      <c r="A17" s="4" t="s">
        <v>86</v>
      </c>
      <c r="B17" s="6" t="n">
        <v>19995</v>
      </c>
      <c r="C17" s="6" t="n">
        <v>18777</v>
      </c>
    </row>
    <row r="18" spans="1:3">
      <c r="A18" s="4" t="s">
        <v>87</v>
      </c>
      <c r="B18" s="6" t="n">
        <v>16</v>
      </c>
      <c r="C18" s="6" t="n">
        <v>-23</v>
      </c>
    </row>
    <row r="19" spans="1:3">
      <c r="A19" s="4" t="s">
        <v>88</v>
      </c>
      <c r="B19" s="6" t="n">
        <v>19979</v>
      </c>
      <c r="C19" s="6" t="n">
        <v>18800</v>
      </c>
    </row>
    <row r="20" spans="1:3">
      <c r="A20" s="3" t="s">
        <v>89</v>
      </c>
    </row>
    <row r="21" spans="1:3">
      <c r="A21" s="4" t="s">
        <v>90</v>
      </c>
      <c r="B21" s="6" t="n">
        <v>2169</v>
      </c>
      <c r="C21" s="6" t="n">
        <v>2035</v>
      </c>
    </row>
    <row r="22" spans="1:3">
      <c r="A22" s="4" t="s">
        <v>91</v>
      </c>
      <c r="B22" s="6" t="n">
        <v>1280</v>
      </c>
      <c r="C22" s="6" t="n">
        <v>1334</v>
      </c>
    </row>
    <row r="23" spans="1:3">
      <c r="A23" s="4" t="s">
        <v>92</v>
      </c>
      <c r="B23" s="6" t="n">
        <v>448</v>
      </c>
      <c r="C23" s="6" t="n">
        <v>408</v>
      </c>
    </row>
    <row r="24" spans="1:3">
      <c r="A24" s="4" t="s">
        <v>93</v>
      </c>
      <c r="B24" s="6" t="n">
        <v>45</v>
      </c>
    </row>
    <row r="25" spans="1:3">
      <c r="A25" s="4" t="s">
        <v>94</v>
      </c>
      <c r="B25" s="6" t="n">
        <v>154</v>
      </c>
      <c r="C25" s="6" t="n">
        <v>280</v>
      </c>
    </row>
    <row r="26" spans="1:3">
      <c r="A26" s="4" t="s">
        <v>95</v>
      </c>
      <c r="B26" s="6" t="n">
        <v>82</v>
      </c>
      <c r="C26" s="6" t="n">
        <v>58</v>
      </c>
    </row>
    <row r="27" spans="1:3">
      <c r="A27" s="4" t="s">
        <v>96</v>
      </c>
      <c r="B27" s="6" t="n">
        <v>4178</v>
      </c>
      <c r="C27" s="6" t="n">
        <v>4115</v>
      </c>
    </row>
    <row r="28" spans="1:3">
      <c r="A28" s="3" t="s">
        <v>97</v>
      </c>
    </row>
    <row r="29" spans="1:3">
      <c r="A29" s="4" t="s">
        <v>98</v>
      </c>
      <c r="B29" s="6" t="n">
        <v>8788</v>
      </c>
      <c r="C29" s="6" t="n">
        <v>8604</v>
      </c>
    </row>
    <row r="30" spans="1:3">
      <c r="A30" s="4" t="s">
        <v>99</v>
      </c>
      <c r="B30" s="6" t="n">
        <v>1375</v>
      </c>
      <c r="C30" s="6" t="n">
        <v>1697</v>
      </c>
    </row>
    <row r="31" spans="1:3">
      <c r="A31" s="4" t="s">
        <v>100</v>
      </c>
      <c r="B31" s="6" t="n">
        <v>818</v>
      </c>
      <c r="C31" s="6" t="n">
        <v>730</v>
      </c>
    </row>
    <row r="32" spans="1:3">
      <c r="A32" s="4" t="s">
        <v>101</v>
      </c>
      <c r="B32" s="6" t="n">
        <v>240</v>
      </c>
      <c r="C32" s="6" t="n">
        <v>495</v>
      </c>
    </row>
    <row r="33" spans="1:3">
      <c r="A33" s="4" t="s">
        <v>102</v>
      </c>
      <c r="B33" s="6" t="n">
        <v>2</v>
      </c>
      <c r="C33" s="6" t="n">
        <v>41</v>
      </c>
    </row>
    <row r="34" spans="1:3">
      <c r="A34" s="4" t="s">
        <v>103</v>
      </c>
      <c r="B34" s="6" t="n">
        <v>613</v>
      </c>
      <c r="C34" s="6" t="n">
        <v>565</v>
      </c>
    </row>
    <row r="35" spans="1:3">
      <c r="A35" s="4" t="s">
        <v>104</v>
      </c>
      <c r="B35" s="6" t="n">
        <v>857</v>
      </c>
      <c r="C35" s="6" t="n">
        <v>829</v>
      </c>
    </row>
    <row r="36" spans="1:3">
      <c r="A36" s="4" t="s">
        <v>105</v>
      </c>
      <c r="B36" s="6" t="n">
        <v>3099</v>
      </c>
      <c r="C36" s="6" t="n">
        <v>2309</v>
      </c>
    </row>
    <row r="37" spans="1:3">
      <c r="A37" s="4" t="s">
        <v>106</v>
      </c>
      <c r="B37" s="6" t="n">
        <v>15792</v>
      </c>
      <c r="C37" s="6" t="n">
        <v>15270</v>
      </c>
    </row>
    <row r="38" spans="1:3">
      <c r="A38" s="4" t="s">
        <v>107</v>
      </c>
      <c r="B38" s="6" t="n">
        <v>8365</v>
      </c>
      <c r="C38" s="6" t="n">
        <v>7645</v>
      </c>
    </row>
    <row r="39" spans="1:3">
      <c r="A39" s="4" t="s">
        <v>108</v>
      </c>
      <c r="B39" s="6" t="n">
        <v>2830</v>
      </c>
      <c r="C39" s="6" t="n">
        <v>2561</v>
      </c>
    </row>
    <row r="40" spans="1:3">
      <c r="A40" s="4" t="s">
        <v>109</v>
      </c>
      <c r="B40" s="7" t="n">
        <v>5535</v>
      </c>
      <c r="C40" s="7" t="n">
        <v>5084</v>
      </c>
    </row>
    <row r="41" spans="1:3">
      <c r="A41" s="4" t="s">
        <v>110</v>
      </c>
      <c r="B41" s="9" t="n">
        <v>0.26</v>
      </c>
      <c r="C41" s="9" t="n">
        <v>0.24</v>
      </c>
    </row>
    <row r="42" spans="1:3">
      <c r="A42" s="4" t="s">
        <v>111</v>
      </c>
      <c r="B42" s="10" t="n">
        <v>0.26</v>
      </c>
      <c r="C42" s="10" t="n">
        <v>0.24</v>
      </c>
    </row>
    <row r="43" spans="1:3">
      <c r="A43" s="4" t="s">
        <v>112</v>
      </c>
      <c r="B43" s="9" t="n">
        <v>0.12</v>
      </c>
      <c r="C43" s="9" t="n">
        <v>0.1</v>
      </c>
    </row>
    <row r="44" spans="1:3">
      <c r="A44" s="4" t="s">
        <v>113</v>
      </c>
      <c r="B44" s="6" t="n">
        <v>21184892</v>
      </c>
      <c r="C44" s="6" t="n">
        <v>21037325</v>
      </c>
    </row>
    <row r="45" spans="1:3">
      <c r="A45" s="4" t="s">
        <v>114</v>
      </c>
      <c r="B45" s="6" t="n">
        <v>21375330</v>
      </c>
      <c r="C45" s="6" t="n">
        <v>21165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3</v>
      </c>
    </row>
    <row r="2" spans="1:3">
      <c r="A2" s="3" t="s">
        <v>356</v>
      </c>
    </row>
    <row r="3" spans="1:3">
      <c r="A3" s="4" t="s">
        <v>432</v>
      </c>
      <c r="B3" s="7" t="n">
        <v>-321</v>
      </c>
      <c r="C3" s="7" t="n">
        <v>-1028</v>
      </c>
    </row>
    <row r="4" spans="1:3">
      <c r="A4" s="4" t="s">
        <v>433</v>
      </c>
      <c r="B4" s="6" t="n">
        <v>35643</v>
      </c>
      <c r="C4" s="6" t="n">
        <v>137990</v>
      </c>
    </row>
    <row r="5" spans="1:3">
      <c r="A5" s="4" t="s">
        <v>434</v>
      </c>
      <c r="B5" s="6" t="n">
        <v>57038</v>
      </c>
      <c r="C5" s="6" t="n">
        <v>94973</v>
      </c>
    </row>
    <row r="6" spans="1:3">
      <c r="A6" s="4" t="s">
        <v>435</v>
      </c>
      <c r="B6" s="6" t="n">
        <v>92681</v>
      </c>
      <c r="C6" s="6" t="n">
        <v>232963</v>
      </c>
    </row>
    <row r="7" spans="1:3">
      <c r="A7" s="4" t="s">
        <v>436</v>
      </c>
      <c r="B7" s="6" t="n">
        <v>-1031</v>
      </c>
      <c r="C7" s="6" t="n">
        <v>-2479</v>
      </c>
    </row>
    <row r="8" spans="1:3">
      <c r="A8" s="4" t="s">
        <v>437</v>
      </c>
      <c r="B8" s="6" t="n">
        <v>-3378</v>
      </c>
      <c r="C8" s="6" t="n">
        <v>-4783</v>
      </c>
    </row>
    <row r="9" spans="1:3">
      <c r="A9" s="4" t="s">
        <v>438</v>
      </c>
      <c r="B9" s="6" t="n">
        <v>-4409</v>
      </c>
      <c r="C9" s="6" t="n">
        <v>-7262</v>
      </c>
    </row>
    <row r="10" spans="1:3">
      <c r="A10" s="4" t="s">
        <v>385</v>
      </c>
    </row>
    <row r="11" spans="1:3">
      <c r="A11" s="3" t="s">
        <v>356</v>
      </c>
    </row>
    <row r="12" spans="1:3">
      <c r="A12" s="4" t="s">
        <v>439</v>
      </c>
      <c r="B12" s="6" t="n">
        <v>3703</v>
      </c>
      <c r="C12" s="6" t="n">
        <v>6726</v>
      </c>
    </row>
    <row r="13" spans="1:3">
      <c r="A13" s="4" t="s">
        <v>440</v>
      </c>
      <c r="B13" s="6" t="n">
        <v>4819</v>
      </c>
      <c r="C13" s="6" t="n">
        <v>10056</v>
      </c>
    </row>
    <row r="14" spans="1:3">
      <c r="A14" s="4" t="s">
        <v>441</v>
      </c>
      <c r="B14" s="6" t="n">
        <v>8522</v>
      </c>
      <c r="C14" s="6" t="n">
        <v>16782</v>
      </c>
    </row>
    <row r="15" spans="1:3">
      <c r="A15" s="4" t="s">
        <v>442</v>
      </c>
      <c r="B15" s="6" t="n">
        <v>-10</v>
      </c>
      <c r="C15" s="6" t="n">
        <v>-351</v>
      </c>
    </row>
    <row r="16" spans="1:3">
      <c r="A16" s="4" t="s">
        <v>443</v>
      </c>
      <c r="B16" s="6" t="n">
        <v>-335</v>
      </c>
      <c r="C16" s="6" t="n">
        <v>-102</v>
      </c>
    </row>
    <row r="17" spans="1:3">
      <c r="A17" s="4" t="s">
        <v>432</v>
      </c>
      <c r="B17" s="6" t="n">
        <v>-345</v>
      </c>
      <c r="C17" s="6" t="n">
        <v>-453</v>
      </c>
    </row>
    <row r="18" spans="1:3">
      <c r="A18" s="4" t="s">
        <v>386</v>
      </c>
    </row>
    <row r="19" spans="1:3">
      <c r="A19" s="3" t="s">
        <v>356</v>
      </c>
    </row>
    <row r="20" spans="1:3">
      <c r="A20" s="4" t="s">
        <v>444</v>
      </c>
      <c r="B20" s="6" t="n">
        <v>7514</v>
      </c>
      <c r="C20" s="6" t="n">
        <v>56204</v>
      </c>
    </row>
    <row r="21" spans="1:3">
      <c r="A21" s="4" t="s">
        <v>445</v>
      </c>
      <c r="B21" s="6" t="n">
        <v>29636</v>
      </c>
      <c r="C21" s="6" t="n">
        <v>31755</v>
      </c>
    </row>
    <row r="22" spans="1:3">
      <c r="A22" s="4" t="s">
        <v>446</v>
      </c>
      <c r="B22" s="6" t="n">
        <v>37150</v>
      </c>
      <c r="C22" s="6" t="n">
        <v>87959</v>
      </c>
    </row>
    <row r="23" spans="1:3">
      <c r="A23" s="4" t="s">
        <v>447</v>
      </c>
      <c r="B23" s="6" t="n">
        <v>-151</v>
      </c>
      <c r="C23" s="6" t="n">
        <v>-800</v>
      </c>
    </row>
    <row r="24" spans="1:3">
      <c r="A24" s="4" t="s">
        <v>448</v>
      </c>
      <c r="B24" s="6" t="n">
        <v>-308</v>
      </c>
      <c r="C24" s="6" t="n">
        <v>-1129</v>
      </c>
    </row>
    <row r="25" spans="1:3">
      <c r="A25" s="4" t="s">
        <v>449</v>
      </c>
      <c r="B25" s="6" t="n">
        <v>-459</v>
      </c>
      <c r="C25" s="6" t="n">
        <v>-1929</v>
      </c>
    </row>
    <row r="26" spans="1:3">
      <c r="A26" s="4" t="s">
        <v>439</v>
      </c>
      <c r="B26" s="6" t="n">
        <v>7241</v>
      </c>
      <c r="C26" s="6" t="n">
        <v>39280</v>
      </c>
    </row>
    <row r="27" spans="1:3">
      <c r="A27" s="4" t="s">
        <v>440</v>
      </c>
      <c r="B27" s="6" t="n">
        <v>3621</v>
      </c>
      <c r="C27" s="6" t="n">
        <v>25838</v>
      </c>
    </row>
    <row r="28" spans="1:3">
      <c r="A28" s="4" t="s">
        <v>441</v>
      </c>
      <c r="B28" s="6" t="n">
        <v>10862</v>
      </c>
      <c r="C28" s="6" t="n">
        <v>65118</v>
      </c>
    </row>
    <row r="29" spans="1:3">
      <c r="A29" s="4" t="s">
        <v>442</v>
      </c>
      <c r="B29" s="6" t="n">
        <v>-158</v>
      </c>
      <c r="C29" s="6" t="n">
        <v>-781</v>
      </c>
    </row>
    <row r="30" spans="1:3">
      <c r="A30" s="4" t="s">
        <v>443</v>
      </c>
      <c r="B30" s="6" t="n">
        <v>-99</v>
      </c>
      <c r="C30" s="6" t="n">
        <v>-820</v>
      </c>
    </row>
    <row r="31" spans="1:3">
      <c r="A31" s="4" t="s">
        <v>432</v>
      </c>
      <c r="B31" s="6" t="n">
        <v>-257</v>
      </c>
      <c r="C31" s="6" t="n">
        <v>-1601</v>
      </c>
    </row>
    <row r="32" spans="1:3">
      <c r="A32" s="4" t="s">
        <v>387</v>
      </c>
    </row>
    <row r="33" spans="1:3">
      <c r="A33" s="3" t="s">
        <v>356</v>
      </c>
    </row>
    <row r="34" spans="1:3">
      <c r="A34" s="4" t="s">
        <v>444</v>
      </c>
      <c r="B34" s="6" t="n">
        <v>276</v>
      </c>
      <c r="C34" s="6" t="n">
        <v>274</v>
      </c>
    </row>
    <row r="35" spans="1:3">
      <c r="A35" s="4" t="s">
        <v>446</v>
      </c>
      <c r="B35" s="6" t="n">
        <v>276</v>
      </c>
      <c r="C35" s="6" t="n">
        <v>274</v>
      </c>
    </row>
    <row r="36" spans="1:3">
      <c r="A36" s="4" t="s">
        <v>447</v>
      </c>
      <c r="B36" s="6" t="n">
        <v>-5</v>
      </c>
      <c r="C36" s="6" t="n">
        <v>-10</v>
      </c>
    </row>
    <row r="37" spans="1:3">
      <c r="A37" s="4" t="s">
        <v>449</v>
      </c>
      <c r="B37" s="6" t="n">
        <v>-5</v>
      </c>
      <c r="C37" s="6" t="n">
        <v>-10</v>
      </c>
    </row>
    <row r="38" spans="1:3">
      <c r="A38" s="4" t="s">
        <v>388</v>
      </c>
    </row>
    <row r="39" spans="1:3">
      <c r="A39" s="3" t="s">
        <v>356</v>
      </c>
    </row>
    <row r="40" spans="1:3">
      <c r="A40" s="4" t="s">
        <v>445</v>
      </c>
      <c r="B40" s="6" t="n">
        <v>7425</v>
      </c>
      <c r="C40" s="6" t="n">
        <v>7706</v>
      </c>
    </row>
    <row r="41" spans="1:3">
      <c r="A41" s="4" t="s">
        <v>446</v>
      </c>
      <c r="B41" s="6" t="n">
        <v>7425</v>
      </c>
      <c r="C41" s="6" t="n">
        <v>7706</v>
      </c>
    </row>
    <row r="42" spans="1:3">
      <c r="A42" s="4" t="s">
        <v>448</v>
      </c>
      <c r="B42" s="6" t="n">
        <v>-2575</v>
      </c>
      <c r="C42" s="6" t="n">
        <v>-2294</v>
      </c>
    </row>
    <row r="43" spans="1:3">
      <c r="A43" s="4" t="s">
        <v>449</v>
      </c>
      <c r="B43" s="6" t="n">
        <v>-2575</v>
      </c>
      <c r="C43" s="6" t="n">
        <v>-2294</v>
      </c>
    </row>
    <row r="44" spans="1:3">
      <c r="A44" s="4" t="s">
        <v>397</v>
      </c>
    </row>
    <row r="45" spans="1:3">
      <c r="A45" s="3" t="s">
        <v>356</v>
      </c>
    </row>
    <row r="46" spans="1:3">
      <c r="A46" s="4" t="s">
        <v>440</v>
      </c>
      <c r="B46" s="6" t="n">
        <v>11537</v>
      </c>
      <c r="C46" s="6" t="n">
        <v>19618</v>
      </c>
    </row>
    <row r="47" spans="1:3">
      <c r="A47" s="4" t="s">
        <v>441</v>
      </c>
      <c r="B47" s="6" t="n">
        <v>11537</v>
      </c>
      <c r="C47" s="6" t="n">
        <v>19618</v>
      </c>
    </row>
    <row r="48" spans="1:3">
      <c r="A48" s="4" t="s">
        <v>443</v>
      </c>
      <c r="B48" s="6" t="n">
        <v>-61</v>
      </c>
      <c r="C48" s="6" t="n">
        <v>-438</v>
      </c>
    </row>
    <row r="49" spans="1:3">
      <c r="A49" s="4" t="s">
        <v>432</v>
      </c>
      <c r="B49" s="6" t="n">
        <v>-61</v>
      </c>
      <c r="C49" s="6" t="n">
        <v>-438</v>
      </c>
    </row>
    <row r="50" spans="1:3">
      <c r="A50" s="4" t="s">
        <v>389</v>
      </c>
    </row>
    <row r="51" spans="1:3">
      <c r="A51" s="3" t="s">
        <v>356</v>
      </c>
    </row>
    <row r="52" spans="1:3">
      <c r="A52" s="4" t="s">
        <v>444</v>
      </c>
      <c r="B52" s="6" t="n">
        <v>8713</v>
      </c>
      <c r="C52" s="6" t="n">
        <v>27176</v>
      </c>
    </row>
    <row r="53" spans="1:3">
      <c r="A53" s="4" t="s">
        <v>446</v>
      </c>
      <c r="B53" s="6" t="n">
        <v>8713</v>
      </c>
      <c r="C53" s="6" t="n">
        <v>27176</v>
      </c>
    </row>
    <row r="54" spans="1:3">
      <c r="A54" s="4" t="s">
        <v>447</v>
      </c>
      <c r="B54" s="6" t="n">
        <v>-424</v>
      </c>
      <c r="C54" s="6" t="n">
        <v>-389</v>
      </c>
    </row>
    <row r="55" spans="1:3">
      <c r="A55" s="4" t="s">
        <v>449</v>
      </c>
      <c r="B55" s="6" t="n">
        <v>-424</v>
      </c>
      <c r="C55" s="6" t="n">
        <v>-389</v>
      </c>
    </row>
    <row r="56" spans="1:3">
      <c r="A56" s="4" t="s">
        <v>390</v>
      </c>
    </row>
    <row r="57" spans="1:3">
      <c r="A57" s="3" t="s">
        <v>356</v>
      </c>
    </row>
    <row r="58" spans="1:3">
      <c r="A58" s="4" t="s">
        <v>444</v>
      </c>
      <c r="B58" s="6" t="n">
        <v>8196</v>
      </c>
      <c r="C58" s="6" t="n">
        <v>8330</v>
      </c>
    </row>
    <row r="59" spans="1:3">
      <c r="A59" s="4" t="s">
        <v>446</v>
      </c>
      <c r="B59" s="6" t="n">
        <v>8196</v>
      </c>
      <c r="C59" s="6" t="n">
        <v>8330</v>
      </c>
    </row>
    <row r="60" spans="1:3">
      <c r="A60" s="4" t="s">
        <v>447</v>
      </c>
      <c r="B60" s="6" t="n">
        <v>-283</v>
      </c>
      <c r="C60" s="6" t="n">
        <v>-148</v>
      </c>
    </row>
    <row r="61" spans="1:3">
      <c r="A61" s="4" t="s">
        <v>449</v>
      </c>
      <c r="B61" s="7" t="n">
        <v>-283</v>
      </c>
      <c r="C61" s="7" t="n">
        <v>-1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1"/>
  </cols>
  <sheetData>
    <row r="1" spans="1:4">
      <c r="A1" s="1" t="s">
        <v>450</v>
      </c>
      <c r="B1" s="2" t="s">
        <v>1</v>
      </c>
    </row>
    <row r="2" spans="1:4">
      <c r="B2" s="2" t="s">
        <v>451</v>
      </c>
      <c r="C2" s="2" t="s">
        <v>452</v>
      </c>
      <c r="D2" s="2" t="s">
        <v>453</v>
      </c>
    </row>
    <row r="3" spans="1:4">
      <c r="A3" s="3" t="s">
        <v>197</v>
      </c>
    </row>
    <row r="4" spans="1:4">
      <c r="A4" s="4" t="s">
        <v>454</v>
      </c>
      <c r="B4" s="7" t="n">
        <v>75000</v>
      </c>
      <c r="C4" s="7" t="n">
        <v>164000</v>
      </c>
    </row>
    <row r="5" spans="1:4">
      <c r="A5" s="4" t="s">
        <v>455</v>
      </c>
      <c r="B5" s="6" t="n">
        <v>124000</v>
      </c>
      <c r="C5" s="7" t="n">
        <v>0</v>
      </c>
    </row>
    <row r="6" spans="1:4">
      <c r="A6" s="4" t="s">
        <v>456</v>
      </c>
      <c r="B6" s="6" t="n">
        <v>20988000</v>
      </c>
      <c r="D6" s="7" t="n">
        <v>22391000</v>
      </c>
    </row>
    <row r="7" spans="1:4">
      <c r="A7" s="4" t="s">
        <v>457</v>
      </c>
      <c r="B7" s="6" t="n">
        <v>260000</v>
      </c>
      <c r="D7" s="7" t="n">
        <v>276000</v>
      </c>
    </row>
    <row r="8" spans="1:4">
      <c r="A8" s="4" t="s">
        <v>458</v>
      </c>
      <c r="B8" s="7" t="n">
        <v>953000</v>
      </c>
    </row>
    <row r="9" spans="1:4">
      <c r="A9" s="4" t="s">
        <v>459</v>
      </c>
      <c r="B9" s="6" t="n">
        <v>0</v>
      </c>
      <c r="C9" s="6" t="n">
        <v>0</v>
      </c>
    </row>
    <row r="10" spans="1:4">
      <c r="A10" s="4" t="s">
        <v>460</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1829909</v>
      </c>
      <c r="C3" s="7" t="n">
        <v>1814281</v>
      </c>
    </row>
    <row r="4" spans="1:3">
      <c r="A4" s="4" t="s">
        <v>464</v>
      </c>
      <c r="B4" s="6" t="n">
        <v>337</v>
      </c>
      <c r="C4" s="6" t="n">
        <v>255</v>
      </c>
    </row>
    <row r="5" spans="1:3">
      <c r="A5" s="4" t="s">
        <v>30</v>
      </c>
      <c r="B5" s="6" t="n">
        <v>1830246</v>
      </c>
      <c r="C5" s="6" t="n">
        <v>1814536</v>
      </c>
    </row>
    <row r="6" spans="1:3">
      <c r="A6" s="4" t="s">
        <v>31</v>
      </c>
      <c r="B6" s="6" t="n">
        <v>-23025</v>
      </c>
      <c r="C6" s="6" t="n">
        <v>-23000</v>
      </c>
    </row>
    <row r="7" spans="1:3">
      <c r="A7" s="4" t="s">
        <v>32</v>
      </c>
      <c r="B7" s="6" t="n">
        <v>1807221</v>
      </c>
      <c r="C7" s="6" t="n">
        <v>1791536</v>
      </c>
    </row>
    <row r="8" spans="1:3">
      <c r="A8" s="4" t="s">
        <v>465</v>
      </c>
    </row>
    <row r="9" spans="1:3">
      <c r="A9" s="3" t="s">
        <v>462</v>
      </c>
    </row>
    <row r="10" spans="1:3">
      <c r="A10" s="4" t="s">
        <v>463</v>
      </c>
      <c r="B10" s="6" t="n">
        <v>1307854</v>
      </c>
      <c r="C10" s="6" t="n">
        <v>1281701</v>
      </c>
    </row>
    <row r="11" spans="1:3">
      <c r="A11" s="4" t="s">
        <v>466</v>
      </c>
    </row>
    <row r="12" spans="1:3">
      <c r="A12" s="3" t="s">
        <v>462</v>
      </c>
    </row>
    <row r="13" spans="1:3">
      <c r="A13" s="4" t="s">
        <v>463</v>
      </c>
      <c r="B13" s="6" t="n">
        <v>87753</v>
      </c>
      <c r="C13" s="6" t="n">
        <v>107170</v>
      </c>
    </row>
    <row r="14" spans="1:3">
      <c r="A14" s="4" t="s">
        <v>467</v>
      </c>
    </row>
    <row r="15" spans="1:3">
      <c r="A15" s="3" t="s">
        <v>462</v>
      </c>
    </row>
    <row r="16" spans="1:3">
      <c r="A16" s="4" t="s">
        <v>463</v>
      </c>
      <c r="B16" s="6" t="n">
        <v>329939</v>
      </c>
      <c r="C16" s="6" t="n">
        <v>323552</v>
      </c>
    </row>
    <row r="17" spans="1:3">
      <c r="A17" s="4" t="s">
        <v>468</v>
      </c>
    </row>
    <row r="18" spans="1:3">
      <c r="A18" s="3" t="s">
        <v>462</v>
      </c>
    </row>
    <row r="19" spans="1:3">
      <c r="A19" s="4" t="s">
        <v>463</v>
      </c>
      <c r="B19" s="6" t="n">
        <v>9768</v>
      </c>
      <c r="C19" s="6" t="n">
        <v>9294</v>
      </c>
    </row>
    <row r="20" spans="1:3">
      <c r="A20" s="4" t="s">
        <v>469</v>
      </c>
    </row>
    <row r="21" spans="1:3">
      <c r="A21" s="3" t="s">
        <v>462</v>
      </c>
    </row>
    <row r="22" spans="1:3">
      <c r="A22" s="4" t="s">
        <v>463</v>
      </c>
      <c r="B22" s="6" t="n">
        <v>66829</v>
      </c>
      <c r="C22" s="6" t="n">
        <v>66288</v>
      </c>
    </row>
    <row r="23" spans="1:3">
      <c r="A23" s="4" t="s">
        <v>470</v>
      </c>
    </row>
    <row r="24" spans="1:3">
      <c r="A24" s="3" t="s">
        <v>462</v>
      </c>
    </row>
    <row r="25" spans="1:3">
      <c r="A25" s="4" t="s">
        <v>463</v>
      </c>
      <c r="B25" s="6" t="n">
        <v>26811</v>
      </c>
      <c r="C25" s="6" t="n">
        <v>25645</v>
      </c>
    </row>
    <row r="26" spans="1:3">
      <c r="A26" s="4" t="s">
        <v>471</v>
      </c>
    </row>
    <row r="27" spans="1:3">
      <c r="A27" s="3" t="s">
        <v>462</v>
      </c>
    </row>
    <row r="28" spans="1:3">
      <c r="A28" s="4" t="s">
        <v>463</v>
      </c>
      <c r="B28" s="7" t="n">
        <v>955</v>
      </c>
      <c r="C28" s="7" t="n">
        <v>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72</v>
      </c>
      <c r="B1" s="2" t="s">
        <v>1</v>
      </c>
    </row>
    <row r="2" spans="1:3">
      <c r="B2" s="2" t="s">
        <v>2</v>
      </c>
      <c r="C2" s="2" t="s">
        <v>72</v>
      </c>
    </row>
    <row r="3" spans="1:3">
      <c r="A3" s="3" t="s">
        <v>197</v>
      </c>
    </row>
    <row r="4" spans="1:3">
      <c r="A4" s="4" t="s">
        <v>473</v>
      </c>
      <c r="B4" s="7" t="n">
        <v>23000</v>
      </c>
      <c r="C4" s="7" t="n">
        <v>22490</v>
      </c>
    </row>
    <row r="5" spans="1:3">
      <c r="A5" s="4" t="s">
        <v>87</v>
      </c>
      <c r="B5" s="6" t="n">
        <v>16</v>
      </c>
      <c r="C5" s="6" t="n">
        <v>-23</v>
      </c>
    </row>
    <row r="6" spans="1:3">
      <c r="A6" s="4" t="s">
        <v>474</v>
      </c>
      <c r="B6" s="6" t="n">
        <v>-302</v>
      </c>
      <c r="C6" s="6" t="n">
        <v>-49</v>
      </c>
    </row>
    <row r="7" spans="1:3">
      <c r="A7" s="4" t="s">
        <v>475</v>
      </c>
      <c r="B7" s="6" t="n">
        <v>311</v>
      </c>
      <c r="C7" s="6" t="n">
        <v>82</v>
      </c>
    </row>
    <row r="8" spans="1:3">
      <c r="A8" s="4" t="s">
        <v>476</v>
      </c>
      <c r="B8" s="7" t="n">
        <v>23025</v>
      </c>
      <c r="C8" s="7" t="n">
        <v>2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72</v>
      </c>
      <c r="D2" s="2" t="s">
        <v>2</v>
      </c>
      <c r="E2" s="2" t="s">
        <v>23</v>
      </c>
    </row>
    <row r="3" spans="1:5">
      <c r="A3" s="3" t="s">
        <v>478</v>
      </c>
    </row>
    <row r="4" spans="1:5">
      <c r="A4" s="4" t="s">
        <v>473</v>
      </c>
      <c r="B4" s="7" t="n">
        <v>23000</v>
      </c>
      <c r="C4" s="7" t="n">
        <v>22490</v>
      </c>
    </row>
    <row r="5" spans="1:5">
      <c r="A5" s="4" t="s">
        <v>479</v>
      </c>
      <c r="B5" s="6" t="n">
        <v>-302</v>
      </c>
      <c r="C5" s="6" t="n">
        <v>-49</v>
      </c>
    </row>
    <row r="6" spans="1:5">
      <c r="A6" s="4" t="s">
        <v>480</v>
      </c>
      <c r="B6" s="6" t="n">
        <v>311</v>
      </c>
      <c r="C6" s="6" t="n">
        <v>82</v>
      </c>
    </row>
    <row r="7" spans="1:5">
      <c r="A7" s="4" t="s">
        <v>87</v>
      </c>
      <c r="B7" s="6" t="n">
        <v>16</v>
      </c>
      <c r="C7" s="6" t="n">
        <v>-23</v>
      </c>
    </row>
    <row r="8" spans="1:5">
      <c r="A8" s="4" t="s">
        <v>476</v>
      </c>
      <c r="B8" s="6" t="n">
        <v>23025</v>
      </c>
      <c r="C8" s="6" t="n">
        <v>22500</v>
      </c>
    </row>
    <row r="9" spans="1:5">
      <c r="A9" s="4" t="s">
        <v>481</v>
      </c>
      <c r="D9" s="7" t="n">
        <v>281</v>
      </c>
      <c r="E9" s="7" t="n">
        <v>293</v>
      </c>
    </row>
    <row r="10" spans="1:5">
      <c r="A10" s="4" t="s">
        <v>482</v>
      </c>
      <c r="D10" s="6" t="n">
        <v>22744</v>
      </c>
      <c r="E10" s="6" t="n">
        <v>22707</v>
      </c>
    </row>
    <row r="11" spans="1:5">
      <c r="A11" s="4" t="s">
        <v>483</v>
      </c>
      <c r="B11" s="6" t="n">
        <v>23000</v>
      </c>
      <c r="C11" s="6" t="n">
        <v>22490</v>
      </c>
      <c r="D11" s="6" t="n">
        <v>23025</v>
      </c>
      <c r="E11" s="6" t="n">
        <v>23000</v>
      </c>
    </row>
    <row r="12" spans="1:5">
      <c r="A12" s="4" t="s">
        <v>484</v>
      </c>
      <c r="D12" s="6" t="n">
        <v>24803</v>
      </c>
      <c r="E12" s="6" t="n">
        <v>26153</v>
      </c>
    </row>
    <row r="13" spans="1:5">
      <c r="A13" s="4" t="s">
        <v>485</v>
      </c>
      <c r="D13" s="6" t="n">
        <v>1805443</v>
      </c>
      <c r="E13" s="6" t="n">
        <v>1788383</v>
      </c>
    </row>
    <row r="14" spans="1:5">
      <c r="A14" s="4" t="s">
        <v>486</v>
      </c>
      <c r="D14" s="6" t="n">
        <v>1830246</v>
      </c>
      <c r="E14" s="6" t="n">
        <v>1814536</v>
      </c>
    </row>
    <row r="15" spans="1:5">
      <c r="A15" s="4" t="s">
        <v>487</v>
      </c>
    </row>
    <row r="16" spans="1:5">
      <c r="A16" s="3" t="s">
        <v>478</v>
      </c>
    </row>
    <row r="17" spans="1:5">
      <c r="A17" s="4" t="s">
        <v>473</v>
      </c>
      <c r="B17" s="6" t="n">
        <v>20306</v>
      </c>
      <c r="C17" s="6" t="n">
        <v>19607</v>
      </c>
    </row>
    <row r="18" spans="1:5">
      <c r="A18" s="4" t="s">
        <v>479</v>
      </c>
      <c r="B18" s="6" t="n">
        <v>-204</v>
      </c>
      <c r="C18" s="6" t="n">
        <v>-7</v>
      </c>
    </row>
    <row r="19" spans="1:5">
      <c r="A19" s="4" t="s">
        <v>480</v>
      </c>
      <c r="B19" s="6" t="n">
        <v>34</v>
      </c>
      <c r="C19" s="6" t="n">
        <v>33</v>
      </c>
    </row>
    <row r="20" spans="1:5">
      <c r="A20" s="4" t="s">
        <v>87</v>
      </c>
      <c r="B20" s="6" t="n">
        <v>207</v>
      </c>
      <c r="C20" s="6" t="n">
        <v>-11</v>
      </c>
    </row>
    <row r="21" spans="1:5">
      <c r="A21" s="4" t="s">
        <v>476</v>
      </c>
      <c r="B21" s="6" t="n">
        <v>20343</v>
      </c>
      <c r="C21" s="6" t="n">
        <v>19622</v>
      </c>
    </row>
    <row r="22" spans="1:5">
      <c r="A22" s="4" t="s">
        <v>481</v>
      </c>
      <c r="D22" s="6" t="n">
        <v>267</v>
      </c>
      <c r="E22" s="6" t="n">
        <v>282</v>
      </c>
    </row>
    <row r="23" spans="1:5">
      <c r="A23" s="4" t="s">
        <v>482</v>
      </c>
      <c r="D23" s="6" t="n">
        <v>20076</v>
      </c>
      <c r="E23" s="6" t="n">
        <v>20024</v>
      </c>
    </row>
    <row r="24" spans="1:5">
      <c r="A24" s="4" t="s">
        <v>483</v>
      </c>
      <c r="B24" s="6" t="n">
        <v>20306</v>
      </c>
      <c r="C24" s="6" t="n">
        <v>19607</v>
      </c>
      <c r="D24" s="6" t="n">
        <v>20343</v>
      </c>
      <c r="E24" s="6" t="n">
        <v>20306</v>
      </c>
    </row>
    <row r="25" spans="1:5">
      <c r="A25" s="4" t="s">
        <v>484</v>
      </c>
      <c r="D25" s="6" t="n">
        <v>22244</v>
      </c>
      <c r="E25" s="6" t="n">
        <v>23846</v>
      </c>
    </row>
    <row r="26" spans="1:5">
      <c r="A26" s="4" t="s">
        <v>485</v>
      </c>
      <c r="D26" s="6" t="n">
        <v>1505488</v>
      </c>
      <c r="E26" s="6" t="n">
        <v>1489211</v>
      </c>
    </row>
    <row r="27" spans="1:5">
      <c r="A27" s="4" t="s">
        <v>486</v>
      </c>
      <c r="D27" s="6" t="n">
        <v>1527732</v>
      </c>
      <c r="E27" s="6" t="n">
        <v>1513057</v>
      </c>
    </row>
    <row r="28" spans="1:5">
      <c r="A28" s="4" t="s">
        <v>488</v>
      </c>
    </row>
    <row r="29" spans="1:5">
      <c r="A29" s="3" t="s">
        <v>478</v>
      </c>
    </row>
    <row r="30" spans="1:5">
      <c r="A30" s="4" t="s">
        <v>473</v>
      </c>
      <c r="B30" s="6" t="n">
        <v>71</v>
      </c>
      <c r="C30" s="6" t="n">
        <v>39</v>
      </c>
    </row>
    <row r="31" spans="1:5">
      <c r="A31" s="4" t="s">
        <v>479</v>
      </c>
      <c r="B31" s="6" t="n">
        <v>-2</v>
      </c>
      <c r="C31" s="6" t="n">
        <v>-1</v>
      </c>
    </row>
    <row r="32" spans="1:5">
      <c r="A32" s="4" t="s">
        <v>480</v>
      </c>
      <c r="B32" s="6" t="n">
        <v>5</v>
      </c>
      <c r="C32" s="6" t="n">
        <v>6</v>
      </c>
    </row>
    <row r="33" spans="1:5">
      <c r="A33" s="4" t="s">
        <v>87</v>
      </c>
      <c r="B33" s="6" t="n">
        <v>1</v>
      </c>
      <c r="C33" s="6" t="n">
        <v>-8</v>
      </c>
    </row>
    <row r="34" spans="1:5">
      <c r="A34" s="4" t="s">
        <v>476</v>
      </c>
      <c r="B34" s="6" t="n">
        <v>75</v>
      </c>
      <c r="C34" s="6" t="n">
        <v>36</v>
      </c>
    </row>
    <row r="35" spans="1:5">
      <c r="A35" s="4" t="s">
        <v>481</v>
      </c>
      <c r="D35" s="6" t="n">
        <v>2</v>
      </c>
    </row>
    <row r="36" spans="1:5">
      <c r="A36" s="4" t="s">
        <v>482</v>
      </c>
      <c r="D36" s="6" t="n">
        <v>73</v>
      </c>
      <c r="E36" s="6" t="n">
        <v>71</v>
      </c>
    </row>
    <row r="37" spans="1:5">
      <c r="A37" s="4" t="s">
        <v>483</v>
      </c>
      <c r="B37" s="6" t="n">
        <v>71</v>
      </c>
      <c r="C37" s="6" t="n">
        <v>39</v>
      </c>
      <c r="D37" s="6" t="n">
        <v>75</v>
      </c>
      <c r="E37" s="6" t="n">
        <v>71</v>
      </c>
    </row>
    <row r="38" spans="1:5">
      <c r="A38" s="4" t="s">
        <v>484</v>
      </c>
      <c r="D38" s="6" t="n">
        <v>2</v>
      </c>
      <c r="E38" s="6" t="n">
        <v>2</v>
      </c>
    </row>
    <row r="39" spans="1:5">
      <c r="A39" s="4" t="s">
        <v>485</v>
      </c>
      <c r="D39" s="6" t="n">
        <v>5911</v>
      </c>
      <c r="E39" s="6" t="n">
        <v>5716</v>
      </c>
    </row>
    <row r="40" spans="1:5">
      <c r="A40" s="4" t="s">
        <v>486</v>
      </c>
      <c r="D40" s="6" t="n">
        <v>5913</v>
      </c>
      <c r="E40" s="6" t="n">
        <v>5718</v>
      </c>
    </row>
    <row r="41" spans="1:5">
      <c r="A41" s="4" t="s">
        <v>489</v>
      </c>
    </row>
    <row r="42" spans="1:5">
      <c r="A42" s="3" t="s">
        <v>478</v>
      </c>
    </row>
    <row r="43" spans="1:5">
      <c r="A43" s="4" t="s">
        <v>473</v>
      </c>
      <c r="B43" s="6" t="n">
        <v>2623</v>
      </c>
      <c r="C43" s="6" t="n">
        <v>2844</v>
      </c>
    </row>
    <row r="44" spans="1:5">
      <c r="A44" s="4" t="s">
        <v>479</v>
      </c>
      <c r="B44" s="6" t="n">
        <v>-96</v>
      </c>
      <c r="C44" s="6" t="n">
        <v>-41</v>
      </c>
    </row>
    <row r="45" spans="1:5">
      <c r="A45" s="4" t="s">
        <v>480</v>
      </c>
      <c r="B45" s="6" t="n">
        <v>272</v>
      </c>
      <c r="C45" s="6" t="n">
        <v>43</v>
      </c>
    </row>
    <row r="46" spans="1:5">
      <c r="A46" s="4" t="s">
        <v>87</v>
      </c>
      <c r="B46" s="6" t="n">
        <v>-192</v>
      </c>
      <c r="C46" s="6" t="n">
        <v>-4</v>
      </c>
    </row>
    <row r="47" spans="1:5">
      <c r="A47" s="4" t="s">
        <v>476</v>
      </c>
      <c r="B47" s="6" t="n">
        <v>2607</v>
      </c>
      <c r="C47" s="6" t="n">
        <v>2842</v>
      </c>
    </row>
    <row r="48" spans="1:5">
      <c r="A48" s="4" t="s">
        <v>481</v>
      </c>
      <c r="D48" s="6" t="n">
        <v>12</v>
      </c>
      <c r="E48" s="6" t="n">
        <v>11</v>
      </c>
    </row>
    <row r="49" spans="1:5">
      <c r="A49" s="4" t="s">
        <v>482</v>
      </c>
      <c r="D49" s="6" t="n">
        <v>2595</v>
      </c>
      <c r="E49" s="6" t="n">
        <v>2612</v>
      </c>
    </row>
    <row r="50" spans="1:5">
      <c r="A50" s="4" t="s">
        <v>483</v>
      </c>
      <c r="B50" s="7" t="n">
        <v>2623</v>
      </c>
      <c r="C50" s="7" t="n">
        <v>2844</v>
      </c>
      <c r="D50" s="6" t="n">
        <v>2607</v>
      </c>
      <c r="E50" s="6" t="n">
        <v>2623</v>
      </c>
    </row>
    <row r="51" spans="1:5">
      <c r="A51" s="4" t="s">
        <v>484</v>
      </c>
      <c r="D51" s="6" t="n">
        <v>2557</v>
      </c>
      <c r="E51" s="6" t="n">
        <v>2305</v>
      </c>
    </row>
    <row r="52" spans="1:5">
      <c r="A52" s="4" t="s">
        <v>485</v>
      </c>
      <c r="D52" s="6" t="n">
        <v>294044</v>
      </c>
      <c r="E52" s="6" t="n">
        <v>293456</v>
      </c>
    </row>
    <row r="53" spans="1:5">
      <c r="A53" s="4" t="s">
        <v>486</v>
      </c>
      <c r="D53" s="7" t="n">
        <v>296601</v>
      </c>
      <c r="E53" s="7" t="n">
        <v>2957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490</v>
      </c>
      <c r="B1" s="2" t="s">
        <v>1</v>
      </c>
      <c r="C1" s="2" t="s">
        <v>491</v>
      </c>
    </row>
    <row r="2" spans="1:3">
      <c r="B2" s="2" t="s">
        <v>2</v>
      </c>
      <c r="C2" s="2" t="s">
        <v>23</v>
      </c>
    </row>
    <row r="3" spans="1:3">
      <c r="A3" s="3" t="s">
        <v>492</v>
      </c>
    </row>
    <row r="4" spans="1:3">
      <c r="A4" s="4" t="s">
        <v>493</v>
      </c>
      <c r="B4" s="7" t="n">
        <v>13618</v>
      </c>
      <c r="C4" s="7" t="n">
        <v>14263</v>
      </c>
    </row>
    <row r="5" spans="1:3">
      <c r="A5" s="4" t="s">
        <v>494</v>
      </c>
      <c r="B5" s="6" t="n">
        <v>11185</v>
      </c>
      <c r="C5" s="6" t="n">
        <v>11890</v>
      </c>
    </row>
    <row r="6" spans="1:3">
      <c r="A6" s="4" t="s">
        <v>495</v>
      </c>
      <c r="B6" s="6" t="n">
        <v>24803</v>
      </c>
      <c r="C6" s="6" t="n">
        <v>26153</v>
      </c>
    </row>
    <row r="7" spans="1:3">
      <c r="A7" s="4" t="s">
        <v>496</v>
      </c>
      <c r="B7" s="6" t="n">
        <v>15804</v>
      </c>
      <c r="C7" s="6" t="n">
        <v>16356</v>
      </c>
    </row>
    <row r="8" spans="1:3">
      <c r="A8" s="4" t="s">
        <v>497</v>
      </c>
      <c r="B8" s="6" t="n">
        <v>11398</v>
      </c>
      <c r="C8" s="6" t="n">
        <v>12221</v>
      </c>
    </row>
    <row r="9" spans="1:3">
      <c r="A9" s="4" t="s">
        <v>498</v>
      </c>
      <c r="B9" s="6" t="n">
        <v>27202</v>
      </c>
      <c r="C9" s="6" t="n">
        <v>28577</v>
      </c>
    </row>
    <row r="10" spans="1:3">
      <c r="A10" s="4" t="s">
        <v>499</v>
      </c>
      <c r="B10" s="6" t="n">
        <v>281</v>
      </c>
      <c r="C10" s="6" t="n">
        <v>293</v>
      </c>
    </row>
    <row r="11" spans="1:3">
      <c r="A11" s="4" t="s">
        <v>500</v>
      </c>
      <c r="B11" s="6" t="n">
        <v>13941</v>
      </c>
      <c r="C11" s="6" t="n">
        <v>15480</v>
      </c>
    </row>
    <row r="12" spans="1:3">
      <c r="A12" s="4" t="s">
        <v>501</v>
      </c>
      <c r="B12" s="6" t="n">
        <v>11538</v>
      </c>
      <c r="C12" s="6" t="n">
        <v>10974</v>
      </c>
    </row>
    <row r="13" spans="1:3">
      <c r="A13" s="4" t="s">
        <v>502</v>
      </c>
      <c r="B13" s="6" t="n">
        <v>25479</v>
      </c>
      <c r="C13" s="6" t="n">
        <v>26454</v>
      </c>
    </row>
    <row r="14" spans="1:3">
      <c r="A14" s="4" t="s">
        <v>503</v>
      </c>
      <c r="B14" s="6" t="n">
        <v>144</v>
      </c>
      <c r="C14" s="6" t="n">
        <v>247</v>
      </c>
    </row>
    <row r="15" spans="1:3">
      <c r="A15" s="4" t="s">
        <v>504</v>
      </c>
      <c r="B15" s="6" t="n">
        <v>103</v>
      </c>
      <c r="C15" s="6" t="n">
        <v>419</v>
      </c>
    </row>
    <row r="16" spans="1:3">
      <c r="A16" s="4" t="s">
        <v>505</v>
      </c>
      <c r="B16" s="6" t="n">
        <v>247</v>
      </c>
      <c r="C16" s="6" t="n">
        <v>666</v>
      </c>
    </row>
    <row r="17" spans="1:3">
      <c r="A17" s="4" t="s">
        <v>465</v>
      </c>
    </row>
    <row r="18" spans="1:3">
      <c r="A18" s="3" t="s">
        <v>492</v>
      </c>
    </row>
    <row r="19" spans="1:3">
      <c r="A19" s="4" t="s">
        <v>493</v>
      </c>
      <c r="B19" s="6" t="n">
        <v>11702</v>
      </c>
      <c r="C19" s="6" t="n">
        <v>12756</v>
      </c>
    </row>
    <row r="20" spans="1:3">
      <c r="A20" s="4" t="s">
        <v>494</v>
      </c>
      <c r="B20" s="6" t="n">
        <v>9749</v>
      </c>
      <c r="C20" s="6" t="n">
        <v>10232</v>
      </c>
    </row>
    <row r="21" spans="1:3">
      <c r="A21" s="4" t="s">
        <v>495</v>
      </c>
      <c r="B21" s="6" t="n">
        <v>21451</v>
      </c>
      <c r="C21" s="6" t="n">
        <v>22988</v>
      </c>
    </row>
    <row r="22" spans="1:3">
      <c r="A22" s="4" t="s">
        <v>496</v>
      </c>
      <c r="B22" s="6" t="n">
        <v>13449</v>
      </c>
      <c r="C22" s="6" t="n">
        <v>14472</v>
      </c>
    </row>
    <row r="23" spans="1:3">
      <c r="A23" s="4" t="s">
        <v>497</v>
      </c>
      <c r="B23" s="6" t="n">
        <v>9863</v>
      </c>
      <c r="C23" s="6" t="n">
        <v>10472</v>
      </c>
    </row>
    <row r="24" spans="1:3">
      <c r="A24" s="4" t="s">
        <v>498</v>
      </c>
      <c r="B24" s="6" t="n">
        <v>23312</v>
      </c>
      <c r="C24" s="6" t="n">
        <v>24944</v>
      </c>
    </row>
    <row r="25" spans="1:3">
      <c r="A25" s="4" t="s">
        <v>499</v>
      </c>
      <c r="B25" s="6" t="n">
        <v>255</v>
      </c>
      <c r="C25" s="6" t="n">
        <v>268</v>
      </c>
    </row>
    <row r="26" spans="1:3">
      <c r="A26" s="4" t="s">
        <v>500</v>
      </c>
      <c r="B26" s="6" t="n">
        <v>12229</v>
      </c>
      <c r="C26" s="6" t="n">
        <v>14194</v>
      </c>
    </row>
    <row r="27" spans="1:3">
      <c r="A27" s="4" t="s">
        <v>501</v>
      </c>
      <c r="B27" s="6" t="n">
        <v>9991</v>
      </c>
      <c r="C27" s="6" t="n">
        <v>9989</v>
      </c>
    </row>
    <row r="28" spans="1:3">
      <c r="A28" s="4" t="s">
        <v>502</v>
      </c>
      <c r="B28" s="6" t="n">
        <v>22220</v>
      </c>
      <c r="C28" s="6" t="n">
        <v>24183</v>
      </c>
    </row>
    <row r="29" spans="1:3">
      <c r="A29" s="4" t="s">
        <v>503</v>
      </c>
      <c r="B29" s="6" t="n">
        <v>141</v>
      </c>
      <c r="C29" s="6" t="n">
        <v>242</v>
      </c>
    </row>
    <row r="30" spans="1:3">
      <c r="A30" s="4" t="s">
        <v>504</v>
      </c>
      <c r="B30" s="6" t="n">
        <v>97</v>
      </c>
      <c r="C30" s="6" t="n">
        <v>388</v>
      </c>
    </row>
    <row r="31" spans="1:3">
      <c r="A31" s="4" t="s">
        <v>505</v>
      </c>
      <c r="B31" s="6" t="n">
        <v>238</v>
      </c>
      <c r="C31" s="6" t="n">
        <v>630</v>
      </c>
    </row>
    <row r="32" spans="1:3">
      <c r="A32" s="4" t="s">
        <v>506</v>
      </c>
    </row>
    <row r="33" spans="1:3">
      <c r="A33" s="3" t="s">
        <v>492</v>
      </c>
    </row>
    <row r="34" spans="1:3">
      <c r="A34" s="4" t="s">
        <v>493</v>
      </c>
      <c r="B34" s="6" t="n">
        <v>986</v>
      </c>
      <c r="C34" s="6" t="n">
        <v>986</v>
      </c>
    </row>
    <row r="35" spans="1:3">
      <c r="A35" s="4" t="s">
        <v>495</v>
      </c>
      <c r="B35" s="6" t="n">
        <v>986</v>
      </c>
      <c r="C35" s="6" t="n">
        <v>986</v>
      </c>
    </row>
    <row r="36" spans="1:3">
      <c r="A36" s="4" t="s">
        <v>496</v>
      </c>
      <c r="B36" s="6" t="n">
        <v>986</v>
      </c>
      <c r="C36" s="6" t="n">
        <v>986</v>
      </c>
    </row>
    <row r="37" spans="1:3">
      <c r="A37" s="4" t="s">
        <v>498</v>
      </c>
      <c r="B37" s="6" t="n">
        <v>986</v>
      </c>
      <c r="C37" s="6" t="n">
        <v>986</v>
      </c>
    </row>
    <row r="38" spans="1:3">
      <c r="A38" s="4" t="s">
        <v>500</v>
      </c>
      <c r="B38" s="6" t="n">
        <v>986</v>
      </c>
      <c r="C38" s="6" t="n">
        <v>789</v>
      </c>
    </row>
    <row r="39" spans="1:3">
      <c r="A39" s="4" t="s">
        <v>502</v>
      </c>
      <c r="B39" s="6" t="n">
        <v>986</v>
      </c>
      <c r="C39" s="6" t="n">
        <v>789</v>
      </c>
    </row>
    <row r="40" spans="1:3">
      <c r="A40" s="4" t="s">
        <v>467</v>
      </c>
    </row>
    <row r="41" spans="1:3">
      <c r="A41" s="3" t="s">
        <v>492</v>
      </c>
    </row>
    <row r="42" spans="1:3">
      <c r="A42" s="4" t="s">
        <v>493</v>
      </c>
      <c r="B42" s="6" t="n">
        <v>150</v>
      </c>
    </row>
    <row r="43" spans="1:3">
      <c r="A43" s="4" t="s">
        <v>494</v>
      </c>
      <c r="B43" s="6" t="n">
        <v>1024</v>
      </c>
      <c r="C43" s="6" t="n">
        <v>1204</v>
      </c>
    </row>
    <row r="44" spans="1:3">
      <c r="A44" s="4" t="s">
        <v>495</v>
      </c>
      <c r="B44" s="6" t="n">
        <v>1174</v>
      </c>
      <c r="C44" s="6" t="n">
        <v>1204</v>
      </c>
    </row>
    <row r="45" spans="1:3">
      <c r="A45" s="4" t="s">
        <v>496</v>
      </c>
      <c r="B45" s="6" t="n">
        <v>150</v>
      </c>
    </row>
    <row r="46" spans="1:3">
      <c r="A46" s="4" t="s">
        <v>497</v>
      </c>
      <c r="B46" s="6" t="n">
        <v>1045</v>
      </c>
      <c r="C46" s="6" t="n">
        <v>1220</v>
      </c>
    </row>
    <row r="47" spans="1:3">
      <c r="A47" s="4" t="s">
        <v>498</v>
      </c>
      <c r="B47" s="6" t="n">
        <v>1195</v>
      </c>
      <c r="C47" s="6" t="n">
        <v>1220</v>
      </c>
    </row>
    <row r="48" spans="1:3">
      <c r="A48" s="4" t="s">
        <v>499</v>
      </c>
      <c r="B48" s="6" t="n">
        <v>12</v>
      </c>
      <c r="C48" s="6" t="n">
        <v>11</v>
      </c>
    </row>
    <row r="49" spans="1:3">
      <c r="A49" s="4" t="s">
        <v>500</v>
      </c>
      <c r="B49" s="6" t="n">
        <v>75</v>
      </c>
      <c r="C49" s="6" t="n">
        <v>19</v>
      </c>
    </row>
    <row r="50" spans="1:3">
      <c r="A50" s="4" t="s">
        <v>501</v>
      </c>
      <c r="B50" s="6" t="n">
        <v>1114</v>
      </c>
      <c r="C50" s="6" t="n">
        <v>492</v>
      </c>
    </row>
    <row r="51" spans="1:3">
      <c r="A51" s="4" t="s">
        <v>502</v>
      </c>
      <c r="B51" s="6" t="n">
        <v>1189</v>
      </c>
      <c r="C51" s="6" t="n">
        <v>511</v>
      </c>
    </row>
    <row r="52" spans="1:3">
      <c r="A52" s="4" t="s">
        <v>503</v>
      </c>
      <c r="B52" s="6" t="n">
        <v>2</v>
      </c>
    </row>
    <row r="53" spans="1:3">
      <c r="A53" s="4" t="s">
        <v>504</v>
      </c>
      <c r="B53" s="6" t="n">
        <v>3</v>
      </c>
      <c r="C53" s="6" t="n">
        <v>18</v>
      </c>
    </row>
    <row r="54" spans="1:3">
      <c r="A54" s="4" t="s">
        <v>505</v>
      </c>
      <c r="B54" s="6" t="n">
        <v>5</v>
      </c>
      <c r="C54" s="6" t="n">
        <v>18</v>
      </c>
    </row>
    <row r="55" spans="1:3">
      <c r="A55" s="4" t="s">
        <v>469</v>
      </c>
    </row>
    <row r="56" spans="1:3">
      <c r="A56" s="3" t="s">
        <v>492</v>
      </c>
    </row>
    <row r="57" spans="1:3">
      <c r="A57" s="4" t="s">
        <v>493</v>
      </c>
      <c r="B57" s="6" t="n">
        <v>257</v>
      </c>
      <c r="C57" s="6" t="n">
        <v>271</v>
      </c>
    </row>
    <row r="58" spans="1:3">
      <c r="A58" s="4" t="s">
        <v>494</v>
      </c>
      <c r="B58" s="6" t="n">
        <v>412</v>
      </c>
      <c r="C58" s="6" t="n">
        <v>454</v>
      </c>
    </row>
    <row r="59" spans="1:3">
      <c r="A59" s="4" t="s">
        <v>495</v>
      </c>
      <c r="B59" s="6" t="n">
        <v>669</v>
      </c>
      <c r="C59" s="6" t="n">
        <v>725</v>
      </c>
    </row>
    <row r="60" spans="1:3">
      <c r="A60" s="4" t="s">
        <v>496</v>
      </c>
      <c r="B60" s="6" t="n">
        <v>303</v>
      </c>
      <c r="C60" s="6" t="n">
        <v>310</v>
      </c>
    </row>
    <row r="61" spans="1:3">
      <c r="A61" s="4" t="s">
        <v>497</v>
      </c>
      <c r="B61" s="6" t="n">
        <v>490</v>
      </c>
      <c r="C61" s="6" t="n">
        <v>529</v>
      </c>
    </row>
    <row r="62" spans="1:3">
      <c r="A62" s="4" t="s">
        <v>498</v>
      </c>
      <c r="B62" s="6" t="n">
        <v>793</v>
      </c>
      <c r="C62" s="6" t="n">
        <v>839</v>
      </c>
    </row>
    <row r="63" spans="1:3">
      <c r="A63" s="4" t="s">
        <v>499</v>
      </c>
      <c r="B63" s="6" t="n">
        <v>14</v>
      </c>
      <c r="C63" s="6" t="n">
        <v>14</v>
      </c>
    </row>
    <row r="64" spans="1:3">
      <c r="A64" s="4" t="s">
        <v>500</v>
      </c>
      <c r="B64" s="6" t="n">
        <v>264</v>
      </c>
      <c r="C64" s="6" t="n">
        <v>307</v>
      </c>
    </row>
    <row r="65" spans="1:3">
      <c r="A65" s="4" t="s">
        <v>501</v>
      </c>
      <c r="B65" s="6" t="n">
        <v>433</v>
      </c>
      <c r="C65" s="6" t="n">
        <v>493</v>
      </c>
    </row>
    <row r="66" spans="1:3">
      <c r="A66" s="4" t="s">
        <v>502</v>
      </c>
      <c r="B66" s="6" t="n">
        <v>697</v>
      </c>
      <c r="C66" s="6" t="n">
        <v>800</v>
      </c>
    </row>
    <row r="67" spans="1:3">
      <c r="A67" s="4" t="s">
        <v>503</v>
      </c>
      <c r="B67" s="6" t="n">
        <v>1</v>
      </c>
      <c r="C67" s="6" t="n">
        <v>5</v>
      </c>
    </row>
    <row r="68" spans="1:3">
      <c r="A68" s="4" t="s">
        <v>504</v>
      </c>
      <c r="B68" s="6" t="n">
        <v>3</v>
      </c>
      <c r="C68" s="6" t="n">
        <v>13</v>
      </c>
    </row>
    <row r="69" spans="1:3">
      <c r="A69" s="4" t="s">
        <v>505</v>
      </c>
      <c r="B69" s="6" t="n">
        <v>4</v>
      </c>
      <c r="C69" s="6" t="n">
        <v>18</v>
      </c>
    </row>
    <row r="70" spans="1:3">
      <c r="A70" s="4" t="s">
        <v>398</v>
      </c>
    </row>
    <row r="71" spans="1:3">
      <c r="A71" s="3" t="s">
        <v>492</v>
      </c>
    </row>
    <row r="72" spans="1:3">
      <c r="A72" s="4" t="s">
        <v>493</v>
      </c>
      <c r="B72" s="6" t="n">
        <v>523</v>
      </c>
      <c r="C72" s="6" t="n">
        <v>250</v>
      </c>
    </row>
    <row r="73" spans="1:3">
      <c r="A73" s="4" t="s">
        <v>495</v>
      </c>
      <c r="B73" s="6" t="n">
        <v>523</v>
      </c>
      <c r="C73" s="6" t="n">
        <v>250</v>
      </c>
    </row>
    <row r="74" spans="1:3">
      <c r="A74" s="4" t="s">
        <v>496</v>
      </c>
      <c r="B74" s="6" t="n">
        <v>916</v>
      </c>
      <c r="C74" s="6" t="n">
        <v>588</v>
      </c>
    </row>
    <row r="75" spans="1:3">
      <c r="A75" s="4" t="s">
        <v>498</v>
      </c>
      <c r="B75" s="6" t="n">
        <v>916</v>
      </c>
      <c r="C75" s="6" t="n">
        <v>588</v>
      </c>
    </row>
    <row r="76" spans="1:3">
      <c r="A76" s="4" t="s">
        <v>500</v>
      </c>
      <c r="B76" s="6" t="n">
        <v>387</v>
      </c>
      <c r="C76" s="6" t="n">
        <v>171</v>
      </c>
    </row>
    <row r="77" spans="1:3">
      <c r="A77" s="4" t="s">
        <v>502</v>
      </c>
      <c r="B77" s="7" t="n">
        <v>387</v>
      </c>
      <c r="C77" s="7" t="n">
        <v>1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7</v>
      </c>
      <c r="B1" s="2" t="s">
        <v>2</v>
      </c>
      <c r="C1" s="2" t="s">
        <v>23</v>
      </c>
    </row>
    <row r="2" spans="1:3">
      <c r="A2" s="3" t="s">
        <v>508</v>
      </c>
    </row>
    <row r="3" spans="1:3">
      <c r="A3" s="4" t="s">
        <v>509</v>
      </c>
      <c r="B3" s="7" t="n">
        <v>1398</v>
      </c>
      <c r="C3" s="7" t="n">
        <v>2091</v>
      </c>
    </row>
    <row r="4" spans="1:3">
      <c r="A4" s="4" t="s">
        <v>510</v>
      </c>
      <c r="B4" s="6" t="n">
        <v>13401</v>
      </c>
      <c r="C4" s="6" t="n">
        <v>14474</v>
      </c>
    </row>
    <row r="5" spans="1:3">
      <c r="A5" s="4" t="s">
        <v>511</v>
      </c>
      <c r="B5" s="6" t="n">
        <v>14799</v>
      </c>
      <c r="C5" s="6" t="n">
        <v>16565</v>
      </c>
    </row>
    <row r="6" spans="1:3">
      <c r="A6" s="4" t="s">
        <v>512</v>
      </c>
      <c r="B6" s="6" t="n">
        <v>1830246</v>
      </c>
      <c r="C6" s="6" t="n">
        <v>1814536</v>
      </c>
    </row>
    <row r="7" spans="1:3">
      <c r="A7" s="4" t="s">
        <v>465</v>
      </c>
    </row>
    <row r="8" spans="1:3">
      <c r="A8" s="3" t="s">
        <v>508</v>
      </c>
    </row>
    <row r="9" spans="1:3">
      <c r="A9" s="4" t="s">
        <v>509</v>
      </c>
      <c r="B9" s="6" t="n">
        <v>867</v>
      </c>
      <c r="C9" s="6" t="n">
        <v>653</v>
      </c>
    </row>
    <row r="10" spans="1:3">
      <c r="A10" s="4" t="s">
        <v>510</v>
      </c>
      <c r="B10" s="6" t="n">
        <v>10555</v>
      </c>
      <c r="C10" s="6" t="n">
        <v>11905</v>
      </c>
    </row>
    <row r="11" spans="1:3">
      <c r="A11" s="4" t="s">
        <v>511</v>
      </c>
      <c r="B11" s="6" t="n">
        <v>11422</v>
      </c>
      <c r="C11" s="6" t="n">
        <v>12558</v>
      </c>
    </row>
    <row r="12" spans="1:3">
      <c r="A12" s="4" t="s">
        <v>512</v>
      </c>
      <c r="B12" s="6" t="n">
        <v>1308095</v>
      </c>
      <c r="C12" s="6" t="n">
        <v>1281881</v>
      </c>
    </row>
    <row r="13" spans="1:3">
      <c r="A13" s="4" t="s">
        <v>506</v>
      </c>
    </row>
    <row r="14" spans="1:3">
      <c r="A14" s="3" t="s">
        <v>508</v>
      </c>
    </row>
    <row r="15" spans="1:3">
      <c r="A15" s="4" t="s">
        <v>510</v>
      </c>
      <c r="B15" s="6" t="n">
        <v>986</v>
      </c>
      <c r="C15" s="6" t="n">
        <v>986</v>
      </c>
    </row>
    <row r="16" spans="1:3">
      <c r="A16" s="4" t="s">
        <v>511</v>
      </c>
      <c r="B16" s="6" t="n">
        <v>986</v>
      </c>
      <c r="C16" s="6" t="n">
        <v>986</v>
      </c>
    </row>
    <row r="17" spans="1:3">
      <c r="A17" s="4" t="s">
        <v>512</v>
      </c>
      <c r="B17" s="6" t="n">
        <v>87769</v>
      </c>
      <c r="C17" s="6" t="n">
        <v>107185</v>
      </c>
    </row>
    <row r="18" spans="1:3">
      <c r="A18" s="4" t="s">
        <v>467</v>
      </c>
    </row>
    <row r="19" spans="1:3">
      <c r="A19" s="3" t="s">
        <v>508</v>
      </c>
    </row>
    <row r="20" spans="1:3">
      <c r="A20" s="4" t="s">
        <v>509</v>
      </c>
      <c r="B20" s="6" t="n">
        <v>80</v>
      </c>
      <c r="C20" s="6" t="n">
        <v>1147</v>
      </c>
    </row>
    <row r="21" spans="1:3">
      <c r="A21" s="4" t="s">
        <v>510</v>
      </c>
      <c r="B21" s="6" t="n">
        <v>854</v>
      </c>
      <c r="C21" s="6" t="n">
        <v>874</v>
      </c>
    </row>
    <row r="22" spans="1:3">
      <c r="A22" s="4" t="s">
        <v>511</v>
      </c>
      <c r="B22" s="6" t="n">
        <v>934</v>
      </c>
      <c r="C22" s="6" t="n">
        <v>2021</v>
      </c>
    </row>
    <row r="23" spans="1:3">
      <c r="A23" s="4" t="s">
        <v>512</v>
      </c>
      <c r="B23" s="6" t="n">
        <v>330000</v>
      </c>
      <c r="C23" s="6" t="n">
        <v>323598</v>
      </c>
    </row>
    <row r="24" spans="1:3">
      <c r="A24" s="4" t="s">
        <v>469</v>
      </c>
    </row>
    <row r="25" spans="1:3">
      <c r="A25" s="3" t="s">
        <v>508</v>
      </c>
    </row>
    <row r="26" spans="1:3">
      <c r="A26" s="4" t="s">
        <v>509</v>
      </c>
      <c r="B26" s="6" t="n">
        <v>94</v>
      </c>
      <c r="C26" s="6" t="n">
        <v>291</v>
      </c>
    </row>
    <row r="27" spans="1:3">
      <c r="A27" s="4" t="s">
        <v>510</v>
      </c>
      <c r="B27" s="6" t="n">
        <v>481</v>
      </c>
      <c r="C27" s="6" t="n">
        <v>459</v>
      </c>
    </row>
    <row r="28" spans="1:3">
      <c r="A28" s="4" t="s">
        <v>511</v>
      </c>
      <c r="B28" s="6" t="n">
        <v>575</v>
      </c>
      <c r="C28" s="6" t="n">
        <v>750</v>
      </c>
    </row>
    <row r="29" spans="1:3">
      <c r="A29" s="4" t="s">
        <v>512</v>
      </c>
      <c r="B29" s="6" t="n">
        <v>66841</v>
      </c>
      <c r="C29" s="6" t="n">
        <v>66297</v>
      </c>
    </row>
    <row r="30" spans="1:3">
      <c r="A30" s="4" t="s">
        <v>398</v>
      </c>
    </row>
    <row r="31" spans="1:3">
      <c r="A31" s="3" t="s">
        <v>508</v>
      </c>
    </row>
    <row r="32" spans="1:3">
      <c r="A32" s="4" t="s">
        <v>509</v>
      </c>
      <c r="B32" s="6" t="n">
        <v>357</v>
      </c>
    </row>
    <row r="33" spans="1:3">
      <c r="A33" s="4" t="s">
        <v>510</v>
      </c>
      <c r="B33" s="6" t="n">
        <v>525</v>
      </c>
      <c r="C33" s="6" t="n">
        <v>250</v>
      </c>
    </row>
    <row r="34" spans="1:3">
      <c r="A34" s="4" t="s">
        <v>511</v>
      </c>
      <c r="B34" s="6" t="n">
        <v>882</v>
      </c>
      <c r="C34" s="6" t="n">
        <v>250</v>
      </c>
    </row>
    <row r="35" spans="1:3">
      <c r="A35" s="4" t="s">
        <v>512</v>
      </c>
      <c r="B35" s="7" t="n">
        <v>37541</v>
      </c>
      <c r="C35" s="7" t="n">
        <v>355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3</v>
      </c>
    </row>
    <row r="2" spans="1:3">
      <c r="A2" s="3" t="s">
        <v>514</v>
      </c>
    </row>
    <row r="3" spans="1:3">
      <c r="A3" s="4" t="s">
        <v>515</v>
      </c>
      <c r="B3" s="7" t="n">
        <v>1829909</v>
      </c>
      <c r="C3" s="7" t="n">
        <v>1814281</v>
      </c>
    </row>
    <row r="4" spans="1:3">
      <c r="A4" s="4" t="s">
        <v>516</v>
      </c>
      <c r="B4" s="6" t="n">
        <v>337</v>
      </c>
      <c r="C4" s="6" t="n">
        <v>255</v>
      </c>
    </row>
    <row r="5" spans="1:3">
      <c r="A5" s="4" t="s">
        <v>30</v>
      </c>
      <c r="B5" s="6" t="n">
        <v>1830246</v>
      </c>
      <c r="C5" s="6" t="n">
        <v>1814536</v>
      </c>
    </row>
    <row r="6" spans="1:3">
      <c r="A6" s="4" t="s">
        <v>517</v>
      </c>
    </row>
    <row r="7" spans="1:3">
      <c r="A7" s="3" t="s">
        <v>514</v>
      </c>
    </row>
    <row r="8" spans="1:3">
      <c r="A8" s="4" t="s">
        <v>515</v>
      </c>
      <c r="B8" s="6" t="n">
        <v>1803392</v>
      </c>
      <c r="C8" s="6" t="n">
        <v>1788527</v>
      </c>
    </row>
    <row r="9" spans="1:3">
      <c r="A9" s="4" t="s">
        <v>518</v>
      </c>
    </row>
    <row r="10" spans="1:3">
      <c r="A10" s="3" t="s">
        <v>514</v>
      </c>
    </row>
    <row r="11" spans="1:3">
      <c r="A11" s="4" t="s">
        <v>515</v>
      </c>
      <c r="B11" s="6" t="n">
        <v>26517</v>
      </c>
      <c r="C11" s="6" t="n">
        <v>25754</v>
      </c>
    </row>
    <row r="12" spans="1:3">
      <c r="A12" s="4" t="s">
        <v>465</v>
      </c>
    </row>
    <row r="13" spans="1:3">
      <c r="A13" s="3" t="s">
        <v>514</v>
      </c>
    </row>
    <row r="14" spans="1:3">
      <c r="A14" s="4" t="s">
        <v>515</v>
      </c>
      <c r="B14" s="6" t="n">
        <v>1307854</v>
      </c>
      <c r="C14" s="6" t="n">
        <v>1281701</v>
      </c>
    </row>
    <row r="15" spans="1:3">
      <c r="A15" s="4" t="s">
        <v>516</v>
      </c>
      <c r="B15" s="6" t="n">
        <v>241</v>
      </c>
      <c r="C15" s="6" t="n">
        <v>180</v>
      </c>
    </row>
    <row r="16" spans="1:3">
      <c r="A16" s="4" t="s">
        <v>30</v>
      </c>
      <c r="B16" s="6" t="n">
        <v>1308095</v>
      </c>
      <c r="C16" s="6" t="n">
        <v>1281881</v>
      </c>
    </row>
    <row r="17" spans="1:3">
      <c r="A17" s="4" t="s">
        <v>519</v>
      </c>
    </row>
    <row r="18" spans="1:3">
      <c r="A18" s="3" t="s">
        <v>514</v>
      </c>
    </row>
    <row r="19" spans="1:3">
      <c r="A19" s="4" t="s">
        <v>515</v>
      </c>
      <c r="B19" s="6" t="n">
        <v>1287679</v>
      </c>
      <c r="C19" s="6" t="n">
        <v>1260134</v>
      </c>
    </row>
    <row r="20" spans="1:3">
      <c r="A20" s="4" t="s">
        <v>520</v>
      </c>
    </row>
    <row r="21" spans="1:3">
      <c r="A21" s="3" t="s">
        <v>514</v>
      </c>
    </row>
    <row r="22" spans="1:3">
      <c r="A22" s="4" t="s">
        <v>515</v>
      </c>
      <c r="B22" s="6" t="n">
        <v>20175</v>
      </c>
      <c r="C22" s="6" t="n">
        <v>21567</v>
      </c>
    </row>
    <row r="23" spans="1:3">
      <c r="A23" s="4" t="s">
        <v>506</v>
      </c>
    </row>
    <row r="24" spans="1:3">
      <c r="A24" s="3" t="s">
        <v>514</v>
      </c>
    </row>
    <row r="25" spans="1:3">
      <c r="A25" s="4" t="s">
        <v>515</v>
      </c>
      <c r="B25" s="6" t="n">
        <v>87753</v>
      </c>
      <c r="C25" s="6" t="n">
        <v>107170</v>
      </c>
    </row>
    <row r="26" spans="1:3">
      <c r="A26" s="4" t="s">
        <v>516</v>
      </c>
      <c r="B26" s="6" t="n">
        <v>16</v>
      </c>
      <c r="C26" s="6" t="n">
        <v>15</v>
      </c>
    </row>
    <row r="27" spans="1:3">
      <c r="A27" s="4" t="s">
        <v>30</v>
      </c>
      <c r="B27" s="6" t="n">
        <v>87769</v>
      </c>
      <c r="C27" s="6" t="n">
        <v>107185</v>
      </c>
    </row>
    <row r="28" spans="1:3">
      <c r="A28" s="4" t="s">
        <v>521</v>
      </c>
    </row>
    <row r="29" spans="1:3">
      <c r="A29" s="3" t="s">
        <v>514</v>
      </c>
    </row>
    <row r="30" spans="1:3">
      <c r="A30" s="4" t="s">
        <v>515</v>
      </c>
      <c r="B30" s="6" t="n">
        <v>86767</v>
      </c>
      <c r="C30" s="6" t="n">
        <v>106184</v>
      </c>
    </row>
    <row r="31" spans="1:3">
      <c r="A31" s="4" t="s">
        <v>522</v>
      </c>
    </row>
    <row r="32" spans="1:3">
      <c r="A32" s="3" t="s">
        <v>514</v>
      </c>
    </row>
    <row r="33" spans="1:3">
      <c r="A33" s="4" t="s">
        <v>515</v>
      </c>
      <c r="B33" s="6" t="n">
        <v>986</v>
      </c>
      <c r="C33" s="6" t="n">
        <v>986</v>
      </c>
    </row>
    <row r="34" spans="1:3">
      <c r="A34" s="4" t="s">
        <v>467</v>
      </c>
    </row>
    <row r="35" spans="1:3">
      <c r="A35" s="3" t="s">
        <v>514</v>
      </c>
    </row>
    <row r="36" spans="1:3">
      <c r="A36" s="4" t="s">
        <v>515</v>
      </c>
      <c r="B36" s="6" t="n">
        <v>329939</v>
      </c>
      <c r="C36" s="6" t="n">
        <v>323552</v>
      </c>
    </row>
    <row r="37" spans="1:3">
      <c r="A37" s="4" t="s">
        <v>516</v>
      </c>
      <c r="B37" s="6" t="n">
        <v>61</v>
      </c>
      <c r="C37" s="6" t="n">
        <v>46</v>
      </c>
    </row>
    <row r="38" spans="1:3">
      <c r="A38" s="4" t="s">
        <v>30</v>
      </c>
      <c r="B38" s="6" t="n">
        <v>330000</v>
      </c>
      <c r="C38" s="6" t="n">
        <v>323598</v>
      </c>
    </row>
    <row r="39" spans="1:3">
      <c r="A39" s="4" t="s">
        <v>523</v>
      </c>
    </row>
    <row r="40" spans="1:3">
      <c r="A40" s="3" t="s">
        <v>514</v>
      </c>
    </row>
    <row r="41" spans="1:3">
      <c r="A41" s="4" t="s">
        <v>515</v>
      </c>
      <c r="B41" s="6" t="n">
        <v>327259</v>
      </c>
      <c r="C41" s="6" t="n">
        <v>322650</v>
      </c>
    </row>
    <row r="42" spans="1:3">
      <c r="A42" s="4" t="s">
        <v>524</v>
      </c>
    </row>
    <row r="43" spans="1:3">
      <c r="A43" s="3" t="s">
        <v>514</v>
      </c>
    </row>
    <row r="44" spans="1:3">
      <c r="A44" s="4" t="s">
        <v>515</v>
      </c>
      <c r="B44" s="6" t="n">
        <v>2680</v>
      </c>
      <c r="C44" s="6" t="n">
        <v>902</v>
      </c>
    </row>
    <row r="45" spans="1:3">
      <c r="A45" s="4" t="s">
        <v>469</v>
      </c>
    </row>
    <row r="46" spans="1:3">
      <c r="A46" s="3" t="s">
        <v>514</v>
      </c>
    </row>
    <row r="47" spans="1:3">
      <c r="A47" s="4" t="s">
        <v>515</v>
      </c>
      <c r="B47" s="6" t="n">
        <v>66829</v>
      </c>
      <c r="C47" s="6" t="n">
        <v>66288</v>
      </c>
    </row>
    <row r="48" spans="1:3">
      <c r="A48" s="4" t="s">
        <v>516</v>
      </c>
      <c r="B48" s="6" t="n">
        <v>12</v>
      </c>
      <c r="C48" s="6" t="n">
        <v>9</v>
      </c>
    </row>
    <row r="49" spans="1:3">
      <c r="A49" s="4" t="s">
        <v>30</v>
      </c>
      <c r="B49" s="6" t="n">
        <v>66841</v>
      </c>
      <c r="C49" s="6" t="n">
        <v>66297</v>
      </c>
    </row>
    <row r="50" spans="1:3">
      <c r="A50" s="4" t="s">
        <v>525</v>
      </c>
    </row>
    <row r="51" spans="1:3">
      <c r="A51" s="3" t="s">
        <v>514</v>
      </c>
    </row>
    <row r="52" spans="1:3">
      <c r="A52" s="4" t="s">
        <v>515</v>
      </c>
      <c r="B52" s="6" t="n">
        <v>65934</v>
      </c>
      <c r="C52" s="6" t="n">
        <v>65365</v>
      </c>
    </row>
    <row r="53" spans="1:3">
      <c r="A53" s="4" t="s">
        <v>526</v>
      </c>
    </row>
    <row r="54" spans="1:3">
      <c r="A54" s="3" t="s">
        <v>514</v>
      </c>
    </row>
    <row r="55" spans="1:3">
      <c r="A55" s="4" t="s">
        <v>515</v>
      </c>
      <c r="B55" s="6" t="n">
        <v>895</v>
      </c>
      <c r="C55" s="6" t="n">
        <v>923</v>
      </c>
    </row>
    <row r="56" spans="1:3">
      <c r="A56" s="4" t="s">
        <v>398</v>
      </c>
    </row>
    <row r="57" spans="1:3">
      <c r="A57" s="3" t="s">
        <v>514</v>
      </c>
    </row>
    <row r="58" spans="1:3">
      <c r="A58" s="4" t="s">
        <v>515</v>
      </c>
      <c r="B58" s="6" t="n">
        <v>37534</v>
      </c>
      <c r="C58" s="6" t="n">
        <v>35570</v>
      </c>
    </row>
    <row r="59" spans="1:3">
      <c r="A59" s="4" t="s">
        <v>516</v>
      </c>
      <c r="B59" s="6" t="n">
        <v>7</v>
      </c>
      <c r="C59" s="6" t="n">
        <v>5</v>
      </c>
    </row>
    <row r="60" spans="1:3">
      <c r="A60" s="4" t="s">
        <v>30</v>
      </c>
      <c r="B60" s="6" t="n">
        <v>37541</v>
      </c>
      <c r="C60" s="6" t="n">
        <v>35575</v>
      </c>
    </row>
    <row r="61" spans="1:3">
      <c r="A61" s="4" t="s">
        <v>527</v>
      </c>
    </row>
    <row r="62" spans="1:3">
      <c r="A62" s="3" t="s">
        <v>514</v>
      </c>
    </row>
    <row r="63" spans="1:3">
      <c r="A63" s="4" t="s">
        <v>515</v>
      </c>
      <c r="B63" s="6" t="n">
        <v>35753</v>
      </c>
      <c r="C63" s="6" t="n">
        <v>34194</v>
      </c>
    </row>
    <row r="64" spans="1:3">
      <c r="A64" s="4" t="s">
        <v>528</v>
      </c>
    </row>
    <row r="65" spans="1:3">
      <c r="A65" s="3" t="s">
        <v>514</v>
      </c>
    </row>
    <row r="66" spans="1:3">
      <c r="A66" s="4" t="s">
        <v>515</v>
      </c>
      <c r="B66" s="7" t="n">
        <v>1781</v>
      </c>
      <c r="C66" s="7" t="n">
        <v>13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29</v>
      </c>
      <c r="B1" s="2" t="s">
        <v>1</v>
      </c>
    </row>
    <row r="2" spans="1:3">
      <c r="B2" s="2" t="s">
        <v>530</v>
      </c>
      <c r="C2" s="2" t="s">
        <v>453</v>
      </c>
    </row>
    <row r="3" spans="1:3">
      <c r="A3" s="3" t="s">
        <v>531</v>
      </c>
    </row>
    <row r="4" spans="1:3">
      <c r="A4" s="4" t="s">
        <v>532</v>
      </c>
      <c r="B4" s="7" t="n">
        <v>4933</v>
      </c>
      <c r="C4" s="7" t="n">
        <v>5173</v>
      </c>
    </row>
    <row r="5" spans="1:3">
      <c r="A5" s="4" t="s">
        <v>533</v>
      </c>
      <c r="B5" s="6" t="n">
        <v>2</v>
      </c>
    </row>
    <row r="6" spans="1:3">
      <c r="A6" s="4" t="s">
        <v>534</v>
      </c>
    </row>
    <row r="7" spans="1:3">
      <c r="A7" s="3" t="s">
        <v>531</v>
      </c>
    </row>
    <row r="8" spans="1:3">
      <c r="A8" s="4" t="s">
        <v>535</v>
      </c>
      <c r="B8" s="7" t="n">
        <v>62975</v>
      </c>
      <c r="C8" s="6" t="n">
        <v>62975</v>
      </c>
    </row>
    <row r="9" spans="1:3">
      <c r="A9" s="4" t="s">
        <v>536</v>
      </c>
      <c r="B9" s="6" t="n">
        <v>-62222</v>
      </c>
      <c r="C9" s="6" t="n">
        <v>-62124</v>
      </c>
    </row>
    <row r="10" spans="1:3">
      <c r="A10" s="4" t="s">
        <v>532</v>
      </c>
      <c r="B10" s="7" t="n">
        <v>753</v>
      </c>
      <c r="C10" s="6" t="n">
        <v>851</v>
      </c>
    </row>
    <row r="11" spans="1:3">
      <c r="A11" s="4" t="s">
        <v>537</v>
      </c>
    </row>
    <row r="12" spans="1:3">
      <c r="A12" s="3" t="s">
        <v>531</v>
      </c>
    </row>
    <row r="13" spans="1:3">
      <c r="A13" s="4" t="s">
        <v>336</v>
      </c>
      <c r="B13" s="4" t="s">
        <v>345</v>
      </c>
    </row>
    <row r="14" spans="1:3">
      <c r="A14" s="4" t="s">
        <v>538</v>
      </c>
    </row>
    <row r="15" spans="1:3">
      <c r="A15" s="3" t="s">
        <v>531</v>
      </c>
    </row>
    <row r="16" spans="1:3">
      <c r="A16" s="4" t="s">
        <v>336</v>
      </c>
      <c r="B16" s="4" t="s">
        <v>337</v>
      </c>
    </row>
    <row r="17" spans="1:3">
      <c r="A17" s="4" t="s">
        <v>335</v>
      </c>
    </row>
    <row r="18" spans="1:3">
      <c r="A18" s="3" t="s">
        <v>531</v>
      </c>
    </row>
    <row r="19" spans="1:3">
      <c r="A19" s="4" t="s">
        <v>535</v>
      </c>
      <c r="B19" s="7" t="n">
        <v>5654</v>
      </c>
      <c r="C19" s="6" t="n">
        <v>5654</v>
      </c>
    </row>
    <row r="20" spans="1:3">
      <c r="A20" s="4" t="s">
        <v>536</v>
      </c>
      <c r="B20" s="6" t="n">
        <v>-1474</v>
      </c>
      <c r="C20" s="6" t="n">
        <v>-1332</v>
      </c>
    </row>
    <row r="21" spans="1:3">
      <c r="A21" s="4" t="s">
        <v>532</v>
      </c>
      <c r="B21" s="7" t="n">
        <v>4180</v>
      </c>
      <c r="C21" s="7" t="n">
        <v>4322</v>
      </c>
    </row>
    <row r="22" spans="1:3">
      <c r="A22" s="4" t="s">
        <v>336</v>
      </c>
      <c r="B22"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25"/>
    <col customWidth="1" max="3" min="3" width="21"/>
  </cols>
  <sheetData>
    <row r="1" spans="1:3">
      <c r="A1" s="1" t="s">
        <v>539</v>
      </c>
      <c r="B1" s="2" t="s">
        <v>1</v>
      </c>
    </row>
    <row r="2" spans="1:3">
      <c r="B2" s="2" t="s">
        <v>540</v>
      </c>
      <c r="C2" s="2" t="s">
        <v>453</v>
      </c>
    </row>
    <row r="3" spans="1:3">
      <c r="A3" s="3" t="s">
        <v>541</v>
      </c>
    </row>
    <row r="4" spans="1:3">
      <c r="A4" s="4" t="s">
        <v>542</v>
      </c>
      <c r="B4" s="7" t="n">
        <v>205900000</v>
      </c>
      <c r="C4" s="7" t="n">
        <v>280847000</v>
      </c>
    </row>
    <row r="5" spans="1:3">
      <c r="A5" s="4" t="s">
        <v>47</v>
      </c>
      <c r="B5" s="6" t="n">
        <v>120000000</v>
      </c>
      <c r="C5" s="6" t="n">
        <v>95000000</v>
      </c>
    </row>
    <row r="6" spans="1:3">
      <c r="A6" s="4" t="s">
        <v>543</v>
      </c>
      <c r="B6" s="6" t="n">
        <v>85900000</v>
      </c>
      <c r="C6" s="6" t="n">
        <v>185847000</v>
      </c>
    </row>
    <row r="7" spans="1:3">
      <c r="A7" s="4" t="s">
        <v>544</v>
      </c>
      <c r="B7" s="6" t="n">
        <v>433908000</v>
      </c>
      <c r="C7" s="6" t="n">
        <v>454748000</v>
      </c>
    </row>
    <row r="8" spans="1:3">
      <c r="A8" s="4" t="s">
        <v>545</v>
      </c>
      <c r="B8" s="7" t="n">
        <v>228008000</v>
      </c>
      <c r="C8" s="7" t="n">
        <v>173901000</v>
      </c>
    </row>
    <row r="9" spans="1:3">
      <c r="A9" s="4" t="s">
        <v>546</v>
      </c>
      <c r="B9" s="4" t="s">
        <v>547</v>
      </c>
    </row>
    <row r="10" spans="1:3">
      <c r="A10" s="4" t="s">
        <v>548</v>
      </c>
      <c r="B10" s="6" t="n">
        <v>4</v>
      </c>
    </row>
    <row r="11" spans="1:3">
      <c r="A11" s="4" t="s">
        <v>549</v>
      </c>
    </row>
    <row r="12" spans="1:3">
      <c r="A12" s="3" t="s">
        <v>541</v>
      </c>
    </row>
    <row r="13" spans="1:3">
      <c r="A13" s="4" t="s">
        <v>47</v>
      </c>
      <c r="B13" s="7" t="n">
        <v>20000000</v>
      </c>
    </row>
    <row r="14" spans="1:3">
      <c r="A14" s="4" t="s">
        <v>550</v>
      </c>
      <c r="B14" s="4" t="s">
        <v>551</v>
      </c>
    </row>
    <row r="15" spans="1:3">
      <c r="A15" s="4" t="s">
        <v>552</v>
      </c>
      <c r="B15" s="4" t="s">
        <v>553</v>
      </c>
    </row>
    <row r="16" spans="1:3">
      <c r="A16" s="4" t="s">
        <v>554</v>
      </c>
    </row>
    <row r="17" spans="1:3">
      <c r="A17" s="3" t="s">
        <v>541</v>
      </c>
    </row>
    <row r="18" spans="1:3">
      <c r="A18" s="4" t="s">
        <v>47</v>
      </c>
      <c r="B18" s="7" t="n">
        <v>50000000</v>
      </c>
    </row>
    <row r="19" spans="1:3">
      <c r="A19" s="4" t="s">
        <v>550</v>
      </c>
      <c r="B19" s="4" t="s">
        <v>555</v>
      </c>
    </row>
    <row r="20" spans="1:3">
      <c r="A20" s="4" t="s">
        <v>552</v>
      </c>
      <c r="B20" s="4" t="s">
        <v>556</v>
      </c>
    </row>
    <row r="21" spans="1:3">
      <c r="A21" s="4" t="s">
        <v>557</v>
      </c>
    </row>
    <row r="22" spans="1:3">
      <c r="A22" s="3" t="s">
        <v>541</v>
      </c>
    </row>
    <row r="23" spans="1:3">
      <c r="A23" s="4" t="s">
        <v>47</v>
      </c>
      <c r="B23" s="7" t="n">
        <v>25000000</v>
      </c>
    </row>
    <row r="24" spans="1:3">
      <c r="A24" s="4" t="s">
        <v>550</v>
      </c>
      <c r="B24" s="4" t="s">
        <v>558</v>
      </c>
    </row>
    <row r="25" spans="1:3">
      <c r="A25" s="4" t="s">
        <v>552</v>
      </c>
      <c r="B25" s="4" t="s">
        <v>559</v>
      </c>
    </row>
    <row r="26" spans="1:3">
      <c r="A26" s="4" t="s">
        <v>560</v>
      </c>
    </row>
    <row r="27" spans="1:3">
      <c r="A27" s="3" t="s">
        <v>541</v>
      </c>
    </row>
    <row r="28" spans="1:3">
      <c r="A28" s="4" t="s">
        <v>47</v>
      </c>
      <c r="B28" s="7" t="n">
        <v>25000000</v>
      </c>
    </row>
    <row r="29" spans="1:3">
      <c r="A29" s="4" t="s">
        <v>550</v>
      </c>
      <c r="B29" s="4" t="s">
        <v>561</v>
      </c>
    </row>
    <row r="30" spans="1:3">
      <c r="A30" s="4" t="s">
        <v>552</v>
      </c>
      <c r="B30"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109</v>
      </c>
      <c r="B4" s="7" t="n">
        <v>5535</v>
      </c>
      <c r="C4" s="7" t="n">
        <v>5084</v>
      </c>
    </row>
    <row r="5" spans="1:3">
      <c r="A5" s="4" t="s">
        <v>117</v>
      </c>
      <c r="B5" s="6" t="n">
        <v>2001</v>
      </c>
      <c r="C5" s="6" t="n">
        <v>1909</v>
      </c>
    </row>
    <row r="6" spans="1:3">
      <c r="A6" s="4" t="s">
        <v>118</v>
      </c>
      <c r="B6" s="6" t="n">
        <v>-761</v>
      </c>
      <c r="C6" s="6" t="n">
        <v>-726</v>
      </c>
    </row>
    <row r="7" spans="1:3">
      <c r="A7" s="4" t="s">
        <v>119</v>
      </c>
      <c r="B7" s="6" t="n">
        <v>107</v>
      </c>
      <c r="C7" s="6" t="n">
        <v>84</v>
      </c>
    </row>
    <row r="8" spans="1:3">
      <c r="A8" s="4" t="s">
        <v>120</v>
      </c>
      <c r="B8" s="6" t="n">
        <v>-41</v>
      </c>
      <c r="C8" s="6" t="n">
        <v>-32</v>
      </c>
    </row>
    <row r="9" spans="1:3">
      <c r="A9" s="4" t="s">
        <v>121</v>
      </c>
      <c r="B9" s="6" t="n">
        <v>-45</v>
      </c>
    </row>
    <row r="10" spans="1:3">
      <c r="A10" s="4" t="s">
        <v>122</v>
      </c>
      <c r="B10" s="6" t="n">
        <v>17</v>
      </c>
    </row>
    <row r="11" spans="1:3">
      <c r="A11" s="4" t="s">
        <v>123</v>
      </c>
      <c r="B11" s="6" t="n">
        <v>-1423</v>
      </c>
      <c r="C11" s="6" t="n">
        <v>-926</v>
      </c>
    </row>
    <row r="12" spans="1:3">
      <c r="A12" s="4" t="s">
        <v>124</v>
      </c>
      <c r="B12" s="6" t="n">
        <v>541</v>
      </c>
      <c r="C12" s="6" t="n">
        <v>352</v>
      </c>
    </row>
    <row r="13" spans="1:3">
      <c r="A13" s="4" t="s">
        <v>125</v>
      </c>
      <c r="B13" s="6" t="n">
        <v>165</v>
      </c>
    </row>
    <row r="14" spans="1:3">
      <c r="A14" s="4" t="s">
        <v>126</v>
      </c>
      <c r="B14" s="6" t="n">
        <v>-63</v>
      </c>
    </row>
    <row r="15" spans="1:3">
      <c r="A15" s="4" t="s">
        <v>127</v>
      </c>
      <c r="B15" s="6" t="n">
        <v>498</v>
      </c>
      <c r="C15" s="6" t="n">
        <v>661</v>
      </c>
    </row>
    <row r="16" spans="1:3">
      <c r="A16" s="4" t="s">
        <v>128</v>
      </c>
      <c r="B16" s="7" t="n">
        <v>6033</v>
      </c>
      <c r="C16" s="7" t="n">
        <v>5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5"/>
    <col customWidth="1" max="3" min="3" width="21"/>
  </cols>
  <sheetData>
    <row r="1" spans="1:3">
      <c r="A1" s="1" t="s">
        <v>563</v>
      </c>
      <c r="B1" s="2" t="s">
        <v>1</v>
      </c>
    </row>
    <row r="2" spans="1:3">
      <c r="B2" s="2" t="s">
        <v>564</v>
      </c>
      <c r="C2" s="2" t="s">
        <v>453</v>
      </c>
    </row>
    <row r="3" spans="1:3">
      <c r="A3" s="3" t="s">
        <v>565</v>
      </c>
    </row>
    <row r="4" spans="1:3">
      <c r="A4" s="4" t="s">
        <v>566</v>
      </c>
      <c r="B4" s="7" t="n">
        <v>25774000</v>
      </c>
      <c r="C4" s="7" t="n">
        <v>25774000</v>
      </c>
    </row>
    <row r="5" spans="1:3">
      <c r="A5" s="4" t="s">
        <v>567</v>
      </c>
      <c r="B5" s="4" t="s">
        <v>568</v>
      </c>
    </row>
    <row r="6" spans="1:3">
      <c r="A6" s="4" t="s">
        <v>569</v>
      </c>
      <c r="B6" s="4" t="s">
        <v>570</v>
      </c>
    </row>
    <row r="7" spans="1:3">
      <c r="A7" s="4" t="s">
        <v>571</v>
      </c>
      <c r="B7" s="7" t="n">
        <v>25000000</v>
      </c>
    </row>
    <row r="8" spans="1:3">
      <c r="A8" s="4" t="s">
        <v>572</v>
      </c>
      <c r="B8" s="6" t="n">
        <v>2</v>
      </c>
    </row>
    <row r="9" spans="1:3">
      <c r="A9" s="4" t="s">
        <v>573</v>
      </c>
      <c r="B9" s="7" t="n">
        <v>225000</v>
      </c>
      <c r="C9" s="6" t="n">
        <v>208000</v>
      </c>
    </row>
    <row r="10" spans="1:3">
      <c r="A10" s="4" t="s">
        <v>574</v>
      </c>
      <c r="B10" s="4" t="s">
        <v>575</v>
      </c>
    </row>
    <row r="11" spans="1:3">
      <c r="A11" s="4" t="s">
        <v>576</v>
      </c>
      <c r="B11" s="4" t="s">
        <v>575</v>
      </c>
    </row>
    <row r="12" spans="1:3">
      <c r="A12" s="4" t="s">
        <v>577</v>
      </c>
      <c r="B12" s="7" t="n">
        <v>25000000</v>
      </c>
    </row>
    <row r="13" spans="1:3">
      <c r="A13" s="4" t="s">
        <v>578</v>
      </c>
      <c r="B13" s="6" t="n">
        <v>15000000000</v>
      </c>
    </row>
    <row r="14" spans="1:3">
      <c r="A14" s="4" t="s">
        <v>38</v>
      </c>
      <c r="B14" s="7" t="n">
        <v>2362216000</v>
      </c>
      <c r="C14" s="7" t="n">
        <v>2368525000</v>
      </c>
    </row>
    <row r="15" spans="1:3">
      <c r="A15" s="4" t="s">
        <v>338</v>
      </c>
    </row>
    <row r="16" spans="1:3">
      <c r="A16" s="3" t="s">
        <v>565</v>
      </c>
    </row>
    <row r="17" spans="1:3">
      <c r="A17" s="4" t="s">
        <v>579</v>
      </c>
      <c r="B17" s="4" t="s">
        <v>343</v>
      </c>
    </row>
    <row r="18" spans="1:3">
      <c r="A18" s="4" t="s">
        <v>342</v>
      </c>
    </row>
    <row r="19" spans="1:3">
      <c r="A19" s="3" t="s">
        <v>565</v>
      </c>
    </row>
    <row r="20" spans="1:3">
      <c r="A20" s="4" t="s">
        <v>579</v>
      </c>
      <c r="B20" s="4" t="s">
        <v>337</v>
      </c>
    </row>
    <row r="21" spans="1:3">
      <c r="A21" s="4" t="s">
        <v>38</v>
      </c>
      <c r="B21" s="7" t="n">
        <v>150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580</v>
      </c>
      <c r="C1" s="2" t="s">
        <v>1</v>
      </c>
    </row>
    <row r="2" spans="1:6">
      <c r="C2" s="2" t="s">
        <v>2</v>
      </c>
      <c r="D2" s="2" t="s">
        <v>581</v>
      </c>
      <c r="E2" s="2" t="s">
        <v>582</v>
      </c>
      <c r="F2" s="2" t="s">
        <v>23</v>
      </c>
    </row>
    <row r="3" spans="1:6">
      <c r="A3" s="3" t="s">
        <v>565</v>
      </c>
    </row>
    <row r="4" spans="1:6">
      <c r="A4" s="4" t="s">
        <v>583</v>
      </c>
      <c r="C4" s="7" t="n">
        <v>25774000</v>
      </c>
      <c r="F4" s="7" t="n">
        <v>25774000</v>
      </c>
    </row>
    <row r="5" spans="1:6">
      <c r="A5" s="4" t="s">
        <v>584</v>
      </c>
    </row>
    <row r="6" spans="1:6">
      <c r="A6" s="3" t="s">
        <v>565</v>
      </c>
    </row>
    <row r="7" spans="1:6">
      <c r="A7" s="4" t="s">
        <v>585</v>
      </c>
      <c r="C7" s="4" t="s">
        <v>586</v>
      </c>
    </row>
    <row r="8" spans="1:6">
      <c r="A8" s="4" t="s">
        <v>583</v>
      </c>
      <c r="C8" s="7" t="n">
        <v>15464000</v>
      </c>
    </row>
    <row r="9" spans="1:6">
      <c r="A9" s="4" t="s">
        <v>552</v>
      </c>
      <c r="C9" s="4" t="s">
        <v>587</v>
      </c>
    </row>
    <row r="10" spans="1:6">
      <c r="A10" s="4" t="s">
        <v>588</v>
      </c>
      <c r="B10" s="4" t="s">
        <v>54</v>
      </c>
      <c r="C10" s="4" t="s">
        <v>589</v>
      </c>
    </row>
    <row r="11" spans="1:6">
      <c r="A11" s="4" t="s">
        <v>590</v>
      </c>
      <c r="C11" s="4" t="s">
        <v>591</v>
      </c>
    </row>
    <row r="12" spans="1:6">
      <c r="A12" s="4" t="s">
        <v>592</v>
      </c>
      <c r="C12" s="4" t="s">
        <v>593</v>
      </c>
    </row>
    <row r="13" spans="1:6">
      <c r="A13" s="4" t="s">
        <v>550</v>
      </c>
      <c r="C13" s="4" t="s">
        <v>594</v>
      </c>
      <c r="D13" s="4" t="s">
        <v>595</v>
      </c>
    </row>
    <row r="14" spans="1:6">
      <c r="A14" s="4" t="s">
        <v>596</v>
      </c>
      <c r="B14" s="4" t="s">
        <v>597</v>
      </c>
      <c r="C14" s="4" t="s">
        <v>589</v>
      </c>
    </row>
    <row r="15" spans="1:6">
      <c r="A15" s="4" t="s">
        <v>598</v>
      </c>
    </row>
    <row r="16" spans="1:6">
      <c r="A16" s="3" t="s">
        <v>565</v>
      </c>
    </row>
    <row r="17" spans="1:6">
      <c r="A17" s="4" t="s">
        <v>585</v>
      </c>
      <c r="C17" s="4" t="s">
        <v>599</v>
      </c>
    </row>
    <row r="18" spans="1:6">
      <c r="A18" s="4" t="s">
        <v>583</v>
      </c>
      <c r="C18" s="7" t="n">
        <v>10310000</v>
      </c>
    </row>
    <row r="19" spans="1:6">
      <c r="A19" s="4" t="s">
        <v>552</v>
      </c>
      <c r="C19" s="4" t="s">
        <v>600</v>
      </c>
    </row>
    <row r="20" spans="1:6">
      <c r="A20" s="4" t="s">
        <v>588</v>
      </c>
      <c r="B20" s="4" t="s">
        <v>54</v>
      </c>
      <c r="C20" s="4" t="s">
        <v>601</v>
      </c>
    </row>
    <row r="21" spans="1:6">
      <c r="A21" s="4" t="s">
        <v>590</v>
      </c>
      <c r="C21" s="4" t="s">
        <v>591</v>
      </c>
    </row>
    <row r="22" spans="1:6">
      <c r="A22" s="4" t="s">
        <v>592</v>
      </c>
      <c r="C22" s="4" t="s">
        <v>602</v>
      </c>
    </row>
    <row r="23" spans="1:6">
      <c r="A23" s="4" t="s">
        <v>550</v>
      </c>
      <c r="C23" s="4" t="s">
        <v>603</v>
      </c>
      <c r="E23" s="4" t="s">
        <v>604</v>
      </c>
    </row>
    <row r="24" spans="1:6">
      <c r="A24" s="4" t="s">
        <v>596</v>
      </c>
      <c r="B24" s="4" t="s">
        <v>597</v>
      </c>
      <c r="C24" s="4" t="s">
        <v>601</v>
      </c>
    </row>
    <row r="25" spans="1:6">
      <c r="A25" t="n"/>
    </row>
    <row r="26" spans="1:6">
      <c r="A26" s="4" t="s">
        <v>54</v>
      </c>
      <c r="B26" s="4" t="s">
        <v>605</v>
      </c>
    </row>
    <row r="27" spans="1:6">
      <c r="A27" s="4" t="s">
        <v>597</v>
      </c>
      <c r="B27" s="4" t="s">
        <v>606</v>
      </c>
    </row>
  </sheetData>
  <mergeCells count="4">
    <mergeCell ref="A1:B2"/>
    <mergeCell ref="A25:E25"/>
    <mergeCell ref="B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07</v>
      </c>
      <c r="B1" s="2" t="s">
        <v>1</v>
      </c>
    </row>
    <row r="2" spans="1:3">
      <c r="B2" s="2" t="s">
        <v>2</v>
      </c>
      <c r="C2" s="2" t="s">
        <v>23</v>
      </c>
    </row>
    <row r="3" spans="1:3">
      <c r="A3" s="3" t="s">
        <v>608</v>
      </c>
    </row>
    <row r="4" spans="1:3">
      <c r="A4" s="4" t="s">
        <v>609</v>
      </c>
      <c r="B4" s="7" t="n">
        <v>303136</v>
      </c>
      <c r="C4" s="7" t="n">
        <v>307463</v>
      </c>
    </row>
    <row r="5" spans="1:3">
      <c r="A5" s="4" t="s">
        <v>610</v>
      </c>
      <c r="B5" s="6" t="n">
        <v>61230</v>
      </c>
      <c r="C5" s="6" t="n">
        <v>61184</v>
      </c>
    </row>
    <row r="6" spans="1:3">
      <c r="A6" s="4" t="s">
        <v>611</v>
      </c>
      <c r="B6" s="6" t="n">
        <v>364366</v>
      </c>
      <c r="C6" s="6" t="n">
        <v>368647</v>
      </c>
    </row>
    <row r="7" spans="1:3">
      <c r="A7" s="4" t="s">
        <v>612</v>
      </c>
      <c r="B7" s="7" t="n">
        <v>9289</v>
      </c>
      <c r="C7" s="7" t="n">
        <v>8857</v>
      </c>
    </row>
    <row r="8" spans="1:3">
      <c r="A8" s="4" t="s">
        <v>613</v>
      </c>
      <c r="B8" s="4" t="s">
        <v>340</v>
      </c>
    </row>
    <row r="9" spans="1:3">
      <c r="A9" s="4" t="s">
        <v>338</v>
      </c>
    </row>
    <row r="10" spans="1:3">
      <c r="A10" s="3" t="s">
        <v>608</v>
      </c>
    </row>
    <row r="11" spans="1:3">
      <c r="A11" s="4" t="s">
        <v>614</v>
      </c>
      <c r="B11" s="4" t="s">
        <v>615</v>
      </c>
    </row>
    <row r="12" spans="1:3">
      <c r="A12" s="4" t="s">
        <v>342</v>
      </c>
    </row>
    <row r="13" spans="1:3">
      <c r="A13" s="3" t="s">
        <v>608</v>
      </c>
    </row>
    <row r="14" spans="1:3">
      <c r="A14" s="4" t="s">
        <v>614</v>
      </c>
      <c r="B14" s="4" t="s">
        <v>6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23</v>
      </c>
    </row>
    <row r="2" spans="1:3">
      <c r="A2" s="4" t="s">
        <v>385</v>
      </c>
    </row>
    <row r="3" spans="1:3">
      <c r="A3" s="3" t="s">
        <v>618</v>
      </c>
    </row>
    <row r="4" spans="1:3">
      <c r="A4" s="4" t="s">
        <v>619</v>
      </c>
      <c r="B4" s="7" t="n">
        <v>34718</v>
      </c>
      <c r="C4" s="7" t="n">
        <v>34713</v>
      </c>
    </row>
    <row r="5" spans="1:3">
      <c r="A5" s="4" t="s">
        <v>620</v>
      </c>
    </row>
    <row r="6" spans="1:3">
      <c r="A6" s="3" t="s">
        <v>618</v>
      </c>
    </row>
    <row r="7" spans="1:3">
      <c r="A7" s="4" t="s">
        <v>619</v>
      </c>
      <c r="B7" s="6" t="n">
        <v>2730</v>
      </c>
      <c r="C7" s="6" t="n">
        <v>2673</v>
      </c>
    </row>
    <row r="8" spans="1:3">
      <c r="A8" s="4" t="s">
        <v>621</v>
      </c>
    </row>
    <row r="9" spans="1:3">
      <c r="A9" s="3" t="s">
        <v>618</v>
      </c>
    </row>
    <row r="10" spans="1:3">
      <c r="A10" s="4" t="s">
        <v>619</v>
      </c>
      <c r="B10" s="6" t="n">
        <v>31988</v>
      </c>
      <c r="C10" s="6" t="n">
        <v>32040</v>
      </c>
    </row>
    <row r="11" spans="1:3">
      <c r="A11" s="4" t="s">
        <v>386</v>
      </c>
    </row>
    <row r="12" spans="1:3">
      <c r="A12" s="3" t="s">
        <v>618</v>
      </c>
    </row>
    <row r="13" spans="1:3">
      <c r="A13" s="4" t="s">
        <v>619</v>
      </c>
      <c r="B13" s="6" t="n">
        <v>105957</v>
      </c>
      <c r="C13" s="6" t="n">
        <v>129017</v>
      </c>
    </row>
    <row r="14" spans="1:3">
      <c r="A14" s="4" t="s">
        <v>622</v>
      </c>
    </row>
    <row r="15" spans="1:3">
      <c r="A15" s="3" t="s">
        <v>618</v>
      </c>
    </row>
    <row r="16" spans="1:3">
      <c r="A16" s="4" t="s">
        <v>619</v>
      </c>
      <c r="B16" s="6" t="n">
        <v>105957</v>
      </c>
      <c r="C16" s="6" t="n">
        <v>129017</v>
      </c>
    </row>
    <row r="17" spans="1:3">
      <c r="A17" s="4" t="s">
        <v>387</v>
      </c>
    </row>
    <row r="18" spans="1:3">
      <c r="A18" s="3" t="s">
        <v>618</v>
      </c>
    </row>
    <row r="19" spans="1:3">
      <c r="A19" s="4" t="s">
        <v>619</v>
      </c>
      <c r="B19" s="6" t="n">
        <v>276</v>
      </c>
      <c r="C19" s="6" t="n">
        <v>274</v>
      </c>
    </row>
    <row r="20" spans="1:3">
      <c r="A20" s="4" t="s">
        <v>623</v>
      </c>
    </row>
    <row r="21" spans="1:3">
      <c r="A21" s="3" t="s">
        <v>618</v>
      </c>
    </row>
    <row r="22" spans="1:3">
      <c r="A22" s="4" t="s">
        <v>619</v>
      </c>
      <c r="B22" s="6" t="n">
        <v>276</v>
      </c>
      <c r="C22" s="6" t="n">
        <v>274</v>
      </c>
    </row>
    <row r="23" spans="1:3">
      <c r="A23" s="4" t="s">
        <v>388</v>
      </c>
    </row>
    <row r="24" spans="1:3">
      <c r="A24" s="3" t="s">
        <v>618</v>
      </c>
    </row>
    <row r="25" spans="1:3">
      <c r="A25" s="4" t="s">
        <v>619</v>
      </c>
      <c r="B25" s="6" t="n">
        <v>17603</v>
      </c>
      <c r="C25" s="6" t="n">
        <v>17806</v>
      </c>
    </row>
    <row r="26" spans="1:3">
      <c r="A26" s="4" t="s">
        <v>624</v>
      </c>
    </row>
    <row r="27" spans="1:3">
      <c r="A27" s="3" t="s">
        <v>618</v>
      </c>
    </row>
    <row r="28" spans="1:3">
      <c r="A28" s="4" t="s">
        <v>619</v>
      </c>
      <c r="B28" s="6" t="n">
        <v>17603</v>
      </c>
      <c r="C28" s="6" t="n">
        <v>17806</v>
      </c>
    </row>
    <row r="29" spans="1:3">
      <c r="A29" s="4" t="s">
        <v>625</v>
      </c>
    </row>
    <row r="30" spans="1:3">
      <c r="A30" s="3" t="s">
        <v>618</v>
      </c>
    </row>
    <row r="31" spans="1:3">
      <c r="A31" s="4" t="s">
        <v>619</v>
      </c>
      <c r="B31" s="6" t="n">
        <v>62728</v>
      </c>
      <c r="C31" s="6" t="n">
        <v>65291</v>
      </c>
    </row>
    <row r="32" spans="1:3">
      <c r="A32" s="4" t="s">
        <v>626</v>
      </c>
    </row>
    <row r="33" spans="1:3">
      <c r="A33" s="3" t="s">
        <v>618</v>
      </c>
    </row>
    <row r="34" spans="1:3">
      <c r="A34" s="4" t="s">
        <v>619</v>
      </c>
      <c r="B34" s="6" t="n">
        <v>62728</v>
      </c>
      <c r="C34" s="6" t="n">
        <v>65291</v>
      </c>
    </row>
    <row r="35" spans="1:3">
      <c r="A35" s="4" t="s">
        <v>390</v>
      </c>
    </row>
    <row r="36" spans="1:3">
      <c r="A36" s="3" t="s">
        <v>618</v>
      </c>
    </row>
    <row r="37" spans="1:3">
      <c r="A37" s="4" t="s">
        <v>619</v>
      </c>
      <c r="B37" s="6" t="n">
        <v>8196</v>
      </c>
      <c r="C37" s="6" t="n">
        <v>8330</v>
      </c>
    </row>
    <row r="38" spans="1:3">
      <c r="A38" s="4" t="s">
        <v>627</v>
      </c>
    </row>
    <row r="39" spans="1:3">
      <c r="A39" s="3" t="s">
        <v>618</v>
      </c>
    </row>
    <row r="40" spans="1:3">
      <c r="A40" s="4" t="s">
        <v>619</v>
      </c>
      <c r="B40" s="6" t="n">
        <v>8196</v>
      </c>
      <c r="C40" s="6" t="n">
        <v>8330</v>
      </c>
    </row>
    <row r="41" spans="1:3">
      <c r="A41" s="4" t="s">
        <v>628</v>
      </c>
    </row>
    <row r="42" spans="1:3">
      <c r="A42" s="3" t="s">
        <v>618</v>
      </c>
    </row>
    <row r="43" spans="1:3">
      <c r="A43" s="4" t="s">
        <v>629</v>
      </c>
      <c r="B43" s="6" t="n">
        <v>-3816</v>
      </c>
      <c r="C43" s="6" t="n">
        <v>-2558</v>
      </c>
    </row>
    <row r="44" spans="1:3">
      <c r="A44" s="4" t="s">
        <v>630</v>
      </c>
    </row>
    <row r="45" spans="1:3">
      <c r="A45" s="3" t="s">
        <v>618</v>
      </c>
    </row>
    <row r="46" spans="1:3">
      <c r="A46" s="4" t="s">
        <v>629</v>
      </c>
      <c r="B46" s="7" t="n">
        <v>-3816</v>
      </c>
      <c r="C46" s="7" t="n">
        <v>-25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72</v>
      </c>
    </row>
    <row r="3" spans="1:3">
      <c r="A3" s="3" t="s">
        <v>618</v>
      </c>
    </row>
    <row r="4" spans="1:3">
      <c r="A4" s="4" t="s">
        <v>632</v>
      </c>
      <c r="B4" s="7" t="n">
        <v>32040</v>
      </c>
      <c r="C4" s="7" t="n">
        <v>32317</v>
      </c>
    </row>
    <row r="5" spans="1:3">
      <c r="A5" s="4" t="s">
        <v>633</v>
      </c>
      <c r="B5" s="6" t="n">
        <v>1</v>
      </c>
      <c r="C5" s="6" t="n">
        <v>5</v>
      </c>
    </row>
    <row r="6" spans="1:3">
      <c r="A6" s="4" t="s">
        <v>634</v>
      </c>
      <c r="C6" s="7" t="n">
        <v>-5</v>
      </c>
    </row>
    <row r="7" spans="1:3">
      <c r="A7" s="4" t="s">
        <v>635</v>
      </c>
      <c r="B7" s="7" t="n">
        <v>-53</v>
      </c>
      <c r="C7" s="4" t="s">
        <v>636</v>
      </c>
    </row>
    <row r="8" spans="1:3">
      <c r="A8" s="4" t="s">
        <v>637</v>
      </c>
      <c r="C8" s="7" t="n">
        <v>-280</v>
      </c>
    </row>
    <row r="9" spans="1:3">
      <c r="A9" s="4" t="s">
        <v>638</v>
      </c>
      <c r="B9" s="4" t="s">
        <v>636</v>
      </c>
    </row>
    <row r="10" spans="1:3">
      <c r="A10" s="4" t="s">
        <v>639</v>
      </c>
      <c r="C10" s="4" t="s">
        <v>636</v>
      </c>
    </row>
    <row r="11" spans="1:3">
      <c r="A11" s="4" t="s">
        <v>640</v>
      </c>
      <c r="B11" s="7" t="n">
        <v>31988</v>
      </c>
      <c r="C11" s="7" t="n">
        <v>32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1</v>
      </c>
      <c r="B1" s="2" t="s">
        <v>2</v>
      </c>
      <c r="C1" s="2" t="s">
        <v>23</v>
      </c>
      <c r="D1" s="2" t="s">
        <v>72</v>
      </c>
      <c r="E1" s="2" t="s">
        <v>642</v>
      </c>
    </row>
    <row r="2" spans="1:5">
      <c r="A2" s="3" t="s">
        <v>618</v>
      </c>
    </row>
    <row r="3" spans="1:5">
      <c r="A3" s="4" t="s">
        <v>135</v>
      </c>
      <c r="B3" s="7" t="n">
        <v>31988</v>
      </c>
      <c r="C3" s="7" t="n">
        <v>32040</v>
      </c>
      <c r="D3" s="7" t="n">
        <v>32037</v>
      </c>
      <c r="E3" s="7" t="n">
        <v>32317</v>
      </c>
    </row>
    <row r="4" spans="1:5">
      <c r="A4" s="4" t="s">
        <v>643</v>
      </c>
    </row>
    <row r="5" spans="1:5">
      <c r="A5" s="3" t="s">
        <v>618</v>
      </c>
    </row>
    <row r="6" spans="1:5">
      <c r="A6" s="4" t="s">
        <v>135</v>
      </c>
      <c r="B6" s="7" t="n">
        <v>31988</v>
      </c>
      <c r="C6" s="7" t="n">
        <v>32040</v>
      </c>
    </row>
    <row r="7" spans="1:5">
      <c r="A7" s="4" t="s">
        <v>644</v>
      </c>
    </row>
    <row r="8" spans="1:5">
      <c r="A8" s="3" t="s">
        <v>618</v>
      </c>
    </row>
    <row r="9" spans="1:5">
      <c r="A9" s="4" t="s">
        <v>645</v>
      </c>
      <c r="B9" s="4" t="s">
        <v>376</v>
      </c>
      <c r="C9" s="4" t="s">
        <v>376</v>
      </c>
    </row>
    <row r="10" spans="1:5">
      <c r="A10" s="4" t="s">
        <v>646</v>
      </c>
    </row>
    <row r="11" spans="1:5">
      <c r="A11" s="3" t="s">
        <v>618</v>
      </c>
    </row>
    <row r="12" spans="1:5">
      <c r="A12" s="4" t="s">
        <v>645</v>
      </c>
      <c r="B12" s="4" t="s">
        <v>647</v>
      </c>
      <c r="C12" s="4" t="s">
        <v>6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3</v>
      </c>
    </row>
    <row r="2" spans="1:3">
      <c r="A2" s="3" t="s">
        <v>649</v>
      </c>
    </row>
    <row r="3" spans="1:3">
      <c r="A3" s="4" t="s">
        <v>650</v>
      </c>
      <c r="B3" s="7" t="n">
        <v>229478</v>
      </c>
      <c r="C3" s="7" t="n">
        <v>255431</v>
      </c>
    </row>
    <row r="4" spans="1:3">
      <c r="A4" s="4" t="s">
        <v>64</v>
      </c>
      <c r="B4" s="6" t="n">
        <v>156430</v>
      </c>
      <c r="C4" s="6" t="n">
        <v>150122</v>
      </c>
    </row>
    <row r="5" spans="1:3">
      <c r="A5" s="4" t="s">
        <v>651</v>
      </c>
      <c r="B5" s="6" t="n">
        <v>19199</v>
      </c>
      <c r="C5" s="6" t="n">
        <v>20500</v>
      </c>
    </row>
    <row r="6" spans="1:3">
      <c r="A6" s="4" t="s">
        <v>652</v>
      </c>
      <c r="B6" s="6" t="n">
        <v>85900</v>
      </c>
      <c r="C6" s="6" t="n">
        <v>185847</v>
      </c>
    </row>
    <row r="7" spans="1:3">
      <c r="A7" s="4" t="s">
        <v>653</v>
      </c>
    </row>
    <row r="8" spans="1:3">
      <c r="A8" s="3" t="s">
        <v>649</v>
      </c>
    </row>
    <row r="9" spans="1:3">
      <c r="A9" s="4" t="s">
        <v>654</v>
      </c>
      <c r="B9" s="6" t="n">
        <v>31142</v>
      </c>
      <c r="C9" s="6" t="n">
        <v>26711</v>
      </c>
    </row>
    <row r="10" spans="1:3">
      <c r="A10" s="4" t="s">
        <v>650</v>
      </c>
      <c r="B10" s="6" t="n">
        <v>229478</v>
      </c>
      <c r="C10" s="6" t="n">
        <v>255431</v>
      </c>
    </row>
    <row r="11" spans="1:3">
      <c r="A11" s="4" t="s">
        <v>64</v>
      </c>
      <c r="B11" s="6" t="n">
        <v>152213</v>
      </c>
      <c r="C11" s="6" t="n">
        <v>148761</v>
      </c>
    </row>
    <row r="12" spans="1:3">
      <c r="A12" s="4" t="s">
        <v>651</v>
      </c>
      <c r="B12" s="6" t="n">
        <v>19199</v>
      </c>
      <c r="C12" s="6" t="n">
        <v>20500</v>
      </c>
    </row>
    <row r="13" spans="1:3">
      <c r="A13" s="4" t="s">
        <v>655</v>
      </c>
      <c r="B13" s="6" t="n">
        <v>1807221</v>
      </c>
      <c r="C13" s="6" t="n">
        <v>1791536</v>
      </c>
    </row>
    <row r="14" spans="1:3">
      <c r="A14" s="4" t="s">
        <v>656</v>
      </c>
      <c r="B14" s="6" t="n">
        <v>7022</v>
      </c>
      <c r="C14" s="6" t="n">
        <v>6554</v>
      </c>
    </row>
    <row r="15" spans="1:3">
      <c r="A15" s="4" t="s">
        <v>82</v>
      </c>
      <c r="B15" s="6" t="n">
        <v>1872717</v>
      </c>
      <c r="C15" s="6" t="n">
        <v>1801845</v>
      </c>
    </row>
    <row r="16" spans="1:3">
      <c r="A16" s="4" t="s">
        <v>657</v>
      </c>
      <c r="B16" s="6" t="n">
        <v>18730</v>
      </c>
      <c r="C16" s="6" t="n">
        <v>26477</v>
      </c>
    </row>
    <row r="17" spans="1:3">
      <c r="A17" s="4" t="s">
        <v>652</v>
      </c>
      <c r="B17" s="6" t="n">
        <v>85900</v>
      </c>
      <c r="C17" s="6" t="n">
        <v>185847</v>
      </c>
    </row>
    <row r="18" spans="1:3">
      <c r="A18" s="4" t="s">
        <v>49</v>
      </c>
      <c r="B18" s="6" t="n">
        <v>25774</v>
      </c>
      <c r="C18" s="6" t="n">
        <v>25774</v>
      </c>
    </row>
    <row r="19" spans="1:3">
      <c r="A19" s="4" t="s">
        <v>658</v>
      </c>
      <c r="B19" s="6" t="n">
        <v>120000</v>
      </c>
      <c r="C19" s="6" t="n">
        <v>95000</v>
      </c>
    </row>
    <row r="20" spans="1:3">
      <c r="A20" s="4" t="s">
        <v>659</v>
      </c>
      <c r="B20" s="6" t="n">
        <v>585</v>
      </c>
      <c r="C20" s="6" t="n">
        <v>508</v>
      </c>
    </row>
    <row r="21" spans="1:3">
      <c r="A21" s="4" t="s">
        <v>660</v>
      </c>
      <c r="B21" s="6" t="n">
        <v>3816</v>
      </c>
      <c r="C21" s="6" t="n">
        <v>2558</v>
      </c>
    </row>
    <row r="22" spans="1:3">
      <c r="A22" s="4" t="s">
        <v>661</v>
      </c>
    </row>
    <row r="23" spans="1:3">
      <c r="A23" s="3" t="s">
        <v>649</v>
      </c>
    </row>
    <row r="24" spans="1:3">
      <c r="A24" s="4" t="s">
        <v>654</v>
      </c>
      <c r="B24" s="6" t="n">
        <v>31142</v>
      </c>
      <c r="C24" s="6" t="n">
        <v>26711</v>
      </c>
    </row>
    <row r="25" spans="1:3">
      <c r="A25" s="4" t="s">
        <v>650</v>
      </c>
      <c r="B25" s="6" t="n">
        <v>229478</v>
      </c>
      <c r="C25" s="6" t="n">
        <v>255431</v>
      </c>
    </row>
    <row r="26" spans="1:3">
      <c r="A26" s="4" t="s">
        <v>64</v>
      </c>
      <c r="B26" s="6" t="n">
        <v>156430</v>
      </c>
      <c r="C26" s="6" t="n">
        <v>150122</v>
      </c>
    </row>
    <row r="27" spans="1:3">
      <c r="A27" s="4" t="s">
        <v>655</v>
      </c>
      <c r="B27" s="6" t="n">
        <v>1804847</v>
      </c>
      <c r="C27" s="6" t="n">
        <v>1791128</v>
      </c>
    </row>
    <row r="28" spans="1:3">
      <c r="A28" s="4" t="s">
        <v>656</v>
      </c>
      <c r="B28" s="6" t="n">
        <v>7022</v>
      </c>
      <c r="C28" s="6" t="n">
        <v>6554</v>
      </c>
    </row>
    <row r="29" spans="1:3">
      <c r="A29" s="4" t="s">
        <v>82</v>
      </c>
      <c r="B29" s="6" t="n">
        <v>1872500</v>
      </c>
      <c r="C29" s="6" t="n">
        <v>1800112</v>
      </c>
    </row>
    <row r="30" spans="1:3">
      <c r="A30" s="4" t="s">
        <v>657</v>
      </c>
      <c r="B30" s="6" t="n">
        <v>18730</v>
      </c>
      <c r="C30" s="6" t="n">
        <v>26477</v>
      </c>
    </row>
    <row r="31" spans="1:3">
      <c r="A31" s="4" t="s">
        <v>652</v>
      </c>
      <c r="B31" s="6" t="n">
        <v>85900</v>
      </c>
      <c r="C31" s="6" t="n">
        <v>185847</v>
      </c>
    </row>
    <row r="32" spans="1:3">
      <c r="A32" s="4" t="s">
        <v>49</v>
      </c>
      <c r="B32" s="6" t="n">
        <v>19407</v>
      </c>
      <c r="C32" s="6" t="n">
        <v>18640</v>
      </c>
    </row>
    <row r="33" spans="1:3">
      <c r="A33" s="4" t="s">
        <v>658</v>
      </c>
      <c r="B33" s="6" t="n">
        <v>120536</v>
      </c>
      <c r="C33" s="6" t="n">
        <v>95353</v>
      </c>
    </row>
    <row r="34" spans="1:3">
      <c r="A34" s="4" t="s">
        <v>659</v>
      </c>
      <c r="B34" s="6" t="n">
        <v>585</v>
      </c>
      <c r="C34" s="6" t="n">
        <v>508</v>
      </c>
    </row>
    <row r="35" spans="1:3">
      <c r="A35" s="4" t="s">
        <v>660</v>
      </c>
      <c r="B35" s="6" t="n">
        <v>3816</v>
      </c>
      <c r="C35" s="6" t="n">
        <v>2558</v>
      </c>
    </row>
    <row r="36" spans="1:3">
      <c r="A36" s="4" t="s">
        <v>662</v>
      </c>
    </row>
    <row r="37" spans="1:3">
      <c r="A37" s="3" t="s">
        <v>649</v>
      </c>
    </row>
    <row r="38" spans="1:3">
      <c r="A38" s="4" t="s">
        <v>654</v>
      </c>
      <c r="B38" s="6" t="n">
        <v>31142</v>
      </c>
      <c r="C38" s="6" t="n">
        <v>26711</v>
      </c>
    </row>
    <row r="39" spans="1:3">
      <c r="A39" s="4" t="s">
        <v>663</v>
      </c>
    </row>
    <row r="40" spans="1:3">
      <c r="A40" s="3" t="s">
        <v>649</v>
      </c>
    </row>
    <row r="41" spans="1:3">
      <c r="A41" s="4" t="s">
        <v>650</v>
      </c>
      <c r="B41" s="6" t="n">
        <v>197490</v>
      </c>
      <c r="C41" s="6" t="n">
        <v>223391</v>
      </c>
    </row>
    <row r="42" spans="1:3">
      <c r="A42" s="4" t="s">
        <v>64</v>
      </c>
      <c r="B42" s="6" t="n">
        <v>153389</v>
      </c>
      <c r="C42" s="6" t="n">
        <v>145698</v>
      </c>
    </row>
    <row r="43" spans="1:3">
      <c r="A43" s="4" t="s">
        <v>656</v>
      </c>
      <c r="B43" s="6" t="n">
        <v>7022</v>
      </c>
      <c r="C43" s="6" t="n">
        <v>6554</v>
      </c>
    </row>
    <row r="44" spans="1:3">
      <c r="A44" s="4" t="s">
        <v>82</v>
      </c>
      <c r="B44" s="6" t="n">
        <v>1872500</v>
      </c>
      <c r="C44" s="6" t="n">
        <v>1800112</v>
      </c>
    </row>
    <row r="45" spans="1:3">
      <c r="A45" s="4" t="s">
        <v>657</v>
      </c>
      <c r="B45" s="6" t="n">
        <v>18730</v>
      </c>
      <c r="C45" s="6" t="n">
        <v>26477</v>
      </c>
    </row>
    <row r="46" spans="1:3">
      <c r="A46" s="4" t="s">
        <v>652</v>
      </c>
      <c r="B46" s="6" t="n">
        <v>85900</v>
      </c>
      <c r="C46" s="6" t="n">
        <v>185847</v>
      </c>
    </row>
    <row r="47" spans="1:3">
      <c r="A47" s="4" t="s">
        <v>658</v>
      </c>
      <c r="B47" s="6" t="n">
        <v>120536</v>
      </c>
      <c r="C47" s="6" t="n">
        <v>95353</v>
      </c>
    </row>
    <row r="48" spans="1:3">
      <c r="A48" s="4" t="s">
        <v>659</v>
      </c>
      <c r="B48" s="6" t="n">
        <v>585</v>
      </c>
      <c r="C48" s="6" t="n">
        <v>508</v>
      </c>
    </row>
    <row r="49" spans="1:3">
      <c r="A49" s="4" t="s">
        <v>660</v>
      </c>
      <c r="B49" s="6" t="n">
        <v>3816</v>
      </c>
      <c r="C49" s="6" t="n">
        <v>2558</v>
      </c>
    </row>
    <row r="50" spans="1:3">
      <c r="A50" s="4" t="s">
        <v>664</v>
      </c>
    </row>
    <row r="51" spans="1:3">
      <c r="A51" s="3" t="s">
        <v>649</v>
      </c>
    </row>
    <row r="52" spans="1:3">
      <c r="A52" s="4" t="s">
        <v>650</v>
      </c>
      <c r="B52" s="6" t="n">
        <v>31988</v>
      </c>
      <c r="C52" s="6" t="n">
        <v>32040</v>
      </c>
    </row>
    <row r="53" spans="1:3">
      <c r="A53" s="4" t="s">
        <v>64</v>
      </c>
      <c r="B53" s="6" t="n">
        <v>3041</v>
      </c>
      <c r="C53" s="6" t="n">
        <v>4424</v>
      </c>
    </row>
    <row r="54" spans="1:3">
      <c r="A54" s="4" t="s">
        <v>655</v>
      </c>
      <c r="B54" s="6" t="n">
        <v>1804847</v>
      </c>
      <c r="C54" s="6" t="n">
        <v>1791128</v>
      </c>
    </row>
    <row r="55" spans="1:3">
      <c r="A55" s="4" t="s">
        <v>49</v>
      </c>
      <c r="B55" s="7" t="n">
        <v>19407</v>
      </c>
      <c r="C55" s="7" t="n">
        <v>186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65</v>
      </c>
      <c r="B1" s="2" t="s">
        <v>1</v>
      </c>
    </row>
    <row r="2" spans="1:2">
      <c r="B2" s="2" t="s">
        <v>666</v>
      </c>
    </row>
    <row r="3" spans="1:2">
      <c r="A3" s="3" t="s">
        <v>667</v>
      </c>
    </row>
    <row r="4" spans="1:2">
      <c r="A4" s="4" t="s">
        <v>668</v>
      </c>
      <c r="B4" s="7" t="n">
        <v>1010000</v>
      </c>
    </row>
    <row r="5" spans="1:2">
      <c r="A5" s="4" t="s">
        <v>669</v>
      </c>
      <c r="B5" s="6" t="n">
        <v>5010000</v>
      </c>
    </row>
    <row r="6" spans="1:2">
      <c r="A6" s="4" t="s">
        <v>628</v>
      </c>
    </row>
    <row r="7" spans="1:2">
      <c r="A7" s="3" t="s">
        <v>667</v>
      </c>
    </row>
    <row r="8" spans="1:2">
      <c r="A8" s="4" t="s">
        <v>670</v>
      </c>
      <c r="B8" s="6" t="n">
        <v>50000000</v>
      </c>
    </row>
    <row r="9" spans="1:2">
      <c r="A9" s="4" t="s">
        <v>671</v>
      </c>
    </row>
    <row r="10" spans="1:2">
      <c r="A10" s="3" t="s">
        <v>667</v>
      </c>
    </row>
    <row r="11" spans="1:2">
      <c r="A11" s="4" t="s">
        <v>670</v>
      </c>
      <c r="B11" s="7" t="n">
        <v>25000000</v>
      </c>
    </row>
    <row r="12" spans="1:2">
      <c r="A12" s="4" t="s">
        <v>672</v>
      </c>
      <c r="B12" s="4" t="s">
        <v>673</v>
      </c>
    </row>
    <row r="13" spans="1:2">
      <c r="A13" s="4" t="s">
        <v>674</v>
      </c>
    </row>
    <row r="14" spans="1:2">
      <c r="A14" s="3" t="s">
        <v>667</v>
      </c>
    </row>
    <row r="15" spans="1:2">
      <c r="A15" s="4" t="s">
        <v>670</v>
      </c>
      <c r="B15" s="7" t="n">
        <v>25000000</v>
      </c>
    </row>
    <row r="16" spans="1:2">
      <c r="A16" s="4" t="s">
        <v>672</v>
      </c>
      <c r="B16" s="4" t="s">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23</v>
      </c>
    </row>
    <row r="2" spans="1:3">
      <c r="A2" s="4" t="s">
        <v>677</v>
      </c>
    </row>
    <row r="3" spans="1:3">
      <c r="A3" s="3" t="s">
        <v>678</v>
      </c>
    </row>
    <row r="4" spans="1:3">
      <c r="A4" s="4" t="s">
        <v>679</v>
      </c>
      <c r="B4" s="7" t="n">
        <v>3816</v>
      </c>
      <c r="C4" s="7" t="n">
        <v>25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r="A1" s="1" t="s">
        <v>680</v>
      </c>
      <c r="B1" s="2" t="s">
        <v>1</v>
      </c>
      <c r="C1" s="2" t="s">
        <v>491</v>
      </c>
    </row>
    <row r="2" spans="1:3">
      <c r="B2" s="2" t="s">
        <v>2</v>
      </c>
      <c r="C2" s="2" t="s">
        <v>23</v>
      </c>
    </row>
    <row r="3" spans="1:3">
      <c r="A3" s="3" t="s">
        <v>681</v>
      </c>
    </row>
    <row r="4" spans="1:3">
      <c r="A4" s="4" t="s">
        <v>682</v>
      </c>
      <c r="B4" s="7" t="n">
        <v>50000000</v>
      </c>
      <c r="C4" s="7" t="n">
        <v>50000000</v>
      </c>
    </row>
    <row r="5" spans="1:3">
      <c r="A5" s="4" t="s">
        <v>683</v>
      </c>
      <c r="B5" s="4" t="s">
        <v>684</v>
      </c>
      <c r="C5" s="4" t="s">
        <v>684</v>
      </c>
    </row>
    <row r="6" spans="1:3">
      <c r="A6" s="4" t="s">
        <v>685</v>
      </c>
      <c r="B6" s="4" t="s">
        <v>686</v>
      </c>
    </row>
    <row r="7" spans="1:3">
      <c r="A7" s="4" t="s">
        <v>687</v>
      </c>
      <c r="B7" s="4" t="s">
        <v>688</v>
      </c>
      <c r="C7" s="4" t="s">
        <v>689</v>
      </c>
    </row>
    <row r="8" spans="1:3">
      <c r="A8" s="4" t="s">
        <v>690</v>
      </c>
      <c r="B8" s="7" t="n">
        <v>-3816000</v>
      </c>
      <c r="C8" s="7" t="n">
        <v>-255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41"/>
    <col customWidth="1" max="3" min="3" width="53"/>
    <col customWidth="1" max="4" min="4" width="24"/>
    <col customWidth="1" max="5" min="5" width="29"/>
    <col customWidth="1" max="6" min="6" width="55"/>
    <col customWidth="1" max="7" min="7" width="11"/>
  </cols>
  <sheetData>
    <row r="1" spans="1:7">
      <c r="A1" s="1" t="s">
        <v>129</v>
      </c>
      <c r="B1" s="2" t="s">
        <v>130</v>
      </c>
      <c r="C1" s="2" t="s">
        <v>131</v>
      </c>
      <c r="D1" s="2" t="s">
        <v>132</v>
      </c>
      <c r="E1" s="2" t="s">
        <v>133</v>
      </c>
      <c r="F1" s="2" t="s">
        <v>134</v>
      </c>
      <c r="G1" s="2" t="s">
        <v>135</v>
      </c>
    </row>
    <row r="2" spans="1:7">
      <c r="A2" s="4" t="s">
        <v>136</v>
      </c>
      <c r="C2" s="7" t="n">
        <v>709365</v>
      </c>
      <c r="D2" s="7" t="n">
        <v>-103127</v>
      </c>
      <c r="E2" s="7" t="n">
        <v>-396172</v>
      </c>
      <c r="F2" s="7" t="n">
        <v>-3127</v>
      </c>
      <c r="G2" s="7" t="n">
        <v>206939</v>
      </c>
    </row>
    <row r="3" spans="1:7">
      <c r="A3" s="4" t="s">
        <v>137</v>
      </c>
      <c r="B3" s="6" t="n">
        <v>21628873</v>
      </c>
    </row>
    <row r="4" spans="1:7">
      <c r="A4" s="4" t="s">
        <v>109</v>
      </c>
      <c r="E4" s="6" t="n">
        <v>5084</v>
      </c>
      <c r="G4" s="6" t="n">
        <v>5084</v>
      </c>
    </row>
    <row r="5" spans="1:7">
      <c r="A5" s="4" t="s">
        <v>127</v>
      </c>
      <c r="F5" s="6" t="n">
        <v>661</v>
      </c>
      <c r="G5" s="6" t="n">
        <v>661</v>
      </c>
    </row>
    <row r="6" spans="1:7">
      <c r="A6" s="4" t="s">
        <v>138</v>
      </c>
      <c r="B6" s="6" t="n">
        <v>131373</v>
      </c>
    </row>
    <row r="7" spans="1:7">
      <c r="A7" s="4" t="s">
        <v>139</v>
      </c>
      <c r="C7" s="6" t="n">
        <v>746</v>
      </c>
      <c r="G7" s="6" t="n">
        <v>746</v>
      </c>
    </row>
    <row r="8" spans="1:7">
      <c r="A8" s="4" t="s">
        <v>140</v>
      </c>
      <c r="C8" s="6" t="n">
        <v>130</v>
      </c>
      <c r="G8" s="6" t="n">
        <v>130</v>
      </c>
    </row>
    <row r="9" spans="1:7">
      <c r="A9" s="4" t="s">
        <v>141</v>
      </c>
      <c r="D9" s="6" t="n">
        <v>-318</v>
      </c>
      <c r="G9" s="6" t="n">
        <v>-318</v>
      </c>
    </row>
    <row r="10" spans="1:7">
      <c r="A10" s="4" t="s">
        <v>142</v>
      </c>
      <c r="B10" s="6" t="n">
        <v>-21745</v>
      </c>
    </row>
    <row r="11" spans="1:7">
      <c r="A11" s="4" t="s">
        <v>143</v>
      </c>
      <c r="E11" s="6" t="n">
        <v>-2105</v>
      </c>
      <c r="G11" s="6" t="n">
        <v>-2105</v>
      </c>
    </row>
    <row r="12" spans="1:7">
      <c r="A12" s="4" t="s">
        <v>144</v>
      </c>
      <c r="C12" s="6" t="n">
        <v>710241</v>
      </c>
      <c r="D12" s="6" t="n">
        <v>-103445</v>
      </c>
      <c r="E12" s="6" t="n">
        <v>-393193</v>
      </c>
      <c r="F12" s="6" t="n">
        <v>-2466</v>
      </c>
      <c r="G12" s="6" t="n">
        <v>211137</v>
      </c>
    </row>
    <row r="13" spans="1:7">
      <c r="A13" s="4" t="s">
        <v>145</v>
      </c>
      <c r="B13" s="6" t="n">
        <v>21738501</v>
      </c>
    </row>
    <row r="14" spans="1:7">
      <c r="A14" s="4" t="s">
        <v>146</v>
      </c>
      <c r="C14" s="6" t="n">
        <v>712334</v>
      </c>
      <c r="D14" s="6" t="n">
        <v>-103743</v>
      </c>
      <c r="E14" s="6" t="n">
        <v>-382147</v>
      </c>
      <c r="F14" s="6" t="n">
        <v>-4805</v>
      </c>
      <c r="G14" s="7" t="n">
        <v>221639</v>
      </c>
    </row>
    <row r="15" spans="1:7">
      <c r="A15" s="4" t="s">
        <v>147</v>
      </c>
      <c r="B15" s="6" t="n">
        <v>21704852</v>
      </c>
      <c r="G15" s="6" t="n">
        <v>21704852</v>
      </c>
    </row>
    <row r="16" spans="1:7">
      <c r="A16" s="4" t="s">
        <v>109</v>
      </c>
      <c r="E16" s="6" t="n">
        <v>5535</v>
      </c>
      <c r="G16" s="7" t="n">
        <v>5535</v>
      </c>
    </row>
    <row r="17" spans="1:7">
      <c r="A17" s="4" t="s">
        <v>127</v>
      </c>
      <c r="F17" s="6" t="n">
        <v>498</v>
      </c>
      <c r="G17" s="6" t="n">
        <v>498</v>
      </c>
    </row>
    <row r="18" spans="1:7">
      <c r="A18" s="4" t="s">
        <v>138</v>
      </c>
      <c r="B18" s="6" t="n">
        <v>141526</v>
      </c>
    </row>
    <row r="19" spans="1:7">
      <c r="A19" s="4" t="s">
        <v>139</v>
      </c>
      <c r="C19" s="6" t="n">
        <v>837</v>
      </c>
      <c r="G19" s="6" t="n">
        <v>837</v>
      </c>
    </row>
    <row r="20" spans="1:7">
      <c r="A20" s="4" t="s">
        <v>140</v>
      </c>
      <c r="C20" s="6" t="n">
        <v>320</v>
      </c>
      <c r="G20" s="6" t="n">
        <v>320</v>
      </c>
    </row>
    <row r="21" spans="1:7">
      <c r="A21" s="4" t="s">
        <v>141</v>
      </c>
      <c r="D21" s="6" t="n">
        <v>-869</v>
      </c>
      <c r="G21" s="6" t="n">
        <v>-869</v>
      </c>
    </row>
    <row r="22" spans="1:7">
      <c r="A22" s="4" t="s">
        <v>142</v>
      </c>
      <c r="B22" s="6" t="n">
        <v>-55578</v>
      </c>
    </row>
    <row r="23" spans="1:7">
      <c r="A23" s="4" t="s">
        <v>143</v>
      </c>
      <c r="E23" s="6" t="n">
        <v>-2441</v>
      </c>
      <c r="G23" s="6" t="n">
        <v>-2441</v>
      </c>
    </row>
    <row r="24" spans="1:7">
      <c r="A24" s="4" t="s">
        <v>148</v>
      </c>
      <c r="C24" s="7" t="n">
        <v>713491</v>
      </c>
      <c r="D24" s="7" t="n">
        <v>-104612</v>
      </c>
      <c r="E24" s="7" t="n">
        <v>-379053</v>
      </c>
      <c r="F24" s="7" t="n">
        <v>-4307</v>
      </c>
      <c r="G24" s="7" t="n">
        <v>225519</v>
      </c>
    </row>
    <row r="25" spans="1:7">
      <c r="A25" s="4" t="s">
        <v>149</v>
      </c>
      <c r="B25" s="6" t="n">
        <v>21790800</v>
      </c>
      <c r="G25" s="6" t="n">
        <v>217908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1</v>
      </c>
      <c r="B1" s="2" t="s">
        <v>1</v>
      </c>
    </row>
    <row r="2" spans="1:3">
      <c r="B2" s="2" t="s">
        <v>2</v>
      </c>
      <c r="C2" s="2" t="s">
        <v>72</v>
      </c>
    </row>
    <row r="3" spans="1:3">
      <c r="A3" s="3" t="s">
        <v>667</v>
      </c>
    </row>
    <row r="4" spans="1:3">
      <c r="A4" s="4" t="s">
        <v>692</v>
      </c>
      <c r="B4" s="7" t="n">
        <v>-882</v>
      </c>
      <c r="C4" s="7" t="n">
        <v>-574</v>
      </c>
    </row>
    <row r="5" spans="1:3">
      <c r="A5" s="4" t="s">
        <v>693</v>
      </c>
    </row>
    <row r="6" spans="1:3">
      <c r="A6" s="3" t="s">
        <v>667</v>
      </c>
    </row>
    <row r="7" spans="1:3">
      <c r="A7" s="4" t="s">
        <v>694</v>
      </c>
      <c r="B7" s="7"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3"/>
    <col customWidth="1" max="3" min="3" width="14"/>
    <col customWidth="1" max="4" min="4" width="14"/>
  </cols>
  <sheetData>
    <row r="1" spans="1:4">
      <c r="A1" s="1" t="s">
        <v>695</v>
      </c>
      <c r="B1" s="2" t="s">
        <v>1</v>
      </c>
    </row>
    <row r="2" spans="1:4">
      <c r="B2" s="2" t="s">
        <v>2</v>
      </c>
      <c r="C2" s="2" t="s">
        <v>72</v>
      </c>
      <c r="D2" s="2" t="s">
        <v>23</v>
      </c>
    </row>
    <row r="3" spans="1:4">
      <c r="A3" s="3" t="s">
        <v>696</v>
      </c>
    </row>
    <row r="4" spans="1:4">
      <c r="A4" s="4" t="s">
        <v>697</v>
      </c>
      <c r="B4" s="6" t="n">
        <v>556944</v>
      </c>
      <c r="C4" s="6" t="n">
        <v>676017</v>
      </c>
      <c r="D4" s="6" t="n">
        <v>590755</v>
      </c>
    </row>
    <row r="5" spans="1:4">
      <c r="A5" s="4" t="s">
        <v>698</v>
      </c>
      <c r="B5" s="6" t="n">
        <v>530000</v>
      </c>
    </row>
    <row r="6" spans="1:4">
      <c r="A6" s="4" t="s">
        <v>699</v>
      </c>
      <c r="B6" s="6" t="n">
        <v>306000</v>
      </c>
    </row>
    <row r="7" spans="1:4">
      <c r="A7" s="4" t="s">
        <v>700</v>
      </c>
      <c r="B7" s="7" t="n">
        <v>837000</v>
      </c>
      <c r="C7" s="7" t="n">
        <v>746000</v>
      </c>
    </row>
    <row r="8" spans="1:4">
      <c r="A8" s="4" t="s">
        <v>701</v>
      </c>
      <c r="B8" s="6" t="n">
        <v>318000</v>
      </c>
      <c r="C8" s="6" t="n">
        <v>284000</v>
      </c>
    </row>
    <row r="9" spans="1:4">
      <c r="A9" s="4" t="s">
        <v>702</v>
      </c>
      <c r="B9" s="7" t="n">
        <v>5789000</v>
      </c>
    </row>
    <row r="10" spans="1:4">
      <c r="A10" s="4" t="s">
        <v>703</v>
      </c>
      <c r="B10" s="4" t="s">
        <v>704</v>
      </c>
    </row>
    <row r="11" spans="1:4">
      <c r="A11" s="4" t="s">
        <v>705</v>
      </c>
    </row>
    <row r="12" spans="1:4">
      <c r="A12" s="3" t="s">
        <v>696</v>
      </c>
    </row>
    <row r="13" spans="1:4">
      <c r="A13" s="4" t="s">
        <v>706</v>
      </c>
      <c r="B13" s="6" t="n">
        <v>320095</v>
      </c>
    </row>
    <row r="14" spans="1:4">
      <c r="A14" s="4" t="s">
        <v>707</v>
      </c>
      <c r="B14" s="7" t="n">
        <v>2308000</v>
      </c>
      <c r="C14" s="6" t="n">
        <v>2074000</v>
      </c>
    </row>
    <row r="15" spans="1:4">
      <c r="A15" s="4" t="s">
        <v>708</v>
      </c>
      <c r="B15" s="7" t="n">
        <v>2742000</v>
      </c>
      <c r="C15" s="7" t="n">
        <v>1104000</v>
      </c>
    </row>
    <row r="16" spans="1:4">
      <c r="A16" s="4" t="s">
        <v>332</v>
      </c>
    </row>
    <row r="17" spans="1:4">
      <c r="A17" s="3" t="s">
        <v>696</v>
      </c>
    </row>
    <row r="18" spans="1:4">
      <c r="A18" s="4" t="s">
        <v>709</v>
      </c>
      <c r="B18" s="6" t="n">
        <v>1700000</v>
      </c>
    </row>
    <row r="19" spans="1:4">
      <c r="A19" s="4" t="s">
        <v>710</v>
      </c>
      <c r="B19" s="6" t="n">
        <v>383727</v>
      </c>
    </row>
    <row r="20" spans="1:4">
      <c r="A20" s="4" t="s">
        <v>334</v>
      </c>
    </row>
    <row r="21" spans="1:4">
      <c r="A21" s="3" t="s">
        <v>696</v>
      </c>
    </row>
    <row r="22" spans="1:4">
      <c r="A22" s="4" t="s">
        <v>709</v>
      </c>
      <c r="B22" s="6" t="n">
        <v>935000</v>
      </c>
    </row>
    <row r="23" spans="1:4">
      <c r="A23" s="4" t="s">
        <v>710</v>
      </c>
      <c r="B23" s="6" t="n">
        <v>173217</v>
      </c>
    </row>
    <row r="24" spans="1:4">
      <c r="A24" s="4" t="s">
        <v>711</v>
      </c>
      <c r="B24" s="6" t="n">
        <v>7617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12</v>
      </c>
      <c r="B1" s="2" t="s">
        <v>1</v>
      </c>
    </row>
    <row r="2" spans="1:2">
      <c r="B2" s="2" t="s">
        <v>713</v>
      </c>
    </row>
    <row r="3" spans="1:2">
      <c r="A3" s="3" t="s">
        <v>221</v>
      </c>
    </row>
    <row r="4" spans="1:2">
      <c r="A4" s="4" t="s">
        <v>714</v>
      </c>
      <c r="B4" s="6" t="n">
        <v>590755</v>
      </c>
    </row>
    <row r="5" spans="1:2">
      <c r="A5" s="4" t="s">
        <v>715</v>
      </c>
      <c r="B5" s="6" t="n">
        <v>151371</v>
      </c>
    </row>
    <row r="6" spans="1:2">
      <c r="A6" s="4" t="s">
        <v>716</v>
      </c>
      <c r="B6" s="6" t="n">
        <v>-9845</v>
      </c>
    </row>
    <row r="7" spans="1:2">
      <c r="A7" s="4" t="s">
        <v>717</v>
      </c>
      <c r="B7" s="6" t="n">
        <v>-175337</v>
      </c>
    </row>
    <row r="8" spans="1:2">
      <c r="A8" s="4" t="s">
        <v>718</v>
      </c>
      <c r="B8" s="6" t="n">
        <v>556944</v>
      </c>
    </row>
    <row r="9" spans="1:2">
      <c r="A9" s="4" t="s">
        <v>719</v>
      </c>
      <c r="B9" s="9" t="n">
        <v>12.88</v>
      </c>
    </row>
    <row r="10" spans="1:2">
      <c r="A10" s="4" t="s">
        <v>720</v>
      </c>
      <c r="B10" s="10" t="n">
        <v>15.25</v>
      </c>
    </row>
    <row r="11" spans="1:2">
      <c r="A11" s="4" t="s">
        <v>721</v>
      </c>
      <c r="B11" s="10" t="n">
        <v>10.11</v>
      </c>
    </row>
    <row r="12" spans="1:2">
      <c r="A12" s="4" t="s">
        <v>722</v>
      </c>
      <c r="B12" s="10" t="n">
        <v>10.84</v>
      </c>
    </row>
    <row r="13" spans="1:2">
      <c r="A13" s="4" t="s">
        <v>723</v>
      </c>
      <c r="B13" s="9" t="n">
        <v>1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23</v>
      </c>
    </row>
    <row r="2" spans="1:3">
      <c r="A2" s="3" t="s">
        <v>725</v>
      </c>
    </row>
    <row r="3" spans="1:3">
      <c r="A3" s="4" t="s">
        <v>726</v>
      </c>
      <c r="B3" s="4" t="s">
        <v>727</v>
      </c>
      <c r="C3" s="4" t="s">
        <v>728</v>
      </c>
    </row>
    <row r="4" spans="1:3">
      <c r="A4" s="4" t="s">
        <v>729</v>
      </c>
      <c r="B4" s="4" t="s">
        <v>616</v>
      </c>
    </row>
    <row r="5" spans="1:3">
      <c r="A5" s="4" t="s">
        <v>730</v>
      </c>
      <c r="B5" s="4" t="s">
        <v>731</v>
      </c>
      <c r="C5" s="4" t="s">
        <v>732</v>
      </c>
    </row>
    <row r="6" spans="1:3">
      <c r="A6" s="4" t="s">
        <v>733</v>
      </c>
      <c r="B6" s="4" t="s">
        <v>734</v>
      </c>
    </row>
    <row r="7" spans="1:3">
      <c r="A7" s="4" t="s">
        <v>735</v>
      </c>
      <c r="B7" s="4" t="s">
        <v>736</v>
      </c>
      <c r="C7" s="4" t="s">
        <v>737</v>
      </c>
    </row>
    <row r="8" spans="1:3">
      <c r="A8" s="4" t="s">
        <v>738</v>
      </c>
      <c r="B8" s="4" t="s">
        <v>739</v>
      </c>
    </row>
    <row r="9" spans="1:3">
      <c r="A9" s="4" t="s">
        <v>740</v>
      </c>
      <c r="B9" s="4" t="s">
        <v>741</v>
      </c>
      <c r="C9" s="4" t="s">
        <v>742</v>
      </c>
    </row>
    <row r="10" spans="1:3">
      <c r="A10" s="4" t="s">
        <v>743</v>
      </c>
      <c r="B10" s="4" t="s">
        <v>744</v>
      </c>
    </row>
    <row r="11" spans="1:3">
      <c r="A11" s="4" t="s">
        <v>745</v>
      </c>
    </row>
    <row r="12" spans="1:3">
      <c r="A12" s="3" t="s">
        <v>725</v>
      </c>
    </row>
    <row r="13" spans="1:3">
      <c r="A13" s="4" t="s">
        <v>726</v>
      </c>
      <c r="B13" s="4" t="s">
        <v>746</v>
      </c>
      <c r="C13" s="4" t="s">
        <v>747</v>
      </c>
    </row>
    <row r="14" spans="1:3">
      <c r="A14" s="4" t="s">
        <v>729</v>
      </c>
      <c r="B14" s="4" t="s">
        <v>616</v>
      </c>
    </row>
    <row r="15" spans="1:3">
      <c r="A15" s="4" t="s">
        <v>748</v>
      </c>
      <c r="B15" s="4" t="s">
        <v>749</v>
      </c>
    </row>
    <row r="16" spans="1:3">
      <c r="A16" s="4" t="s">
        <v>730</v>
      </c>
      <c r="B16" s="4" t="s">
        <v>746</v>
      </c>
      <c r="C16" s="4" t="s">
        <v>747</v>
      </c>
    </row>
    <row r="17" spans="1:3">
      <c r="A17" s="4" t="s">
        <v>733</v>
      </c>
      <c r="B17" s="4" t="s">
        <v>734</v>
      </c>
    </row>
    <row r="18" spans="1:3">
      <c r="A18" s="4" t="s">
        <v>750</v>
      </c>
      <c r="B18" s="4" t="s">
        <v>751</v>
      </c>
    </row>
    <row r="19" spans="1:3">
      <c r="A19" s="4" t="s">
        <v>735</v>
      </c>
      <c r="B19" s="4" t="s">
        <v>752</v>
      </c>
      <c r="C19" s="4" t="s">
        <v>753</v>
      </c>
    </row>
    <row r="20" spans="1:3">
      <c r="A20" s="4" t="s">
        <v>738</v>
      </c>
      <c r="B20" s="4" t="s">
        <v>739</v>
      </c>
    </row>
    <row r="21" spans="1:3">
      <c r="A21" s="4" t="s">
        <v>754</v>
      </c>
      <c r="B21" s="4" t="s">
        <v>755</v>
      </c>
    </row>
    <row r="22" spans="1:3">
      <c r="A22" s="4" t="s">
        <v>740</v>
      </c>
      <c r="B22" s="4" t="s">
        <v>756</v>
      </c>
      <c r="C22" s="4" t="s">
        <v>757</v>
      </c>
    </row>
    <row r="23" spans="1:3">
      <c r="A23" s="4" t="s">
        <v>743</v>
      </c>
      <c r="B23" s="4" t="s">
        <v>744</v>
      </c>
    </row>
    <row r="24" spans="1:3">
      <c r="A24" s="4" t="s">
        <v>758</v>
      </c>
      <c r="B24" s="4" t="s">
        <v>7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760</v>
      </c>
      <c r="B1" s="2" t="s">
        <v>761</v>
      </c>
      <c r="C1" s="2" t="s">
        <v>2</v>
      </c>
      <c r="D1" s="2" t="s">
        <v>23</v>
      </c>
    </row>
    <row r="2" spans="1:4">
      <c r="A2" s="4" t="s">
        <v>24</v>
      </c>
      <c r="C2" s="7" t="n">
        <v>2362216</v>
      </c>
      <c r="D2" s="7" t="n">
        <v>2368525</v>
      </c>
    </row>
    <row r="3" spans="1:4">
      <c r="A3" s="4" t="s">
        <v>82</v>
      </c>
      <c r="C3" s="7" t="n">
        <v>1872717</v>
      </c>
      <c r="D3" s="7" t="n">
        <v>1801845</v>
      </c>
    </row>
    <row r="4" spans="1:4">
      <c r="A4" s="4" t="s">
        <v>762</v>
      </c>
    </row>
    <row r="5" spans="1:4">
      <c r="A5" s="4" t="s">
        <v>24</v>
      </c>
      <c r="B5" s="7" t="n">
        <v>3300000</v>
      </c>
    </row>
    <row r="6" spans="1:4">
      <c r="A6" s="4" t="s">
        <v>82</v>
      </c>
      <c r="B6" s="7" t="n">
        <v>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63</v>
      </c>
      <c r="B1" s="2" t="s">
        <v>764</v>
      </c>
    </row>
    <row r="2" spans="1:3">
      <c r="B2" s="2" t="s">
        <v>765</v>
      </c>
      <c r="C2" s="2" t="s">
        <v>2</v>
      </c>
    </row>
    <row r="3" spans="1:3">
      <c r="A3" s="3" t="s">
        <v>766</v>
      </c>
    </row>
    <row r="4" spans="1:3">
      <c r="A4" s="4" t="s">
        <v>767</v>
      </c>
      <c r="B4" s="7" t="n">
        <v>250000</v>
      </c>
    </row>
    <row r="5" spans="1:3">
      <c r="A5" s="4" t="s">
        <v>768</v>
      </c>
    </row>
    <row r="6" spans="1:3">
      <c r="A6" s="3" t="s">
        <v>766</v>
      </c>
    </row>
    <row r="7" spans="1:3">
      <c r="A7" s="4" t="s">
        <v>769</v>
      </c>
      <c r="B7" s="7" t="n">
        <v>1850000</v>
      </c>
    </row>
    <row r="8" spans="1:3">
      <c r="A8" s="4" t="s">
        <v>770</v>
      </c>
    </row>
    <row r="9" spans="1:3">
      <c r="A9" s="3" t="s">
        <v>766</v>
      </c>
    </row>
    <row r="10" spans="1:3">
      <c r="A10" s="4" t="s">
        <v>769</v>
      </c>
      <c r="C1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50</v>
      </c>
      <c r="B1" s="2" t="s">
        <v>1</v>
      </c>
    </row>
    <row r="2" spans="1:3">
      <c r="B2" s="2" t="s">
        <v>2</v>
      </c>
      <c r="C2" s="2" t="s">
        <v>72</v>
      </c>
    </row>
    <row r="3" spans="1:3">
      <c r="A3" s="3" t="s">
        <v>151</v>
      </c>
    </row>
    <row r="4" spans="1:3">
      <c r="A4" s="4" t="s">
        <v>109</v>
      </c>
      <c r="B4" s="7" t="n">
        <v>5535</v>
      </c>
      <c r="C4" s="7" t="n">
        <v>5084</v>
      </c>
    </row>
    <row r="5" spans="1:3">
      <c r="A5" s="3" t="s">
        <v>152</v>
      </c>
    </row>
    <row r="6" spans="1:3">
      <c r="A6" s="4" t="s">
        <v>153</v>
      </c>
      <c r="B6" s="6" t="n">
        <v>917</v>
      </c>
      <c r="C6" s="6" t="n">
        <v>1144</v>
      </c>
    </row>
    <row r="7" spans="1:3">
      <c r="A7" s="4" t="s">
        <v>154</v>
      </c>
      <c r="B7" s="6" t="n">
        <v>51</v>
      </c>
      <c r="C7" s="6" t="n">
        <v>240</v>
      </c>
    </row>
    <row r="8" spans="1:3">
      <c r="A8" s="4" t="s">
        <v>87</v>
      </c>
      <c r="B8" s="6" t="n">
        <v>16</v>
      </c>
      <c r="C8" s="6" t="n">
        <v>-23</v>
      </c>
    </row>
    <row r="9" spans="1:3">
      <c r="A9" s="4" t="s">
        <v>155</v>
      </c>
      <c r="B9" s="6" t="n">
        <v>837</v>
      </c>
      <c r="C9" s="6" t="n">
        <v>746</v>
      </c>
    </row>
    <row r="10" spans="1:3">
      <c r="A10" s="4" t="s">
        <v>156</v>
      </c>
      <c r="B10" s="6" t="n">
        <v>-179</v>
      </c>
      <c r="C10" s="6" t="n">
        <v>-96</v>
      </c>
    </row>
    <row r="11" spans="1:3">
      <c r="A11" s="4" t="s">
        <v>92</v>
      </c>
      <c r="B11" s="6" t="n">
        <v>-370</v>
      </c>
      <c r="C11" s="6" t="n">
        <v>-339</v>
      </c>
    </row>
    <row r="12" spans="1:3">
      <c r="A12" s="4" t="s">
        <v>157</v>
      </c>
      <c r="B12" s="6" t="n">
        <v>-199</v>
      </c>
      <c r="C12" s="6" t="n">
        <v>-280</v>
      </c>
    </row>
    <row r="13" spans="1:3">
      <c r="A13" s="4" t="s">
        <v>158</v>
      </c>
      <c r="C13" s="6" t="n">
        <v>171</v>
      </c>
    </row>
    <row r="14" spans="1:3">
      <c r="A14" s="4" t="s">
        <v>159</v>
      </c>
      <c r="B14" s="6" t="n">
        <v>-14</v>
      </c>
    </row>
    <row r="15" spans="1:3">
      <c r="A15" s="4" t="s">
        <v>160</v>
      </c>
      <c r="B15" s="6" t="n">
        <v>-1918</v>
      </c>
      <c r="C15" s="6" t="n">
        <v>-2718</v>
      </c>
    </row>
    <row r="16" spans="1:3">
      <c r="A16" s="4" t="s">
        <v>161</v>
      </c>
      <c r="B16" s="6" t="n">
        <v>2528</v>
      </c>
      <c r="C16" s="6" t="n">
        <v>2642</v>
      </c>
    </row>
    <row r="17" spans="1:3">
      <c r="A17" s="3" t="s">
        <v>162</v>
      </c>
    </row>
    <row r="18" spans="1:3">
      <c r="A18" s="4" t="s">
        <v>163</v>
      </c>
      <c r="B18" s="6" t="n">
        <v>-242</v>
      </c>
      <c r="C18" s="6" t="n">
        <v>1154</v>
      </c>
    </row>
    <row r="19" spans="1:3">
      <c r="A19" s="4" t="s">
        <v>164</v>
      </c>
      <c r="B19" s="6" t="n">
        <v>205</v>
      </c>
      <c r="C19" s="6" t="n">
        <v>1079</v>
      </c>
    </row>
    <row r="20" spans="1:3">
      <c r="A20" s="4" t="s">
        <v>50</v>
      </c>
      <c r="B20" s="6" t="n">
        <v>2224</v>
      </c>
      <c r="C20" s="6" t="n">
        <v>-2375</v>
      </c>
    </row>
    <row r="21" spans="1:3">
      <c r="A21" s="4" t="s">
        <v>165</v>
      </c>
      <c r="B21" s="6" t="n">
        <v>9391</v>
      </c>
      <c r="C21" s="6" t="n">
        <v>6429</v>
      </c>
    </row>
    <row r="22" spans="1:3">
      <c r="A22" s="3" t="s">
        <v>166</v>
      </c>
    </row>
    <row r="23" spans="1:3">
      <c r="A23" s="4" t="s">
        <v>167</v>
      </c>
      <c r="B23" s="6" t="n">
        <v>27863</v>
      </c>
      <c r="C23" s="6" t="n">
        <v>11409</v>
      </c>
    </row>
    <row r="24" spans="1:3">
      <c r="A24" s="4" t="s">
        <v>168</v>
      </c>
      <c r="C24" s="6" t="n">
        <v>-8561</v>
      </c>
    </row>
    <row r="25" spans="1:3">
      <c r="A25" s="3" t="s">
        <v>169</v>
      </c>
    </row>
    <row r="26" spans="1:3">
      <c r="A26" s="4" t="s">
        <v>170</v>
      </c>
      <c r="B26" s="6" t="n">
        <v>5950</v>
      </c>
      <c r="C26" s="6" t="n">
        <v>3270</v>
      </c>
    </row>
    <row r="27" spans="1:3">
      <c r="A27" s="4" t="s">
        <v>168</v>
      </c>
      <c r="B27" s="6" t="n">
        <v>-7887</v>
      </c>
      <c r="C27" s="6" t="n">
        <v>-5057</v>
      </c>
    </row>
    <row r="28" spans="1:3">
      <c r="A28" s="4" t="s">
        <v>171</v>
      </c>
      <c r="B28" s="6" t="n">
        <v>-15168</v>
      </c>
      <c r="C28" s="6" t="n">
        <v>-13306</v>
      </c>
    </row>
    <row r="29" spans="1:3">
      <c r="A29" s="4" t="s">
        <v>172</v>
      </c>
      <c r="C29" s="6" t="n">
        <v>-5000</v>
      </c>
    </row>
    <row r="30" spans="1:3">
      <c r="A30" s="4" t="s">
        <v>173</v>
      </c>
      <c r="C30" s="6" t="n">
        <v>207</v>
      </c>
    </row>
    <row r="31" spans="1:3">
      <c r="A31" s="4" t="s">
        <v>174</v>
      </c>
      <c r="B31" s="6" t="n">
        <v>-665</v>
      </c>
      <c r="C31" s="6" t="n">
        <v>-3112</v>
      </c>
    </row>
    <row r="32" spans="1:3">
      <c r="A32" s="4" t="s">
        <v>175</v>
      </c>
      <c r="B32" s="6" t="n">
        <v>10093</v>
      </c>
      <c r="C32" s="6" t="n">
        <v>-20150</v>
      </c>
    </row>
    <row r="33" spans="1:3">
      <c r="A33" s="3" t="s">
        <v>176</v>
      </c>
    </row>
    <row r="34" spans="1:3">
      <c r="A34" s="4" t="s">
        <v>177</v>
      </c>
      <c r="B34" s="6" t="n">
        <v>70872</v>
      </c>
      <c r="C34" s="6" t="n">
        <v>36557</v>
      </c>
    </row>
    <row r="35" spans="1:3">
      <c r="A35" s="4" t="s">
        <v>178</v>
      </c>
      <c r="B35" s="6" t="n">
        <v>-99947</v>
      </c>
      <c r="C35" s="6" t="n">
        <v>-11700</v>
      </c>
    </row>
    <row r="36" spans="1:3">
      <c r="A36" s="4" t="s">
        <v>179</v>
      </c>
      <c r="B36" s="6" t="n">
        <v>25000</v>
      </c>
    </row>
    <row r="37" spans="1:3">
      <c r="A37" s="4" t="s">
        <v>180</v>
      </c>
      <c r="B37" s="6" t="n">
        <v>-2441</v>
      </c>
      <c r="C37" s="6" t="n">
        <v>-2105</v>
      </c>
    </row>
    <row r="38" spans="1:3">
      <c r="A38" s="4" t="s">
        <v>181</v>
      </c>
      <c r="B38" s="6" t="n">
        <v>79</v>
      </c>
      <c r="C38" s="6" t="n">
        <v>81</v>
      </c>
    </row>
    <row r="39" spans="1:3">
      <c r="A39" s="4" t="s">
        <v>182</v>
      </c>
      <c r="B39" s="6" t="n">
        <v>-7747</v>
      </c>
      <c r="C39" s="6" t="n">
        <v>-9586</v>
      </c>
    </row>
    <row r="40" spans="1:3">
      <c r="A40" s="4" t="s">
        <v>141</v>
      </c>
      <c r="B40" s="6" t="n">
        <v>-869</v>
      </c>
      <c r="C40" s="6" t="n">
        <v>-318</v>
      </c>
    </row>
    <row r="41" spans="1:3">
      <c r="A41" s="4" t="s">
        <v>183</v>
      </c>
      <c r="B41" s="6" t="n">
        <v>-15053</v>
      </c>
      <c r="C41" s="6" t="n">
        <v>12929</v>
      </c>
    </row>
    <row r="42" spans="1:3">
      <c r="A42" s="4" t="s">
        <v>184</v>
      </c>
      <c r="B42" s="6" t="n">
        <v>4431</v>
      </c>
      <c r="C42" s="6" t="n">
        <v>-792</v>
      </c>
    </row>
    <row r="43" spans="1:3">
      <c r="A43" s="4" t="s">
        <v>185</v>
      </c>
      <c r="B43" s="6" t="n">
        <v>26711</v>
      </c>
      <c r="C43" s="6" t="n">
        <v>32441</v>
      </c>
    </row>
    <row r="44" spans="1:3">
      <c r="A44" s="4" t="s">
        <v>186</v>
      </c>
      <c r="B44" s="7" t="n">
        <v>31142</v>
      </c>
      <c r="C44" s="6" t="n">
        <v>31649</v>
      </c>
    </row>
    <row r="45" spans="1:3">
      <c r="A45" s="3" t="s">
        <v>187</v>
      </c>
    </row>
    <row r="46" spans="1:3">
      <c r="A46" s="4" t="s">
        <v>188</v>
      </c>
      <c r="C46" s="6" t="n">
        <v>49084</v>
      </c>
    </row>
    <row r="47" spans="1:3">
      <c r="A47" s="4" t="s">
        <v>189</v>
      </c>
      <c r="C47" s="7" t="n">
        <v>2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perations And Ba</vt:lpstr>
      <vt:lpstr>Securities</vt:lpstr>
      <vt:lpstr>Loans</vt:lpstr>
      <vt:lpstr>Other Intangible Assets</vt:lpstr>
      <vt:lpstr>Federal Home Loan Bank Borrowin</vt:lpstr>
      <vt:lpstr>Subordinated Debentures And Tru</vt:lpstr>
      <vt:lpstr>Commitments</vt:lpstr>
      <vt:lpstr>Fair Value Measurements And Fai</vt:lpstr>
      <vt:lpstr>Derivatives And Hedging Activit</vt:lpstr>
      <vt:lpstr>Stock-Based Compensation</vt:lpstr>
      <vt:lpstr>Capital Ratios</vt:lpstr>
      <vt:lpstr>Legal Contingencies</vt:lpstr>
      <vt:lpstr>Business Combination</vt:lpstr>
      <vt:lpstr>Subsequent Events</vt:lpstr>
      <vt:lpstr>Organization, Operations, And B</vt:lpstr>
      <vt:lpstr>Organization, Operations And 23</vt:lpstr>
      <vt:lpstr>Securities (Tables)</vt:lpstr>
      <vt:lpstr>Loans (Tables)</vt:lpstr>
      <vt:lpstr>Other Intangible Assets (Tables</vt:lpstr>
      <vt:lpstr>Subordinated Debentures And T27</vt:lpstr>
      <vt:lpstr>Commitments (Tables)</vt:lpstr>
      <vt:lpstr>Fair Value Measurements And F29</vt:lpstr>
      <vt:lpstr>Derivatives And Hedging Activ30</vt:lpstr>
      <vt:lpstr>Stock-Based Compensation (Table</vt:lpstr>
      <vt:lpstr>Capital Ratios (Tables)</vt:lpstr>
      <vt:lpstr>Organizations, Operations And B</vt:lpstr>
      <vt:lpstr>Organizations, Operations And34</vt:lpstr>
      <vt:lpstr>Securities (Narrative) (Details</vt:lpstr>
      <vt:lpstr>Securities (Fair Value Of Avail</vt:lpstr>
      <vt:lpstr>Securities (Unrecognized Gains </vt:lpstr>
      <vt:lpstr>Securities (Proceeds From Sales</vt:lpstr>
      <vt:lpstr>Securities (Investments Classif</vt:lpstr>
      <vt:lpstr>Securities (Fair Value And The </vt:lpstr>
      <vt:lpstr>Loans (Narrative) (Details)</vt:lpstr>
      <vt:lpstr>Loans (Loans Held For Investmen</vt:lpstr>
      <vt:lpstr>Loans (Allowance For Loan Losse</vt:lpstr>
      <vt:lpstr>Loans (Allowance For Loan Los44</vt:lpstr>
      <vt:lpstr>Loans (Schedule Of Impaired Loa</vt:lpstr>
      <vt:lpstr>Loans (Summary Of Past Due Loan</vt:lpstr>
      <vt:lpstr>Loans (Summary Of The Risk Cate</vt:lpstr>
      <vt:lpstr>Other Intangible Assets (Schedu</vt:lpstr>
      <vt:lpstr>Federal Home Loan Bank Borrow49</vt:lpstr>
      <vt:lpstr>Subordinated Debentures And T50</vt:lpstr>
      <vt:lpstr>Subordinated Debentures And T51</vt:lpstr>
      <vt:lpstr>Commitments (Details)</vt:lpstr>
      <vt:lpstr>Fair Value Measurements And F53</vt:lpstr>
      <vt:lpstr>Fair Value Measurements And F54</vt:lpstr>
      <vt:lpstr>Fair Value Measurements And F55</vt:lpstr>
      <vt:lpstr>Fair Value Measurements And F56</vt:lpstr>
      <vt:lpstr>Derivatives And Hedging Activ57</vt:lpstr>
      <vt:lpstr>Derivatives And Hedging Activ58</vt:lpstr>
      <vt:lpstr>Derivatives And Hedging Activ59</vt:lpstr>
      <vt:lpstr>Derivatives And Hedging Activ60</vt:lpstr>
      <vt:lpstr>Stock-Based Compensation (Narra</vt:lpstr>
      <vt:lpstr>Stock-Based Compensation (Stock</vt:lpstr>
      <vt:lpstr>Capital Ratios (Details)</vt:lpstr>
      <vt:lpstr>Business Combination (Narratvi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19:56Z</dcterms:created>
  <dcterms:modified xmlns:dcterms="http://purl.org/dc/terms/" xmlns:xsi="http://www.w3.org/2001/XMLSchema-instance" xsi:type="dcterms:W3CDTF">2016-04-29T17:19:56Z</dcterms:modified>
  <dc:title xmlns:dc="http://purl.org/dc/elements/1.1/">Untitled</dc:title>
  <dc:description xmlns:dc="http://purl.org/dc/elements/1.1/"/>
  <dc:subject xmlns:dc="http://purl.org/dc/elements/1.1/"/>
  <cp:keywords/>
  <cp:category/>
</cp:coreProperties>
</file>